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pecial Charges and Intangible " sheetId="12" state="visible" r:id="rId12"/>
    <sheet xmlns:r="http://schemas.openxmlformats.org/officeDocument/2006/relationships" name="Related Parties" sheetId="13" state="visible" r:id="rId13"/>
    <sheet xmlns:r="http://schemas.openxmlformats.org/officeDocument/2006/relationships" name="Marketable Securities and Certi" sheetId="14" state="visible" r:id="rId14"/>
    <sheet xmlns:r="http://schemas.openxmlformats.org/officeDocument/2006/relationships" name="Financial Instruments Owned and"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Notes Payable and Subordinated " sheetId="18" state="visible" r:id="rId18"/>
    <sheet xmlns:r="http://schemas.openxmlformats.org/officeDocument/2006/relationships" name="Evercore Inc. Stockholders' Equ" sheetId="19" state="visible" r:id="rId19"/>
    <sheet xmlns:r="http://schemas.openxmlformats.org/officeDocument/2006/relationships" name="Noncontrolling Interest" sheetId="20" state="visible" r:id="rId20"/>
    <sheet xmlns:r="http://schemas.openxmlformats.org/officeDocument/2006/relationships" name="Net Income Per Share Attributab" sheetId="21" state="visible" r:id="rId21"/>
    <sheet xmlns:r="http://schemas.openxmlformats.org/officeDocument/2006/relationships" name="Share-Based and Other Deferred " sheetId="22" state="visible" r:id="rId22"/>
    <sheet xmlns:r="http://schemas.openxmlformats.org/officeDocument/2006/relationships" name="Commitments and Contingencies" sheetId="23" state="visible" r:id="rId23"/>
    <sheet xmlns:r="http://schemas.openxmlformats.org/officeDocument/2006/relationships" name="Regulatory Authorities" sheetId="24" state="visible" r:id="rId24"/>
    <sheet xmlns:r="http://schemas.openxmlformats.org/officeDocument/2006/relationships" name="Income Taxes" sheetId="25" state="visible" r:id="rId25"/>
    <sheet xmlns:r="http://schemas.openxmlformats.org/officeDocument/2006/relationships" name="Segment Operating Results" sheetId="26" state="visible" r:id="rId26"/>
    <sheet xmlns:r="http://schemas.openxmlformats.org/officeDocument/2006/relationships" name="Significant Accounting Polici27" sheetId="27" state="visible" r:id="rId27"/>
    <sheet xmlns:r="http://schemas.openxmlformats.org/officeDocument/2006/relationships" name="Revenue (Tables)" sheetId="28" state="visible" r:id="rId28"/>
    <sheet xmlns:r="http://schemas.openxmlformats.org/officeDocument/2006/relationships" name="Marketable Securities and Cer29" sheetId="29" state="visible" r:id="rId29"/>
    <sheet xmlns:r="http://schemas.openxmlformats.org/officeDocument/2006/relationships" name="Financial Instruments Owned a30"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Notes Payable and Subordinate33" sheetId="33" state="visible" r:id="rId33"/>
    <sheet xmlns:r="http://schemas.openxmlformats.org/officeDocument/2006/relationships" name="Noncontrolling Interest (Tables" sheetId="34" state="visible" r:id="rId34"/>
    <sheet xmlns:r="http://schemas.openxmlformats.org/officeDocument/2006/relationships" name="Net Income Per Share Attribut35" sheetId="35" state="visible" r:id="rId35"/>
    <sheet xmlns:r="http://schemas.openxmlformats.org/officeDocument/2006/relationships" name="Commitments and Contingencies (" sheetId="36" state="visible" r:id="rId36"/>
    <sheet xmlns:r="http://schemas.openxmlformats.org/officeDocument/2006/relationships" name="Segment Operating Results (Tabl" sheetId="37" state="visible" r:id="rId37"/>
    <sheet xmlns:r="http://schemas.openxmlformats.org/officeDocument/2006/relationships" name="Significant Accounting Polici38" sheetId="38" state="visible" r:id="rId38"/>
    <sheet xmlns:r="http://schemas.openxmlformats.org/officeDocument/2006/relationships" name="Recent Accounting Pronounceme39" sheetId="39" state="visible" r:id="rId39"/>
    <sheet xmlns:r="http://schemas.openxmlformats.org/officeDocument/2006/relationships" name="Revenue - Disaggregation of Rev" sheetId="40" state="visible" r:id="rId40"/>
    <sheet xmlns:r="http://schemas.openxmlformats.org/officeDocument/2006/relationships" name="Revenue - Contract Balances (De" sheetId="41" state="visible" r:id="rId41"/>
    <sheet xmlns:r="http://schemas.openxmlformats.org/officeDocument/2006/relationships" name="Revenue  - Additional Informati" sheetId="42" state="visible" r:id="rId42"/>
    <sheet xmlns:r="http://schemas.openxmlformats.org/officeDocument/2006/relationships" name="Special Charges and Intangibl43" sheetId="43" state="visible" r:id="rId43"/>
    <sheet xmlns:r="http://schemas.openxmlformats.org/officeDocument/2006/relationships" name="Related Parties (Details)" sheetId="44" state="visible" r:id="rId44"/>
    <sheet xmlns:r="http://schemas.openxmlformats.org/officeDocument/2006/relationships" name="Marketable Securities and Cer45" sheetId="45" state="visible" r:id="rId45"/>
    <sheet xmlns:r="http://schemas.openxmlformats.org/officeDocument/2006/relationships" name="Marketable Securities and Cer46" sheetId="46" state="visible" r:id="rId46"/>
    <sheet xmlns:r="http://schemas.openxmlformats.org/officeDocument/2006/relationships" name="Marketable Securities and Cer47" sheetId="47" state="visible" r:id="rId47"/>
    <sheet xmlns:r="http://schemas.openxmlformats.org/officeDocument/2006/relationships" name="Financial Instruments Owned a48" sheetId="48" state="visible" r:id="rId48"/>
    <sheet xmlns:r="http://schemas.openxmlformats.org/officeDocument/2006/relationships" name="Financial Instruments Owned a49" sheetId="49" state="visible" r:id="rId49"/>
    <sheet xmlns:r="http://schemas.openxmlformats.org/officeDocument/2006/relationships" name="Investments - Summary of Other " sheetId="50" state="visible" r:id="rId50"/>
    <sheet xmlns:r="http://schemas.openxmlformats.org/officeDocument/2006/relationships" name="Investments - Additional Inform" sheetId="51" state="visible" r:id="rId51"/>
    <sheet xmlns:r="http://schemas.openxmlformats.org/officeDocument/2006/relationships" name="Investments - Summary of Invest" sheetId="52" state="visible" r:id="rId52"/>
    <sheet xmlns:r="http://schemas.openxmlformats.org/officeDocument/2006/relationships" name="Fair Value Measurements - Categ" sheetId="53" state="visible" r:id="rId53"/>
    <sheet xmlns:r="http://schemas.openxmlformats.org/officeDocument/2006/relationships" name="Fair Value Measurements - Carry" sheetId="54" state="visible" r:id="rId54"/>
    <sheet xmlns:r="http://schemas.openxmlformats.org/officeDocument/2006/relationships" name="Notes Payable and Subordinate55" sheetId="55" state="visible" r:id="rId55"/>
    <sheet xmlns:r="http://schemas.openxmlformats.org/officeDocument/2006/relationships" name="Notes Payable and Subordinate56" sheetId="56" state="visible" r:id="rId56"/>
    <sheet xmlns:r="http://schemas.openxmlformats.org/officeDocument/2006/relationships" name="Evercore Inc. Stockholders' E57" sheetId="57" state="visible" r:id="rId57"/>
    <sheet xmlns:r="http://schemas.openxmlformats.org/officeDocument/2006/relationships" name="Noncontrolling Interest - Sched" sheetId="58" state="visible" r:id="rId58"/>
    <sheet xmlns:r="http://schemas.openxmlformats.org/officeDocument/2006/relationships" name="Noncontrolling Interest - Chang" sheetId="59" state="visible" r:id="rId59"/>
    <sheet xmlns:r="http://schemas.openxmlformats.org/officeDocument/2006/relationships" name="Noncontrolling Interest - Addit" sheetId="60" state="visible" r:id="rId60"/>
    <sheet xmlns:r="http://schemas.openxmlformats.org/officeDocument/2006/relationships" name="Net Income Per Share Attribut61" sheetId="61" state="visible" r:id="rId61"/>
    <sheet xmlns:r="http://schemas.openxmlformats.org/officeDocument/2006/relationships" name="Net Income Per Share Attribut62" sheetId="62" state="visible" r:id="rId62"/>
    <sheet xmlns:r="http://schemas.openxmlformats.org/officeDocument/2006/relationships" name="Share-Based and Other Deferre63"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Regulatory Authorities (Details" sheetId="66" state="visible" r:id="rId66"/>
    <sheet xmlns:r="http://schemas.openxmlformats.org/officeDocument/2006/relationships" name="Income Taxes (Details)" sheetId="67" state="visible" r:id="rId67"/>
    <sheet xmlns:r="http://schemas.openxmlformats.org/officeDocument/2006/relationships" name="Segment Operating Results - Add" sheetId="68" state="visible" r:id="rId68"/>
    <sheet xmlns:r="http://schemas.openxmlformats.org/officeDocument/2006/relationships" name="Segment Operating Results (Deta" sheetId="69" state="visible" r:id="rId69"/>
    <sheet xmlns:r="http://schemas.openxmlformats.org/officeDocument/2006/relationships" name="Segment Operating Results - (Fo" sheetId="70" state="visible" r:id="rId70"/>
    <sheet xmlns:r="http://schemas.openxmlformats.org/officeDocument/2006/relationships" name="Segment Operating Results - Rev" sheetId="71" state="visible" r:id="rId71"/>
    <sheet xmlns:r="http://schemas.openxmlformats.org/officeDocument/2006/relationships" name="Segment Operating Results - Ass" sheetId="72" state="visible" r:id="rId72"/>
  </sheets>
  <definedNames/>
  <calcPr calcId="124519" fullCalcOnLoad="1"/>
</workbook>
</file>

<file path=xl/sharedStrings.xml><?xml version="1.0" encoding="utf-8"?>
<sst xmlns="http://schemas.openxmlformats.org/spreadsheetml/2006/main" uniqueCount="757">
  <si>
    <t>Document and Entity Information - shares</t>
  </si>
  <si>
    <t>3 Months Ended</t>
  </si>
  <si>
    <t>Mar. 31, 2018</t>
  </si>
  <si>
    <t>Apr. 25,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EVR</t>
  </si>
  <si>
    <t>Entity Registrant Name</t>
  </si>
  <si>
    <t>EVERCORE INC.</t>
  </si>
  <si>
    <t>Entity Central Index Key</t>
  </si>
  <si>
    <t>Current Fiscal Year End Date</t>
  </si>
  <si>
    <t>--12-31</t>
  </si>
  <si>
    <t>Entity Filer Category</t>
  </si>
  <si>
    <t>Large Accelerated Filer</t>
  </si>
  <si>
    <t>Class A [Member]</t>
  </si>
  <si>
    <t>Entity Common Stock, Shares Outstanding</t>
  </si>
  <si>
    <t>Class B [Member]</t>
  </si>
  <si>
    <t>Condensed Consolidated Statements of Financial Condition - USD ($) $ in Thousands</t>
  </si>
  <si>
    <t>Dec. 31, 2017</t>
  </si>
  <si>
    <t>Current Assets</t>
  </si>
  <si>
    <t>Cash and Cash Equivalents</t>
  </si>
  <si>
    <t>Marketable Securities and Certificates of Deposit</t>
  </si>
  <si>
    <t>Financial Instruments Owned and Pledged as Collateral at Fair Value</t>
  </si>
  <si>
    <t>Securities Purchased Under Agreements to Resell</t>
  </si>
  <si>
    <t>Accounts Receivable (net of allowances of $4,273 and $2,772 at March 31, 2018 and December 31, 2017, respectively)</t>
  </si>
  <si>
    <t>Receivable from Employees and Related Parties</t>
  </si>
  <si>
    <t>Other Current Assets</t>
  </si>
  <si>
    <t>Total Current Assets</t>
  </si>
  <si>
    <t>Investments</t>
  </si>
  <si>
    <t>Deferred Tax Assets</t>
  </si>
  <si>
    <t>Furniture, Equipment and Leasehold Improvements (net of accumulated depreciation and amortization of $75,250 and $70,264 at March 31, 2018 and December 31, 2017, respectively)</t>
  </si>
  <si>
    <t>Goodwill</t>
  </si>
  <si>
    <t>Intangible Assets (net of accumulated amortization of $34,317 and $32,018 at March 31, 2018 and December 31, 2017, respectively)</t>
  </si>
  <si>
    <t>Other Assets</t>
  </si>
  <si>
    <t>Total Assets</t>
  </si>
  <si>
    <t>Current Liabilities</t>
  </si>
  <si>
    <t>Accrued Compensation and Benefits</t>
  </si>
  <si>
    <t>Accounts Payable and Accrued Expenses</t>
  </si>
  <si>
    <t>Securities Sold Under Agreements to Repurchase</t>
  </si>
  <si>
    <t>Payable to Employees and Related Parties</t>
  </si>
  <si>
    <t>Taxes Payable</t>
  </si>
  <si>
    <t>Other Current Liabilities</t>
  </si>
  <si>
    <t>Total Current Liabilities</t>
  </si>
  <si>
    <t>Notes Payable</t>
  </si>
  <si>
    <t>Subordinated Borrowings</t>
  </si>
  <si>
    <t>Amounts Due Pursuant to Tax Receivable Agreements</t>
  </si>
  <si>
    <t>Other Long-term Liabilities</t>
  </si>
  <si>
    <t>Total Liabilities</t>
  </si>
  <si>
    <t>Commitments and Contingencies (Note 16)</t>
  </si>
  <si>
    <t xml:space="preserve"> </t>
  </si>
  <si>
    <t>Evercore Inc. Stockholders' Equity</t>
  </si>
  <si>
    <t>Additional Paid-In-Capital</t>
  </si>
  <si>
    <t>Accumulated Other Comprehensive Income (Loss)</t>
  </si>
  <si>
    <t>Retained Earnings</t>
  </si>
  <si>
    <t>Treasury Stock at Cost (24,439,399 and 23,017,750 shares at March 31, 2018 and December 31, 2017, respectively)</t>
  </si>
  <si>
    <t>Total Evercore Inc. Stockholders' Equity</t>
  </si>
  <si>
    <t>Noncontrolling Interest</t>
  </si>
  <si>
    <t>Total Equity</t>
  </si>
  <si>
    <t>Total Liabilities and Equity</t>
  </si>
  <si>
    <t>Common Stock</t>
  </si>
  <si>
    <t>Condensed Consolidated Statements of Financial Condition (Parenthetical) - USD ($) $ in Thousands</t>
  </si>
  <si>
    <t>Accounts Receivable, Allowances</t>
  </si>
  <si>
    <t>Furniture, Equipment and Leasehold Improvements, Accumulated Depreciation and Amortization</t>
  </si>
  <si>
    <t>Accumulated Amortization</t>
  </si>
  <si>
    <t>Treasury Stock at Cost, Shares</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7</t>
  </si>
  <si>
    <t>Investment Banking:(1)</t>
  </si>
  <si>
    <t>Advisory Fees</t>
  </si>
  <si>
    <t>[1]</t>
  </si>
  <si>
    <t>Underwriting Fees</t>
  </si>
  <si>
    <t>Commissions and Related Fees</t>
  </si>
  <si>
    <t>Asset Management and Administration Fees(1)</t>
  </si>
  <si>
    <t>Other Revenue, Including Interest and Investments(1)</t>
  </si>
  <si>
    <t>Total Revenues</t>
  </si>
  <si>
    <t>Interest Expense</t>
  </si>
  <si>
    <t>Net Revenues</t>
  </si>
  <si>
    <t>Expenses</t>
  </si>
  <si>
    <t>Employee Compensation and Benefits</t>
  </si>
  <si>
    <t>Occupancy and Equipment Rental</t>
  </si>
  <si>
    <t>Professional Fees(1)</t>
  </si>
  <si>
    <t>Travel and Related Expenses</t>
  </si>
  <si>
    <t>Communications and Information Services</t>
  </si>
  <si>
    <t>Depreciation and Amortization</t>
  </si>
  <si>
    <t>Execution, Clearing and Custody Fees(1)</t>
  </si>
  <si>
    <t>Special Charges</t>
  </si>
  <si>
    <t>Acquisition and Transition Costs</t>
  </si>
  <si>
    <t>Other Operating Expenses(1)</t>
  </si>
  <si>
    <t>Total Expenses</t>
  </si>
  <si>
    <t>Income Before Income from Equity Method Investments and Income Taxes</t>
  </si>
  <si>
    <t>Income from Equity Method Investments</t>
  </si>
  <si>
    <t>Income Before Income Taxes</t>
  </si>
  <si>
    <t>Provision for Income Taxes</t>
  </si>
  <si>
    <t>Net Income</t>
  </si>
  <si>
    <t>Net Income Attributable to Noncontrolling Interest</t>
  </si>
  <si>
    <t>Net Income Attributable to Evercore Inc.</t>
  </si>
  <si>
    <t>Net Income Attributable to Evercore Inc. Common Shareholders</t>
  </si>
  <si>
    <t>Weighted Average Shares of Class A Common Stock Outstanding</t>
  </si>
  <si>
    <t>Basic (in shares)</t>
  </si>
  <si>
    <t>Diluted (in shares)</t>
  </si>
  <si>
    <t>Net Income Per Share Attributable to Evercore Inc. Common Shareholders:</t>
  </si>
  <si>
    <t>Basic (in dollars per share)</t>
  </si>
  <si>
    <t>Diluted (in dollars per share)</t>
  </si>
  <si>
    <t>Dividends Declared Per Share of Class A Common Stock (in dollars per share)</t>
  </si>
  <si>
    <t>Certain balances in the prior period were reclassified to conform to their current presentation. See Note 2 for further information.</t>
  </si>
  <si>
    <t>Condensed Consolidated Statements of Comprehensive Income - USD ($) $ in Thousands</t>
  </si>
  <si>
    <t>Statement of Comprehensive Income [Abstract]</t>
  </si>
  <si>
    <t>Other Comprehensive Income, net of tax:</t>
  </si>
  <si>
    <t>Unrealized Gain (Loss) on Marketable Securities and Investments, net</t>
  </si>
  <si>
    <t>Foreign Currency Translation Adjustment Gain, net</t>
  </si>
  <si>
    <t>Other Comprehensive Income</t>
  </si>
  <si>
    <t>Comprehensive Income</t>
  </si>
  <si>
    <t>Comprehensive Income Attributable to Noncontrolling Interest</t>
  </si>
  <si>
    <t>Comprehensive Income Attributable to Evercore Inc.</t>
  </si>
  <si>
    <t>Condensed Consolidated Statements of Changes in Equity - USD ($) $ in Thousands</t>
  </si>
  <si>
    <t>Total</t>
  </si>
  <si>
    <t>Common Stock [Member]Class A [Member]</t>
  </si>
  <si>
    <t>Additional Paid-In Capital [Member]</t>
  </si>
  <si>
    <t>Accumulated Other Comprehensive Income (Loss) [Member]</t>
  </si>
  <si>
    <t>Retained Earnings (Deficit) [Member]</t>
  </si>
  <si>
    <t>Treasury Stock [Member]</t>
  </si>
  <si>
    <t>Noncontrolling Interest [Member]</t>
  </si>
  <si>
    <t>Beginning Balance at Dec. 31, 2016</t>
  </si>
  <si>
    <t>Beginning Balance, Shares at Dec. 31, 2016</t>
  </si>
  <si>
    <t>Increase (Decrease) in Stockholders' Equity [Roll Forward]</t>
  </si>
  <si>
    <t>Treasury Stock Purchases</t>
  </si>
  <si>
    <t>Treasury Stock Purchases, Shares</t>
  </si>
  <si>
    <t>Evercore LP Units Converted into Class A Common Stock</t>
  </si>
  <si>
    <t>Evercore LP Units Purchased or Converted into Class A Common Stock, Shares</t>
  </si>
  <si>
    <t>Equity-based Compensation Awards</t>
  </si>
  <si>
    <t>Equity-based Compensation Awards, Shares</t>
  </si>
  <si>
    <t>Dividends</t>
  </si>
  <si>
    <t>Noncontrolling Interest (Note 13)</t>
  </si>
  <si>
    <t>Ending Balance at Mar. 31, 2017</t>
  </si>
  <si>
    <t>Ending Balance, Shares at Mar. 31, 2017</t>
  </si>
  <si>
    <t>Cumulative Effect of Accounting Change(1)</t>
  </si>
  <si>
    <t>Beginning Balance at Dec. 31, 2017</t>
  </si>
  <si>
    <t>Beginning Balance, Shares at Dec. 31, 2017</t>
  </si>
  <si>
    <t>Ending Balance at Mar. 31, 2018</t>
  </si>
  <si>
    <t>Ending Balance, Shares at Mar. 31, 2018</t>
  </si>
  <si>
    <t>The cumulative adjustment relates to the adoption of ASU No. 2016-01, "Recognition and Measurement of Financial Assets and Financial Liabilities" on January 1, 2018, for which the Company recorded an adjustment to Retained Earnings to reflect cumulative unrealized losses, net of tax, on available-for-sale equity securities previously recorded in Accumulated Other Comprehensive Income (Loss). See Note 3 for further information.</t>
  </si>
  <si>
    <t>Condensed Consolidated Statements of Cash Flows - USD ($) $ in Thousands</t>
  </si>
  <si>
    <t>Cash Flows From Operating Activities</t>
  </si>
  <si>
    <t>Adjustments to Reconcile Net Income to Net Cash Provided by (Used in) Operating Activities:</t>
  </si>
  <si>
    <t>Net (Gains) Losses on Investments, Marketable Securities and Contingent Consideration</t>
  </si>
  <si>
    <t>Equity Method Investments</t>
  </si>
  <si>
    <t>Equity-Based and Other Deferred Compensation</t>
  </si>
  <si>
    <t>Depreciation, Amortization and Accretion</t>
  </si>
  <si>
    <t>Bad Debt Expense</t>
  </si>
  <si>
    <t>Deferred Taxes</t>
  </si>
  <si>
    <t>Decrease (Increase) in Operating Assets:</t>
  </si>
  <si>
    <t>Marketable Securities</t>
  </si>
  <si>
    <t>Accounts Receivable</t>
  </si>
  <si>
    <t>(Decrease) Increase in Operating Liabilities:</t>
  </si>
  <si>
    <t>Payables to Employees and Related Parties</t>
  </si>
  <si>
    <t>Other Liabilities</t>
  </si>
  <si>
    <t>Net Cash Provided by (Used in) Operating Activities</t>
  </si>
  <si>
    <t>Cash Flows From Investing Activities</t>
  </si>
  <si>
    <t>Investments Purchased</t>
  </si>
  <si>
    <t>Distributions of Private Equity Investments</t>
  </si>
  <si>
    <t>Marketable Securities:</t>
  </si>
  <si>
    <t>Proceeds from Sales and Maturities</t>
  </si>
  <si>
    <t>Purchases</t>
  </si>
  <si>
    <t>Maturity of Certificates of Deposit</t>
  </si>
  <si>
    <t>Purchase of Furniture, Equipment and Leasehold Improvements</t>
  </si>
  <si>
    <t>Net Cash Provided by (Used in) Investing Activities</t>
  </si>
  <si>
    <t>Cash Flows From Financing Activities</t>
  </si>
  <si>
    <t>Issuance of Noncontrolling Interests</t>
  </si>
  <si>
    <t>Distributions to Noncontrolling Interests</t>
  </si>
  <si>
    <t>Short-Term Borrowing</t>
  </si>
  <si>
    <t>Repayment of Short-Term Borrowing</t>
  </si>
  <si>
    <t>Repayment of Subordinated Borrowings</t>
  </si>
  <si>
    <t>Purchase of Treasury Stock and Noncontrolling Interests</t>
  </si>
  <si>
    <t>Dividends - Class A Stockholders</t>
  </si>
  <si>
    <t>Net Cash Provided by (Used in) Financing Activities</t>
  </si>
  <si>
    <t>Effect of Exchange Rate Changes on Cash</t>
  </si>
  <si>
    <t>Net Increase (Decrease) in Cash, Cash Equivalents and Restricted Cash</t>
  </si>
  <si>
    <t>Cash, Cash Equivalents and Restricted Cash-Beginning of Period</t>
  </si>
  <si>
    <t>Cash, Cash Equivalents and Restricted Cash-End of Period</t>
  </si>
  <si>
    <t>SUPPLEMENTAL CASH FLOW DISCLOSURE</t>
  </si>
  <si>
    <t>Payments for Interest</t>
  </si>
  <si>
    <t>Payments for Income Taxes</t>
  </si>
  <si>
    <t>Accrued Dividends</t>
  </si>
  <si>
    <t>Purchase of Noncontrolling Interest</t>
  </si>
  <si>
    <t>Settlement of Contingent Consideration</t>
  </si>
  <si>
    <t>Organization</t>
  </si>
  <si>
    <t>Accounting Policies [Abstract]</t>
  </si>
  <si>
    <t>Organization Evercore Inc. and subsidiaries (the "Company") is an investment banking and investment management firm, incorporated in Delaware on July 21, 2005 and headquartered in New York, New York. The Company is a holding company which owns a controlling interest in Evercore LP, a Delaware limited partnership ("Evercore LP"). Subsequent to the Company's initial public offering ("IPO"), the Company became the sole general partner of Evercore LP. The Company operates from its offices and through its affiliates in North America, Europe, South America and Asia. The Investment Banking segment includes the advisory business through which the Company provides advice to clients on significant mergers, acquisitions, divestitures, shareholder activism and other strategic corporate transactions, with a particular focus on advising prominent multinational corporations and substantial private equity firms on large, complex transactions. The Company also provides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secondary transactions for private funds interests. The Investment Banking business also includes the Evercore ISI business through which the Company offers macroeconomic, policy and fundamental equity research and agency-based equity securities trading for institutional investors. On April 23, 2018, the Company announced the expansion of its advisory business to include a global real estate capital raising platform. The Investment Management segment includes the wealth management business through which the Company provides investment advisory, wealth management and fiduciary services for high net-worth individuals and associated entities, the institutional asset management business through which the Company, directly and through affiliates, manages financial assets for sophisticated institutional investors and the private equity business which holds interests in private equity funds which are not managed by the Company. The Company completed the sale of the Institutional Trust and Independent Fiduciary business of Evercore Trust Company, N.A. ("ETC") on October 18, 2017.</t>
  </si>
  <si>
    <t>Significant Accounting Policies</t>
  </si>
  <si>
    <t>Significant Accounting Policies For a further discussion of the Company's accounting policies, refer to the Company's Annual Report on Form 10-K for the year ended December 31, 2017. Basis of Presentation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These unaudited condensed consolidated financial statements should be read in conjunction with the audited consolidated financial statements included in the Company's annual report on Form 10-K for the year ended December 31, 2017. The December 31, 2017 Unaudited Condensed Consolidated Statement of Financial Condition data was derived from audited consolidated financial statements, but does not include all disclosures required by U.S. GAAP. Operating results for the interim periods are not necessarily indicative of the results that may be expected for the fiscal year ending December 31, 2018. The accompanying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Position in Note 23 to the Company's consolidated financial statements in the Company's Annual Report on Form 10-K for the year ended December 31, 2017. International Strategy &amp; Investment (U.K.) Limited ("ISI U.K.") and Evercore Partners International LLP ("Evercore U.K.") are also VIEs and the Company is the primary beneficiary of these VIEs. Specifically for ISI U.K., the Company provides financial support through a transfer pricing agreement with this entity, which exposes the Company to losses that are potentially significant to the entity, and has decision making authority that significantly affects the economic performance of the entity. The Company has the majority economic interest in Evercore U.K. and has decision making authority that significantly affects the economic performance of this entity. The Company included in its Unaudited Condensed Consolidated Statements of Financial Condition ISI U.K. and Evercore U.K. assets of $67,262 and liabilities of $54,059 at March 31, 2018 and assets of $126,078 and liabilities of $102,487 at December 31, 2017. All intercompany balances and transactions with the Company's subsidiaries have been eliminated upon consolidation. The Company adopted ASU No. 2014-09, "Revenue from Contracts with Customers" ("ASU 2014-09") on January 1, 2018 using the modified retrospective method of transition. The Company did not have a cumulative-effect adjustment as of the date of adoption. Following the adoption of ASU 2014-09, the Company’s accounting policies are as follows: ASU 2014-09 provides a five step model to revenue recognit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this model to its Investment Banking and Asset Management revenue streams. Investment Banking Revenue - The Company earns investment banking fees from clients for providing advisory services on strategic matters, including mergers, acquisitions, divestitures, leveraged buyouts, restructurings, activism and defense and similar corporate finance matters. The Company's Investment Banking services also include services related to securities underwriting, private placement services and commissions for agency-based equity trading services and equity research. Revenue is recognized as the Company satisfies performance obligations, upon transfer of control of promised services to customers in an amount that reflects the consideration the Company expects to receive in exchange for these services.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For certain advisory services, the Company has concluded that performance obligations are satisfied over time. This is based on the premise that the Company transfers control of services and the client simultaneously receives benefits from these services over the course of an engagement. For performance obligations satisfied at a point in time, determining when control transfers requires the Company to make significant judgments that affect the timing of when revenue is recognized. The Company records Investment Banking Revenue on the Unaudited Condensed Consolidated Statements of Operations for the following: Advisory Fees - In general, advisory fees are paid at the time the Company signs an engagement letter, during the course of the engagement or when an engagement is completed. In some circumstances, and as a function of the terms of an engagement letter, the Company may receive fixed retainer fees for financial advisory services concurrent with, or soon after, the execution of the engagement letter or over the course of the engagement, where the engagement letter will specify a future service period associated with those fees. The Company may also receive announcement fees upon announcement of a transaction in addition to success fees upon closing of a transaction or another defined outcome, both of which represent variable consideration. This variable consideration will be included in the transaction price, as defined, to the extent that it is probable that a significant reversal of revenue will not occur. With respect to retainer, announcement and success fees, there are no distinct performance obligations aside from advisory activities, which are generally focused on achieving a milestone (typically, the announcement and/or the closing of a transaction). These advisory services are provided over time throughout the contract period. The Company will recognize revenue when distinct services are performed and when it is probable that a reversal of revenue will not occur, which is generally upon the announcement or closing of a transaction. In circumstances in which retainer fees are received in advance of services, these fees are initially recorded as deferred revenue (a contract liability), which is recorded in Other Current Liabilities on the Unaudited Condensed Consolidated Statements of Financial Condition, and subsequently recognized as advisory fee revenue in Advisory Fees on the Unaudited Condensed Consolidated Statements of Operations during the applicable time period within which the service is rendered. Announcement fees for advisory services are recognized upon announcement (the point at which it is determined that the reversal of revenue is not probable) and all other requirements for revenue recognition are satisfied. A portion of the announcement fee may be deferred based on the services remaining to be completed, if any. Success fees for advisory services, such as merger and acquisition advice, are recognized when it is determined that the reversal of revenue is not probable and all other requirements for revenue recognition are satisfied, which is generally at closing of the transaction. With respect to fairness or valuation opinions, fees are fixed and there is a distinct performance obligation, since the opinion is rendered separate from any other advisory activities. Revenues related to fairness or valuation opinions are recognized at the point in time when the opinion has been rendered and delivered to the client. In the event the Company was to receive an opinion or success fee in advance of the completion conditions noted above, such fee would initially be recorded as deferred revenue (a contract liability) in Other Current Liabilities on the Unaudited Condensed Consolidated Statements of Financial Condition and subsequently recognized as advisory fee revenue in Advisory Fees on the Unaudited Condensed Consolidated Statements of Operations when the conditions of completion have been satisfied. Placement fee revenues are attributable to capital raising on both corporations and financial sponsors. The Company recognizes placement fees in accordance with the terms of the engagement letter, which are generally contingent on the achievement of a capital commitment by an investor, at the time of the client's acceptance of capital or capital commitments. Underwriting Fees - Underwriting fees are attributable to public and private offerings of equity and debt securities and are recognized at the point in time when the offering has been deemed to be completed by the lead manager of the underwriting group. When the offering is completed, the performance obligation has been satisfied and the Company recognizes the applicable management fee, selling concession and underwriting fee. Estimated offering expenses are presented gross in the Unaudited Condensed Consolidated Statements of Operations. Commissions and Related Fees - Commissions and Related Fees include commissions received from customers for the execution of agency-based brokerage transactions in listed and over-the-counter equities. The execution of each trade order represents a distinct performance obligation and the transaction price at the point in time of trade order execution is fixed. Trade execution is satisfied at the point in time that the customer has control of the asset and as such, fees are recorded on a trade date basis or, in the case of payments under commission sharing arrangements, when earned. The Company also earns subscription fees for the sales of research. The delivery of research under subscription arrangements represents a distinct performance obligation that is satisfied over time. The fees are fixed and are recognized over the period in which the performance obligation is satisfied. Cash received before the subscription period ends is initially recorded as deferred revenue (a contract liability) in Other Current Liabilities on the Unaudited Condensed Consolidated Statements of Financial Condition, and is recognized in Commissions and Related Fees on the Unaudited Condensed Consolidated Statements of Operations ratably over the period in which the related services are rendered. Taxes collected from customers and remitted to governmental authorities are presented on a net basis on the Consolidated Statements of Operations. Asset Management and Administration Fees - The Company's Investment Management business generates revenues from the management of client assets and through interests in private equity funds which are not managed by the Company.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Asset management fees for third-party clients are generally based on the value of the assets under management and any performance fees that may be negotiated with the client. The management of asset portfolios represents a distinct performance obligation that is satisfied over time. These fees are generally recognized over the period that the related services are provided and in which the performance obligation is satisfied, based upon the beginning, ending or average value of the assets for the relevant period. Fees paid in advance of services rendered are initially recorded as deferred revenue (a contract liability), which is recorded in Other Current Liabilities on the Unaudited Condensed Consolidated Statements of Financial Condition, and are recognized in Asset Management and Administration Fees on the Unaudited Condensed Consolidated Statements of Operations ratably over the period in which the related service is rendered. Generally, to the extent performance fee arrangements have been negotiated, these fees are earned when the likelihood of clawback is mathematically improbable. Fees generated for serving as an independent fiduciary and/or trustee are either based on a flat fee, are pre-negotiated with the client or are based on the value of assets under administration. The management of assets under administration represents a distinct performance obligation that is satisfied over time. For ongoing engagements, fees are billed quarterly either in advance or in arrears. Fees paid in advance of services rendered and satisfaction of the performance obligation are initially recorded as deferred revenue (a contract liability) in Other Current Liabilities on the Unaudited Condensed Consolidated Statements of Financial Condition, and are recognized in Asset Management and Administration Fees on the Unaudited Condensed Consolidated Statements of Operations ratably over the period in which the related services are rendered and the performance obligation is satisfied. The Company records performance fee revenue from the private equity funds when the returns on the private equity funds' investments exceed certain threshold minimums. These performance fees, or carried interest, are computed in accordance with the underlying private equity funds' partnership agreements and are based on investment performance over the life of each investment partnership. The Company records performance fees upon the earlier of the termination of the investment fund or when the likelihood of clawback is mathematically improbable. Accounts Receivable and Contract Assets - Accounts Receivable consists primarily of investment banking fees and expense reimbursements charged to the Company's clients. The Company records Accounts Receivable, net of any allowance for doubtful accounts, when relevant revenue recognition criteria has been achieved and payment is conditioned on the passage of time. The Company maintains an allowance for doubtful accounts to provide coverage for estimated losses from its client receivables. The Company determines the adequacy of the allowance by estimating the probability of loss based on the Company's analysis of the client's creditworthiness and specifically reserves against exposure where the Company determines the receivables are impaired, which may include situations where a fee is in dispute or litigation has commenced. The Investment Banking and Investment Management receivables collection periods generally are within 90 days of invoice, with the exception of placement fees, which are generally collected within 180 days of invoice, and fees related to private funds capital raising, which are collected in a period exceeding one year . The collection period for restructuring transactions and private equity fee receivables may exceed 90 days . Receivables that are collected in a period exceeding one year are reflected in Other Assets on the Unaudited Condensed Consolidated Statement of Financial Condition. The Company records contract assets within Other Current Assets on the Unaudited Condensed Consolidated Statement of Financial Condition when payment is due from a client conditioned on future performance or the occurrence of other events. The Company also recognizes a contract asset for the incremental costs of obtaining a contract with a customer if the benefit of those costs is expected to be longer than one year . The Company applies a practical expedient to expense costs to obtain a contract as incurred when the amortization period is one year or less. Reclassifications - During the first quarter of 2018, certain balances on the Unaudited Condensed Consolidated Statements of Operations for the prior period were reclassified to conform to their current presentation. Execution, Clearing and Custody Fees - Other Operating Expenses of $3,526 and Professional Fees of $333 were reclassified to a new expense line item "Execution, Clearing and Custody Fees" on the Unaudited Condensed Consolidated Statements of Operations for the three months ended March 31, 2017. Other Revenue, Including Interest and Investments - The Company renamed "Other Revenue, Including Interest" to "Other Revenue, Including Interest and Investments" on the Unaudited Condensed Consolidated Statements of Operations and reclassified ($10) of principal trading losses from Investment Banking Revenue and $1,064 of net realized and unrealized gains on private equity investments from Investment Management Revenue to "Other Revenue, Including Interest and Investments" for the three months ended March 31, 2017. Investment Banking Revenue - Following the above reclassification, the Company disaggregated "Investment Banking Revenue" into "Advisory Fees," "Underwriting Fees" and "Commissions and Related Fees" on the Unaudited Condensed Consolidated Statements of Operations. Asset Management and Administration Fees - Following the above reclassification, the Company has renamed "Investment Management Revenue" to "Asset Management and Administration Fees" on the Unaudited Condensed Consolidated Statements of Operations, which includes management fees from the wealth management and institutional asset management businesses.</t>
  </si>
  <si>
    <t>Recent Accounting Pronouncements</t>
  </si>
  <si>
    <t>Accounting Changes and Error Corrections [Abstract]</t>
  </si>
  <si>
    <t>Recent Accounting Pronouncements ASU 2014-09 – In May 2014, the Financial Accounting Standards Board ("FASB") issued ASU 2014-09. ASU 2014-09 provides amendments to ASC 605, " Revenue Recognition" and creates ASC 606, "Revenue from Contracts with Customers," which changes the requirements for revenue recognition and amends the disclosure requirements. In August 2015, the FASB issued ASU No. 2015-14, " Deferral of the Effective Date, " which provides amendments that defer the effective date of ASU 2014-09 by one year. In April 2016, the FASB issued ASU No. 2016-10, "Identifying Performance Obligations and Licensing," which provides clarification to identifying performance obligations and the licensing implementation guidance in ASU 2014-09. In May 2016, the FASB issued ASU No. 2016-12, "Narrow-Scope Improvements and Practical Expedients," which provides clarification on certain issues identified in the guidance on assessing collectability, presentation of sales taxes, noncash consideration, and completed contracts and contract modifications at transition in ASU 2014-09. The amendments in these updates are effective either retrospectively to each prior reporting period presented, or as a cumulative-effect adjustment as of the date of adoption, during interim and annual periods beginning after December 15, 2017, with early adoption permitted beginning after December 15, 2016. The Company adopted ASU 2014-09 on January 1, 2018 using the modified retrospective method of transition, which requires a cumulative-effect adjustment as of the date of adoption. The Company did not have a cumulative-effect adjustment as of the date of adoption. Following the adoption of ASU 2014-09, success related advisory fees, for which payment is generally dependent on the closing of a strategic transaction, a financing arrangement or some other defined outcome, are considered variable consideration as defined by the standard. ASU 2014-09 requires that revenue be recognized when it is probable that variable consideration will not be reversed in a future period. Accordingly, revenue recognition for such fees could be accelerated under ASU 2014-09 in rare circumstances, which will require careful analysis and judgment. Under legacy U.S. GAAP, the Company recognized such fees upon closing regardless of the probability of the outcome. The effect of the timing of revenue recognition could be material to any given reporting period. Furthermore, legacy U.S. GAAP allowed expenses related to underwriting transactions to be reflected net in related revenues. Under ASU 2014-09, those expenses are presented gross in the results of operations. See Notes 2 and 4 for further information. ASU 2016-01 - In January 2016, the FASB issued ASU No. 2016-01, "Recognition and Measurement of Financial Assets and Financial Liabilities" ("ASU 2016-01"). ASU 2016-01 provides amendments to ASC 825, "Financial Instruments," which change the requirements for certain aspects of recognition, measurement and presentation of financial assets and liabilities and amend the disclosure requirements. The amendments in this update are effective during interim and annual periods beginning after December 15, 2017. The amendments in this update should be applied by means of a cumulative-effect adjustment to the balance sheet as of the beginning of the fiscal year of adoption and the amendments related to equity securities without readily determinable fair values should be applied prospectively. The Company adopted ASU 2016-01 on January 1, 2018, which resulted in a cumulative effect adjustment of cumulative unrealized losses, net of tax, on available-for-sale equity securities included in Accumulated Other Comprehensive Income (Loss) to Retained Earnings of ($2,229) . Following the adoption of ASU 2016-01, unrealized gains and losses on these securities are recorded in Other Revenue, Including Interest and Investments, on the Unaudited Condensed Consolidated Statements of Operations . The Company also holds equity securities without readily determinable fair values, which were accounted for under the cost method of accounting under legacy U.S. GAAP. Following the adoption of ASU 2016-01, the Company elected to measure each of its former cost method investments at its cost minus impairment, if any, plus or minus changes resulting from observable price changes in orderly transactions for the identical or a similar investment of the same issuer. See Notes 7 and 9 for further information. ASU 2016-02 - In February 2016, the FASB issued ASU No. 2016-02, "Leases (Topic 842)" ("ASU 2016-02"). ASU 2016-02 supersedes ASC 840, "Leases," and includes requirements for the recognition of a right-of-use asset and lease liability on the balance sheet by lessees for those leases classified as operating leases under previous guidance. The amendments in this update are effective using a modified retrospective approach at the beginning of the earliest period presented, during interim and annual periods beginning after December 15, 2018, with early adoption permitted. The Company anticipates adopting ASU 2016-02 on January 1, 2019 using the modified retrospective approach. The adoption will result in the present value of the Company's lease commitments which have a term in excess of one year being reflected on the Company's Statements of Financial Condition as a long-term fixed asset with a corresponding long-term liability. The Company's lease commitments, as discussed in Note 16, primarily relate to office space. The lease-related assets will be amortized to expense over the life of the leases and the liability, and related interest expense, will be reduced as lease payments are made over the life of the lease. The net impact on the Company's earnings is not expected to be materially different from the current expense related to leases as required under legacy U.S. GAAP, which is primarily reflected in Occupancy and Equipment Rental expense on the Unaudited Condensed Consolidated Statements of Operations . ASU 2016-13 - In June 2016, the FASB issued ASU No. 2016-13, "Measurement of Credit Losses on Financial Instruments" ("ASU 2016-13"). ASU 2016-13 provides amendments to ASC 326, "Financial Instruments - Credit Losses," which amend the guidance on the impairment of financial instruments and adds an impairment model (the current expected credit loss (CECL) model) that is based on expected losses rather than incurred losses. Entities will recognize an allowance for its estimate of expected credit losses as of the end of each reporting period. The amendments in this update are effective during interim and annual periods beginning after December 15, 2019, with early adoption permitted after December 15, 2018. The Company currently uses the specific identification method for establishing credit provisions and write-offs of its trade accounts receivable. The Company anticipates adopting ASU 2016-13 on January 1, 2020 and does not anticipate a material difference between the current method and the CECL model. ASU 2016-15 - In August 2016, the FASB issued ASU No. 2016-15, "Classification of Certain Cash Receipts and Cash Payments" ("ASU 2016-15"). ASU 2016-15 provides amendments to ASC 230, " Statement of Cash Flows, " ("ASC 230") which provide guidance on the classification of certain cash receipts and payments in the statement of cash flows. The amendments in this update are effective retrospectively, or prospectively, if retrospective application is impracticable, during interim and annual periods beginning after December 15, 2017, with early adoption permitted. The adoption of ASU 2016-15 did not have a material impact on the Company's financial condition, results of operations and cash flows, or disclosures thereto. ASU 2016-18 - In November 2016, the FASB issued ASU No. 2016-18, " Restricted Cash " ("ASU 2016-18"). ASU 2016-18 provides amendments to ASC 230, which require that a statement of cash flows explain the change during the period in the total of cash, cash equivalents and amounts generally described as restricted cash and restricted cash equivalents. The amendments in this update are effective retrospectively during interim and annual periods beginning after December 15, 2017, with early adoption permitted. The adoption of ASU 2016-18 resulted in restricted cash balances being included in the Unaudited Condensed Consolidated Statements of Cash Flows and expanded disclosure on these restricted cash balances. See Note 16 for further information. ASU 2017-01 - In January 2017, the FASB issued ASU No. 2017-01, "Clarifying the Definition of a Business" ("ASU 2017-01"). ASU 2017-01 provides amendments to ASC 805, " Business Combinations, " which clarify the definition of a business with the objective of adding guidance to assist entities with evaluating whether transactions should be accounted for as acquisitions (or disposals) of assets or businesses. The amendments in this update are effective prospectively during interim and annual periods beginning after December 15, 2017, with early adoption permitted. The adoption of ASU 2017-01 did not have a material impact on the Company's financial condition, results of operations and cash flows, or disclosures thereto. ASU 2017-09 - In May 2017, the FASB issued ASU No. 2017-09, "Scope of Modification Accounting" ("ASU 2017-09"). ASU 2017-09 provides amendments to ASC 718, "Compensation - Stock Compensation," which provide guidance and clarity around which changes to the terms or conditions of a share-based payment award require an entity to apply modification accounting. The amendments in this update are effective prospectively during interim and annual periods beginning after December 15, 2017, with early adoption permitted. The adoption of ASU 2017-09 did not have a material impact on the Company's financial condition, results of operations and cash flows, or disclosures thereto. ASU 2018-02 - In February 2018, the FASB issued ASU No. 2018-02, "Reclassification of Certain Tax Effects from Accumulated Other Comprehensive Income" ("ASU 2018-02"). ASU 2018-02 provides amendments to ASC 220, “Income Statement - Reporting Other Comprehensive Income,” which allow a reclassification from accumulated other comprehensive income to retained earnings for stranded tax effects resulting from the Tax Cuts and Jobs Act. The amendments in this update are effective either in the period of adoption or retrospectively, to each period (or periods) in which the effect of the change in the U.S. federal corporate income tax rate in the Tax Cuts and Jobs Act is recognized, during interim and annual periods beginning after December 15, 2018, with early adoption permitted. The Company is currently assessing the impact of this update on the Company's financial condition, results of operations and cash flows, or disclosures thereto.</t>
  </si>
  <si>
    <t>Revenue</t>
  </si>
  <si>
    <t>Revenue from Contract with Customer [Abstract]</t>
  </si>
  <si>
    <t>Revenue from Contract with Customer [Text Block]</t>
  </si>
  <si>
    <t>Revenue The following table presents revenue recognized by the Company for the three months ended March 31, 2018: For the Three Months Ended March 31, 2018 Investment Banking: Advisory Fees $ 378,315 Underwriting Fees 30,279 Commissions and Related Fees 43,034 Total Investment Banking $ 451,628 Investment Management: Asset Management and Administration Fees: Wealth Management $ 10,969 Institutional Asset Management 786 Total Investment Management $ 11,755 Contract Balances The change in the Company’s contract assets and liabilities during the period primarily reflects timing differences between the Company’s performance and the client’s payment. The Company’s receivables and deferred revenue (contract liabilities) for the three months ended March 31, 2018 are as follows: Receivables (Current) (1) Receivables (Long-term) (2) Deferred Revenue (Contract Liabilities) (3) Deferred Revenue (Long-term Contract Liabilities) (4) Balance at January 1, 2018 $ 184,993 $ 34,008 $ 3,147 $ 1,834 Increase (Decrease) 38,113 7,011 2,113 (103 ) Balance at March 31, 2018 $ 223,106 $ 41,019 $ 5,260 $ 1,731 (1) Included in Accounts Receivable on the Unaudited Condensed Consolidated Statements of Financial Condition. (2) Included in Other Assets on the Unaudited Condensed Consolidated Statements of Financial Condition. (3) Included in Other Current Liabilities on the Unaudited Condensed Consolidated Statements of Financial Condition. (4) Included in Other Long-term Liabilities on the Unaudited Condensed Consolidated Statements of Financial Condition. The Company recognized revenue of $2,842 on the Unaudited Condensed Consolidated Statements of Operations for the three months ended March 31, 2018, that was included in deferred revenue on the Company’s Unaudited Condensed Consolidated Statements of Financial Condition as of January 1, 2018. Generally, performance obligations under client arrangements will be settled within one year , therefore, the Company has elected to apply the practical expedient in ASC 606-10-50-14.</t>
  </si>
  <si>
    <t>Special Charges and Intangible Asset Amortization</t>
  </si>
  <si>
    <t>Business Combinations [Abstract]</t>
  </si>
  <si>
    <t>Acquisition and Transition Costs and Special Charges</t>
  </si>
  <si>
    <t>Special Charges and Intangible Asset Amortization Special Charges The Company recognized $1,897 for the three months ended March 31, 2018, as Special Charges incurred related to separation benefits and costs for the termination of certain contracts associated with closing the Company's agency trading platform in the U.K. Intangible Asset Amortization Expense associated with the amortization of intangible assets for Investment Banking was $2,190 and $2,357 for the three months ended March 31, 2018 and 2017, respectively, included within Depreciation and Amortization expense on the Unaudited Condensed Consolidated Statements of Operations. Expense associated with the amortization of intangible assets for Investment Management was $109 and $118 for the three months ended March 31, 2018 and 2017, respectively, included within Depreciation and Amortization expense on the Unaudited Condensed Consolidated Statements of Operations.</t>
  </si>
  <si>
    <t>Related Parties</t>
  </si>
  <si>
    <t>Related Party Transactions [Abstract]</t>
  </si>
  <si>
    <t>Related Parties Other Assets on the Unaudited Condensed Consolidated Statements of Financial Condition includes the long-term portion of loans receivable from certain employees of $18,203 and $22,309 as of March 31, 2018 and December 31, 2017 , respectively. The Company had $6,700 in subordinated borrowings with an executive officer of the Company as of December 31, 2017 . In March 2018, the Company repaid all of these borrowings. See Note 11 for further information.</t>
  </si>
  <si>
    <t>Investments, Debt and Equity Securities [Abstract]</t>
  </si>
  <si>
    <t>Marketable Securities and Certificates of Deposit The amortized cost and estimated fair value of the Company's Marketable Securities as of March 31, 2018 and December 31, 2017 were as follows: March 31, 2018 December 31, 2017 Cost Gross Unrealized Gains Gross Unrealized Losses Fair Value Cost Gross Unrealized Gains Gross Unrealized Losses Fair Value Securities Investments - Debt Securities $ 4,683 $ — $ 13 $ 4,670 $ 1,806 $ — $ 11 $ 1,795 Securities Investments - Equity Securities 5,388 — 4,149 1,239 5,388 — 4,144 1,244 Debt Securities Carried by EGL 37,390 156 24 37,522 34,233 87 26 34,294 Investment Funds 48,993 3,933 7 52,919 22,027 5,678 6 27,699 Total $ 96,454 $ 4,089 $ 4,193 $ 96,350 $ 63,454 $ 5,765 $ 4,187 $ 65,032 Scheduled maturities of the Company's available-for-sale debt securities within the Securities Investments portfolio as of March 31, 2018 and December 31, 2017 were as follows: March 31, 2018 December 31, 2017 Amortized Cost Fair Value Amortized Cost Fair Value Due within one year $ 3,296 $ 3,295 $ 204 $ 204 Due after one year through five years 1,387 1,375 1,602 1,591 Total $ 4,683 $ 4,670 $ 1,806 $ 1,795 Since the Company has the ability and intent to hold available-for-sale securities until a recovery of fair value is equal to an amount approximating its amortized cost, which may be at maturity, and has not incurred credit losses on its securities, it does not consider such unrealized loss positions to be other-than-temporarily impaired at March 31, 2018 . Securities Investments - Debt Securities Securities Investments - Debt Securities are classified as available-for-sale securities within Marketable Securities on the Unaudited Condensed Consolidated Statements of Financial Condition . These securities are stated at fair value with unrealized gains and losses included in Accumulated Other Comprehensive Income (Loss) and realized gains and losses included in earnings. The Company had net realized losses of ($13) for the three months ended March 31, 2018 and 2017. Securities Investments - Equity Securities Securities Investments - Equity Securities are carried at fair value with changes in fair value recorded in Other Revenue, Including Interest and Investments, beginning on January 1, 2018, on the Unaudited Condensed Consolidated Statements of Operations. The Company had net realized and unrealized losses of ($11) and ($96) for the three months ended March 31, 2018 and 2017, respectively . Debt Securities Carried by EGL EGL invests in a fixed income portfolio consisting primarily of municipal bonds. These securities are carried at fair value, with changes in fair value recorded in Other Revenue, Including Interest and Investments, on the Unaudited Condensed Consolidated Statements of Operations , as required for broker-dealers in securities. The Company had net realized and unrealized gains (losses) of $101 and ($147) for the three months ended March 31, 2018 and 2017, respectively . Investment Funds The Company invests in a portfolio of exchange-traded funds and mutual funds as an economic hedge against the Company's deferred cash compensation program. See Note 15 for further information. These securities are carried at fair value, with changes in fair value recorded in Other Revenue, Including Interest and Investments, on the Unaudited Condensed Consolidated Statements of Operations . The Company had net realized and unrealized gains (losses) of ($188) and $1,062 for the three months ended March 31, 2018 and 2017, respectively . Certificates of Deposit At December 31, 2017, the Company held certificates of deposit of $63,527 with certain banks with original maturities of six months or less when purchased. These certificates of deposit matured during the first quarter of 2018.</t>
  </si>
  <si>
    <t>Financial Instruments Owned and Pledged as Collateral at Fair Value, Securities Purchased Under Agreements to Resell and Securities Sold Under Agreements to Repurchase</t>
  </si>
  <si>
    <t>Banking and Thrift [Abstract]</t>
  </si>
  <si>
    <t>Financial Instruments Owned and Pledged as Collateral at Fair Value, Securities Purchased Under Agreements to Resell and Securities Sold Under Agreements to Repurchase The Company, through Evercore Casa de Bolsa, S.A. de C.V. ("ECB"), enters into repurchase agreements with clients seeking overnight money market returns whereby ECB transfers to the clients Mexican government securities in exchange for cash and concurrently agrees to repurchase the securities at a future date for an amount equal to the cash exchanged plus a stipulated premium or interest factor. ECB deploys the cash received from, and acquires the securities deliverable to, clients under these repurchase arrangements by purchasing securities in the open market, which the Company reflects as Financial Instruments Owned and Pledged as Collateral at Fair Value on the Unaudited Condensed Consolidated Statements of Financial Condition , or by entering into reverse repurchase agreements with unrelated third parties. The Company accounts for these repurchase and reverse repurchase agreements as collateralized financing transactions, which are carried at their contract amounts, which approximate fair value given that the contracts mature the following business day. The Company records a liability on its Unaudited Condensed Consolidated Statements of Financial Condition in relation to repurchase transactions executed with clients as Securities Sold Under Agreements to Repurchase. The Company records as assets on its Unaudited Condensed Consolidated Statements of Financial Condition , Financial Instruments Owned and Pledged as Collateral at Fair Value (where the Company has acquired the securities deliverable to clients under these repurchase arrangements by purchasing securities in the open market) and Securities Purchased Under Agreements to Resell (where the Company has acquired the securities deliverable to clients under these repurchase agreements by entering into reverse repurchase agreements with unrelated third parties). These Mexican government securities had an estimated average time to maturity of approximately 1.0 year , as of March 31, 2018 , and are pledged as collateral against repurchase agreements. Generally, collateral is posted equal to the contract value at inception and is subject to market changes. These repurchase agreements are primarily with institutional customer accounts managed by ECB and permit the counterparty to pledge the securities. ECB has procedures in place to monitor the daily risk limits for positions taken, as well as the credit risk based on the collateral pledged under these agreements against their contract value from inception to maturity date. The daily risk measure is Value at Risk ("VaR"), which is a statistical measure, at a 98% confidence level, of the potential daily losses from adverse market movements in an ordinary market environment based on a historical simulation using the prior year's historical data. ECB's Risk Management Committee (the "Committee") has established a policy to maintain VaR at levels below 0.1% of the value of the portfolio. If at any point in time the threshold is exceeded, ECB personnel are alerted by an automated interface with ECB's trading systems and begin to make adjustments in the portfolio in order to mitigate the risk and bring the portfolio in compliance. Concurrently, ECB personnel must notify the Committee of the variance and the actions taken to reduce the exposure to loss. In addition to monitoring VaR, ECB periodically performs discrete stress tests ("Stress Tests") to assure that the level of potential losses that would arise from extreme market movements that may not be anticipated by VaR measures are within acceptable levels. As of March 31, 2018 and December 31, 2017 , a summary of the Company's assets, liabilities and collateral received or pledged related to these transactions was as follows: March 31, 2018 December 31, 2017 Asset (Liability) Balance Market Value of Collateral Received or (Pledged) Asset (Liability) Balance Market Value of Collateral Received or (Pledged) Assets Financial Instruments Owned and Pledged as Collateral at Fair Value $ 21,837 $ 19,374 Securities Purchased Under Agreements to Resell 10,637 $ 10,638 10,645 $ 10,643 Total Assets $ 32,474 $ 30,019 Liabilities Securities Sold Under Agreements to Repurchase $ (32,476 ) $ (32,447 ) $ (30,027 ) $ (30,020 )</t>
  </si>
  <si>
    <t>Investments [Abstract]</t>
  </si>
  <si>
    <t>Investments The Company's investments reported on the Unaudited Condensed Consolidated Statements of Financial Condition consist of investments in unconsolidated affiliated companies, other investments in private equity partnerships, an equity security in a private company and investments in G5 Holdings S.A. ("G5"), Glisco Manager Holdings LP and Trilantic Capital Partners ("Trilantic"). The Company's investments are relatively high-risk and illiquid assets. The Company's investments in ABS Investment Management, LLC ("ABS"), Atalanta Sosnoff Capital, LLC ("Atalanta Sosnoff"), Luminis Partners ("Luminis") and G5 are in voting interest entities. The Company's share of earnings (losses) on its investments in ABS, Atalanta Sosnoff, Luminis and G5 (through December 31, 2017, the date the Company exchanged all of its outstanding equity interests for debentures of G5) are included within Income from Equity Method Investments on the Unaudited Condensed Consolidated Statements of Operations . The Company also has investments in private equity partnerships which consist of investment interests in private equity funds which are voting interest entities. Realized and unrealized gains and losses on the private equity investments are included within Other Revenue, Including Interest and Investments. Equity Method Investments A summary of the Company's investments accounted for under the equity method of accounting as of March 31, 2018 and December 31, 2017 was as follows: March 31, 2018 December 31, 2017 ABS $ 40,440 $ 39,894 Atalanta Sosnoff 13,802 13,963 Luminis 5,999 5,999 Total $ 60,241 $ 59,856 ABS In 2011, the Company made an investment accounted for under the equity method of accounting in ABS. At March 31, 2018 , the Company's economic ownership interest in ABS was 45% . This investment resulted in earnings of $1,872 and $1,531 for the three months ended March 31, 2018 and 2017, respectively , included within Income from Equity Method Investments on the Unaudited Condensed Consolidated Statements of Operations . Atalanta Sosnoff On December 31, 2015, the Company amended the Operating Agreement with Atalanta Sosnoff and deconsolidated its assets and liabilities. The Company accounted for its interest in Atalanta Sosnoff under the equity method of accounting from that date forward. At March 31, 2018 , the Company's economic ownership interest in Atalanta Sosnoff was 49% . This investment resulted in earnings of $253 and $105 for the three months ended March 31, 2018 and 2017, respectively , included within Income from Equity Method Investments on the Unaudited Condensed Consolidated Statements of Operations . Luminis On January 1, 2017, the Company acquired a 19% interest in Luminis and accounted for its interest under the equity method of accounting. This investment did not result in earnings for the three months ended March 31, 2018 and 2017. Other 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inherent in the investments of $222 and $390 for the three months ended March 31, 2018 and 2017, respectively . The Company assesses its equity method investments for impairment annually, or more frequently if circumstances indicate impairment may have occurred. Debt Security Investment On December 31, 2017, the Company exchanged all of its outstanding equity interests in G5 for debentures of G5. The Company recorded its investment in G5 as a held-to-maturity debt security of $10,995 within Investments on the Unaudited Condensed Consolidated Statement of Financial Condition as of December 31, 2017, representing the fair value of the debentures at the date of the exchange. The securities are mandatorily redeemable on December 31, 2027, or earlier, subject to the occurrence of certain events. The Company will accrete its investment to its redemption value ratably, or on an accelerated basis if certain revenue thresholds are met by G5, from December 31, 2017 to December 31, 2027. This investment is subject to currency translation from Brazilian Real to the U.S. Dollar, included in Other Revenue, Including Interest and Investments, on the Unaudited Condensed Consolidated Statements of Operations . This investment had a balance of $11,132 as of March 31, 2018. Investments in Private Equity Private Equity Funds The Company's investments related to private equity partnerships and associated entities include investments in Evercore Capital Partners II, L.P. ("ECP II"), Glisco Partners II, L.P. ("Glisco II"), Glisco Partners III, L.P. ("Glisco III"), Trilantic Capital Partners Associates IV, L.P. ("Trilantic IV") and Trilantic Capital Partners V, L.P. ("Trilantic V"). Portfolio holdings of the private equity funds are carried at fair value. Accordingly, the Company reflects its pro rata share of the unrealized gains and losses occurring from changes in fair value. Additionally, the Company reflects its pro rata share of realized gains, losses and carried interest associated with any investment realizations. On December 31, 2014, ECP II was terminated. The Company's investment at March 31, 2018 of $809 is comprised of its remaining interest in the general partner, including $782 in cash and $27 in securities. A summary of the Company's investment in the private equity funds as of March 31, 2018 and December 31, 2017 was as follows: March 31, 2018 December 31, 2017 ECP II $ 809 $ 833 Glisco II and Glisco III 5,913 6,558 Trilantic IV and Trilantic V 6,839 6,421 Total Private Equity Funds $ 13,561 $ 13,812 Net realized and unrealized gains on private equity fund investments were $346 and $339 for the three months ended March 31, 2018 and 2017, respectively . In the event the funds perform poorly, the Company may be obligated to repay certain carried interest previously distributed. As of March 31, 2018 , there was no previously distributed carried interest received from the Company's managed funds that was subject to repayment. General Partners of Private Equity Funds which are VIEs The Company has concluded that Evercore Partners II, L.L.C. ("EP II L.L.C."), the general partner of ECP II, is a VIE pursuant to ASC 810. The Company owned 8% - 9% of the carried interest earned by the general partner of ECP II. The Company's assessment of the design of EP II L.L.C. resulted in the determination that the Company is not acting as an agent for other members of the general partner and is a passive holder of interests in the fund, evidenced by the fact that the Company is a non-voting, non-managing member of the general partner and, therefore, has no authority in directing the management operations of the general partner. Furthermore, the Company does not have the obligation to absorb significant losses or the right to receive benefits that could potentially have a significant impact to EP II L.L.C. Accordingly, the Company has concluded that it is not the primary beneficiary of EP II L.L.C. and has not consolidated EP II L.L.C. in the Company's unaudited condensed consolidated financial statements . Following the Glisco transaction, the Company concluded that Glisco Capital Partners II, Glisco Capital Partners III and Glisco Manager Holdings LP are VIEs and that the Company is not the primary beneficiary of these VIEs. The Company's assessment of the primary beneficiary of these entities included assessing which parties have the power to significantly impact the economic performance of these entities and the obligation to absorb losses, which could be potentially significant to the entities, or the right to receive benefits from the entities that could be potentially significant. Neither the Company nor its related parties will have the ability to make decisions that significantly impact the economic performance of these entities. Further, as a limited partner in these entities, the Company does not possess substantive participating rights. The Company had assets of $7,950 and $8,730 included in its Unaudited Condensed Consolidated Statements of Financial Condition at March 31, 2018 and December 31, 2017, respectively, related to these unconsolidated VIEs, representing the carrying value of the Company's investments in the entities. The Company's exposure to the obligations of these VIEs is generally limited to its investments in these entities. The Company's maximum exposure to loss as of March 31, 2018 and December 31, 2017 was $10,153 and $10,996 , respectively, which represents the carrying value of the Company's investments in these VIEs, as well as any unfunded commitments to the current funds. Investment in Trilantic Capital Partners In 2010, the Company made a limited partnership investment in Trilantic in exchange for 500 Class A limited partnership units of Evercore LP ("Class A LP Units") having a fair value of $16,090 . This investment gave the Company the right to invest in Trilantic's current and future private equity funds, beginning with Trilantic Fund IV. The Company accounts for this investment at its cost minus impairment, if any, plus or minus changes resulting from observable price changes. The Company allocates the cost of this investment to its investments in current and future Trilantic funds as the Company satisfies the capital calls of these funds. The Company bases this allocation on its expectation of Trilantic's future fundraising ability and performance. During the three months ended March 31, 2018, $307 of this investment was allocated to Trilantic Fund V. From 2010 to 2017, $4,513 and $1,178 of this investment was allocated to Trilantic Fund V and IV, respectively. This investment had a balance of $10,092 and $10,399 as of March 31, 2018 and December 31, 2017, respectively. The Company has a $5,000 commitment to invest in Trilantic Fund V, of which $782 was unfunded at March 31, 2018 . The Company and Trilantic anticipate that the Company will participate in the successor funds to Trilantic Fund V. The Company further anticipates that participation in the successor fund will be at approximately $12,000 . Other Equity Investments In 2015, the Company received an equity security in a private company in exchange for advisory services. This investment is accounted for at its cost minus impairment, if any, plus or minus changes resulting from observable price changes and had a balance of $1,079 as of March 31, 2018 and December 31, 2017. Following the Glisco transaction in 2016, the Company recorded an investment in Glisco Manager Holdings LP representing the fair value of the deferred consideration resulting from this transaction. This investment is accounted for at its cost minus impairment, if any, plus or minus changes resulting from observable price changes. The Company amortizes the balance of its investment as distributions are received related to the deferred consideration. This investment had a balance of $2,037 and $2,172 as of March 31, 2018 and December 31, 2017, respectively.</t>
  </si>
  <si>
    <t>Fair Value Measurements</t>
  </si>
  <si>
    <t>Fair Value Disclosures [Abstract]</t>
  </si>
  <si>
    <t>Fair Value Measurements ASC 820, " Fair Value Measurements and Disclosures" ("ASC 820") establishes a hierarchic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include listed equities, listed derivatives and treasury bills. As required by ASC 820, the Company does not adjust the quoted price for these investments, even in situations where the Company holds a large position and a sale could reasonably impact the quoted price. Level II – Pricing inputs are other than quoted prices in active markets, which are either directly or indirectly observable as of the reporting date, and fair value is determined through the use of models or other valuation methodologies. The estimated fair values of the Corporate Bonds, Municipal Bonds, Other Debt Securities and Securities Investments held at March 31, 2018 and December 31, 2017 are based on prices provided by external pricing services. Level III – Pricing inputs are unobservable for the investment and includes situations where there is little, if any, market activity for the investment. The inputs into the determination of fair value require significant management judgment or estimation. The following table presents the categorization of investments and certain other financial assets measured at fair value on a recurring basis as of March 31, 2018 and December 31, 2017 : March 31, 2018 Level I Level II Level III Total Corporate Bonds, Municipal Bonds and Other Debt Securities (1) $ 119,600 $ 48,477 $ — $ 168,077 Securities Investments (2) 7,319 1,780 — 9,099 Investment Funds 52,919 — — 52,919 Financial Instruments Owned and Pledged as Collateral at Fair Value 21,837 — — 21,837 Total Assets Measured At Fair Value $ 201,675 $ 50,257 $ — $ 251,932 December 31, 2017 Level I Level II Level III Total Corporate Bonds, Municipal Bonds and Other Debt Securities (1) $ — $ 44,648 $ — $ 44,648 Securities Investments (2) 4,336 1,795 — 6,131 Investment Funds 27,699 — — 27,699 Financial Instruments Owned and Pledged as Collateral at Fair Value 19,374 — — 19,374 Total Assets Measured At Fair Value $ 51,409 $ 46,443 $ — $ 97,852 (1) Includes $130,555 and $10,354 of treasury bills, municipal bonds and commercial paper classified within Cash and Cash Equivalents on the Unaudited Condensed Consolidated Statements of Financial Condition as of March 31, 2018 and December 31, 2017 , respectively. (2) Includes $3,190 and $3,092 of treasury bills and municipal bonds classified within Cash and Cash Equivalents on the Unaudited Condensed Consolidated Statements of Financial Condition as of March 31, 2018 and December 31, 2017 , respectivel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had no transfers between fair value levels during the three months ended March 31, 2018 or the year ended December 31, 2017. The carrying amount and estimated fair value of the Company's financial instrument assets and liabilities, which are not measured at fair value on the Unaudited Condensed Consolidated Statements of Financial Condition , are listed in the tables below. March 31, 2018 Carrying Estimated Fair Value Amount Level I Level II Level III Total Financial Assets: Cash and Cash Equivalents $ 273,984 $ 273,984 $ — $ — $ 273,984 Debt Security Investment 11,132 — — 11,132 11,132 Securities Purchased Under Agreements to Resell 10,637 — 10,637 — 10,637 Accounts Receivable 223,106 — 223,106 — 223,106 Receivable from Employees and Related Parties 20,763 — 20,763 — 20,763 Closely-held Equity Security 1,079 — — 1,079 1,079 Financial Liabilities: Accounts Payable and Accrued Expenses $ 36,984 $ — $ 36,984 $ — $ 36,984 Securities Sold Under Agreements to Repurchase 32,476 — 32,476 — 32,476 Payable to Employees and Related Parties 44,807 — 44,807 — 44,807 Notes Payable 168,411 — 165,290 — 165,290 Subordinated Borrowings 99 — 100 — 100 December 31, 2017 Carrying Estimated Fair Value Amount Level I Level II Level III Total Financial Assets: Cash and Cash Equivalents $ 596,141 $ 596,141 $ — $ — $ 596,141 Certificates of Deposit 63,527 — 63,527 — 63,527 Debt Security Investment 10,995 — — 10,995 10,995 Securities Purchased Under Agreements to Resell 10,645 — 10,645 — 10,645 Accounts Receivable 184,993 — 184,993 — 184,993 Receivable from Employees and Related Parties 17,030 — 17,030 — 17,030 Closely-held Equity Security 1,079 — — 1,079 1,079 Financial Liabilities: Accounts Payable and Accrued Expenses $ 34,111 $ — $ 34,111 $ — $ 34,111 Securities Sold Under Agreements to Repurchase 30,027 — 30,027 — 30,027 Payable to Employees and Related Parties 31,167 — 31,167 — 31,167 Notes Payable 168,347 — 171,929 — 171,929 Subordinated Borrowings 6,799 — 6,859 — 6,859</t>
  </si>
  <si>
    <t>Notes Payable and Subordinated Borrowings</t>
  </si>
  <si>
    <t>Debt Disclosure [Abstract]</t>
  </si>
  <si>
    <t>Notes Payable and Subordinated Borrowings On March 30, 2016, the Company issued an aggregate of $170,000 of senior notes, including: $38,000 aggregate principal amount of its 4.88% Series A senior notes due 2021 (the "Series A Notes"), $67,000 aggregate principal amount of its 5.23% Series B senior notes due 2023 (the "Series B Notes"), $48,000 aggregate principal amount of its 5.48% Series C senior notes due 2026 (the "Series C Notes") and $17,000 aggregate principal amount of its 5.58% Series D senior notes due 2028 (the "Series D Notes" and together with the Series A Notes, the Series B Notes and the Series C Notes, the "Private Placement Notes"), pursuant to a note purchase agreement (the "Note Purchase Agreement") dated as of March 30, 2016, among the Company and the purchasers party thereto in a private placement exempt from registration under the Securities Act of 1933. Interest on the Private Placement Notes is payable semi-annually and the Private Placement Notes are guaranteed by certain of the Company's domestic subsidiaries. The Company may, at its option, prepay all, or from time to time any part of, the Private Placement Notes (without regard to Series), in an amount not less than 5% of the aggregate principal amount of the Private Placement Notes then outstanding at 100% of the principal amount thereof plus an applicable "make-whole amount." Upon the occurrence of a change of control, the holders of the Private Placement Notes will have the right to require the Company to prepay the entire unpaid principal amounts held by each holder of the Private Placement Notes plus accrued and unpaid interest to the prepayment date. The Note Purchase Agreement contains customary covenants, including financial covenants requiring compliance with a maximum leverage ratio, a minimum tangible net worth and a minimum interest coverage ratio, and customary events of default. As of March 31, 2018 , the Company was in compliance with all of these covenants. The Company used $120,000 of the net proceeds from the Private Placement Notes to repay outstanding borrowings under the senior credit facility with Mizuho Bank, Ltd. ("Mizuho") on March 30, 2016 and used the remaining net proceeds for general corporate purposes. Notes Payable is comprised of the following as of March 31, 2018 and December 31, 2017 : Carrying Value (a) Note Maturity Date Effective Annual Interest Rate March 31, 2018 December 31, 2017 Evercore Inc. 4.88% Series A Senior Notes 3/30/2021 5.16 % $ 37,707 $ 37,684 Evercore Inc. 5.23% Series B Senior Notes 3/30/2023 5.44 % 66,382 66,356 Evercore Inc. 5.48% Series C Senior Notes 3/30/2026 5.64 % 47,505 47,493 Evercore Inc. 5.58% Series D Senior Notes 3/30/2028 5.72 % 16,817 16,814 Total $ 168,411 $ 168,347 (a) Carrying value has been adjusted to reflect the presentation of debt issuance costs as a direct reduction from the related liability. The Company has subordinated borrowings, principally with an executive officer of the Company, due on October 31, 2019. These borrowings have a coupon of 5.5% , payable semi-annually. In March 2018, the Company repaid $6,700 and in February 2017, the Company repaid $6,000 of the original borrowings. The Company had $99 and $6,799 in subordinated borrowings pursuant to these agreements as of March 31, 2018 and December 31, 2017 , respectively.</t>
  </si>
  <si>
    <t>Equity [Abstract]</t>
  </si>
  <si>
    <t>Evercore Inc. Stockholders' Equity Dividends – The Company's Board of Directors declared on April 24, 2018 , a quarterly cash dividend of $0.50 per share, to the holders of record of shares of Class A common stock ("Class A Shares") as of May 25, 2018 , which will be paid on June 8, 2018 . During the three months ended March 31, 2018, the Company declared and paid dividends of $0.40 per share, totaling $16,539 , and accrued deferred cash dividends on unvested RSUs, totaling $2,631 . Treasury Stock – During the three months ended March 31, 2018, the Company purchased 1,024 Class A Shares primarily from employees at values ranging from $89.98 to $101.35 per share (at an average cost per share of $99.60 ), primarily for the net settlement of stock-based compensation awards, and 398 Class A Shares at market values ranging from $89.93 to $95.98 per share (at an average cost per share of $93.68 ) pursuant to the Company's share repurchase program. The aggregate 1,422 Class A Shares were purchased at an average cost per share of $97.94 and the result of these purchases was an increase in Treasury Stock of $139,236 on the Company's Unaudited Condensed Consolidated Statement of Financial Condition as of March 31, 2018 . LP Units – During the three months ended March 31, 2018 , 860 LP Units were exchanged for Class A Shares, resulting in an increase to Common Stock and Additional Paid-In-Capital of $9 and $34,327 , respectively, on the Company's Unaudited Condensed Consolidated Statement of Financial Condition as of March 31, 2018 . Accumulated Other Comprehensive Income (Loss) – As of March 31, 2018 , Accumulated Other Comprehensive Income (Loss) on the Company's Unaudited Condensed Consolidated Statement of Financial Condition includes an accumulated Unrealized Gain (Loss) on Marketable Securities and Investments, net and Foreign Currency Translation Adjustment Gain (Loss), net, of ($3,753) and ($22,296) , respectively. The application of ASU 2016-01 resulted in the reclassification of ($2,229) of cumulative unrealized losses, net of tax, on Marketable Securities in Accumulated Other Comprehensive Income (Loss) to Retained Earnings on the Unaudited Condensed Consolidated Statement of Financial Condition as of January 1, 2018. See Note 3 for further information.</t>
  </si>
  <si>
    <t>Noncontrolling Interest [Abstract]</t>
  </si>
  <si>
    <t>Noncontrolling Interest Noncontrolling Interest recorded in the unaudited condensed consolidated financial statements of the Company relates to the following interests in certain consolidated subsidiaries, which are not owned by the Company: March 31, 2018 2017 Subsidiary: Evercore LP 11 % 13 % Evercore Wealth Management ("EWM") 38 % 38 % Private Capital Advisory L.P. ("PCA") 10 % 26 % The Noncontrolling Interests for Evercore LP, EWM and PCA have rights, in certain circumstances, to convert into Class A Shares. Changes in Noncontrolling Interest for the three months ended March 31, 2018 and 2017 were as follows: For the Three Months Ended March 31, 2018 2017 Beginning balance $ 252,404 $ 256,033 Comprehensive Income: Net Income Attributable to Noncontrolling Interest 14,193 13,876 Other Comprehensive Income 521 44 Total Comprehensive Income 14,714 13,920 Evercore LP Units Converted into Class A Shares (34,336 ) (23,126 ) Amortization and Vesting of LP Units/Interests 5,122 (21,372 ) Other Items: Distributions to Noncontrolling Interests (13,193 ) (8,601 ) Issuance of Noncontrolling Interest 60 8,229 Purchase of Noncontrolling Interest (298 ) (261 ) Other, net — (74 ) Total Other Items (13,431 ) (707 ) Ending balance $ 224,473 $ 224,748 Other Comprehensive Income - Other Comprehensive Income attributed to Noncontrolling Interest includes Unrealized Gain (Loss) on Marketable Securities and Investments, net, of ($81) and ($8) for the three months ended March 31, 2018 and 2017 , respectively, and Foreign Currency Translation Adjustment Gain, net, of $602 and $52 for the three months ended March 31, 2018 and 2017 , respectively. Interests Issued - During the three months ended March 31, 2017, the Company issued 111 Class A LP Units as settlement of contingent consideration, resulting in an increase to Noncontrolling Interest of $8,169 on the Company's Unaudited Condensed Consolidated Statement of Financial Condition as of March 31, 2017. Interests Purchased - On March 29, 2018, the Company purchased, at fair value, an additional 15% of PCA for $25,525 (in cash and a note payable of $9,164 , included in Other Current Liabilities on the Unaudited Condensed Consolidated Statement of Financial Condition as of March 31, 2018) and on March 3, 2017, the Company purchased, at fair value, an additional 13% of PCA for $7,071 . These purchases resulted in a decrease to Noncontrolling Interest of $298 and $261 and a decrease to Additional Paid-In-Capital of $25,227 and $6,810 , on the Company's Unaudited Condensed Consolidated Statement of Financial Condition as of March 31, 2018 and 2017, respectively.</t>
  </si>
  <si>
    <t>Net Income Per Share Attributable to Evercore Inc. Common Shareholders</t>
  </si>
  <si>
    <t>Earnings Per Share [Abstract]</t>
  </si>
  <si>
    <t>Net Income Per Share Attributable to Evercore Inc. Common Shareholders The calculations of basic and diluted net income per share attributable to Evercore Inc. common shareholders for the three months ended March 31, 2018 and 2017 are described and presented below. For the Three Months Ended March 31, 2018 2017 Basic Net Income Per Share Attributable to Evercore Inc. Common Shareholders Numerator: Net income attributable to Evercore Inc. common shareholders $ 95,543 $ 80,771 Denominator: Weighted average Class A Shares outstanding, including vested restricted stock units ("RSUs ") 40,426 40,480 Basic net income per share attributable to Evercore Inc. common shareholders $ 2.36 $ 2.00 Diluted Net Income Per Share Attributable to Evercore Inc. Common Shareholders Numerator: Net income attributable to Evercore Inc. common shareholders $ 95,543 $ 80,771 Noncontrolling interest related to the assumed exchange of LP Units for Class A Shares (b) (b) Associated corporate taxes related to the assumed elimination of Noncontrolling Interest described above (b) (b) Diluted net income attributable to Evercore Inc. common shareholders $ 95,543 $ 80,771 Denominator: Weighted average Class A Shares outstanding, including vested RSUs 40,426 40,480 Assumed exchange of LP Units for Class A Shares (a)(b) 1,621 — Additional shares of the Company's common stock assumed to be issued pursuant to non-vested RSUs and deferred consideration, as calculated using the Treasury Stock Method 3,016 2,881 Shares that are contingently issuable (c) 400 2,575 Diluted weighted average Class A Shares outstanding 45,463 45,936 Diluted net income per share attributable to Evercore Inc. common shareholders $ 2.10 $ 1.76 (a) The Company has outstanding Class J limited partnership units of Evercore LP ("Class J LP Units"), which convert into Class E limited partnership units of Evercore LP ("Class E LP Units") and ultimately become exchangeable into Class A Shares on a one -for-one basis. During the three months ended March 31, 2018 , the Class J LP Units were dilutive and consequently the effect of their exchange into Class A Shares has been included in the calculation of diluted net income per share attributable to Evercore Inc. common shareholders under the if-converted method. In computing this adjustment, the Company assumes that all Class J LP Units are converted into Class A Shares. (b) The Company also has outstanding Class A and E LP Units in Evercore LP, which give the holders the right to receive Class A Shares upon exchange on a one -for-one basis. During the three months ended March 31, 2018 and 2017 , the Class A and 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5,226 and 6,098 for the three months ended March 31, 2018 and 2017 , respectively. The adjustment to the numerator, diluted net income attributable to Class A common shareholders, if the effect would have been dilutive, would have been $11,344 and $11,389 for the three months ended March 31, 2018 and 2017 , respectively. In computing this adjustment, the Company assumes that all vested Class A LP Units and all Class E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and E LP Units will result in a dilutive computation in future periods. (c) The Company previously had outstanding Class G and H limited partnership interests of Evercore LP ("Class G and H LP Interests") which were contingently exchangeable into Class E LP Units, and ultimately Class A Shares, and has outstanding Class I-P units of Evercore LP ("Class I-P Units") which are contingently exchangeable into Class I limited partnership units of Evercore LP ("Class I LP Units"), and ultimately Class A Shares, and outstanding Class K-P units of Evercore LP ("Class K-P Units") which are contingently exchangeable into Class K limited partnership units of Evercore LP ("Class K LP Units"), and ultimately Class A Shares, as they are subject to certain performance thresholds being achieved. In July 2017, the Company exchanged all of the outstanding Class H LP Interests for a number of Class J LP Units. As of December 31, 2017, all of the Class G LP Interests either converted into Class E LP Units or were forfeited pursuant to their performance terms. See Note 15 for further discussion. For the purposes of calculating diluted net income per share attributable to Evercore Inc. common shareholders, the Company's Class G and H LP Interests and Class I-P and Class K-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Interests/Units that were assumed to be converted to an equal number of Class A Shares for purposes of computing diluted net income per share attributable to Evercore Inc. common shareholders were 400 and 2,575 for the three months ended March 31, 2018 and 2017 , respectively. 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si>
  <si>
    <t>Share-Based and Other Deferred Compensation</t>
  </si>
  <si>
    <t>Disclosure of Compensation Related Costs, Share-based Payments [Abstract]</t>
  </si>
  <si>
    <t>Share-Based and Other Deferred Compensation LP Units Equities business - In conjunction with the acquisition of the operating businesses of International Strategy &amp; Investment ("ISI") in 2014, the Company issued Evercore LP units and interests which have been treated as compensation, including 710 vested Class E LP Units and an allocation of the value, attributed to post-combination service, of 710 Class E LP Units that vested ratably on October 31, 2015, 2016 and 2017 and became exchangeable into Class A Shares upon vesting, subject to certain liquidated damages and continued employment provisions. Compensation expense related to Class E LP Units was $4,756 for the three months ended March 31, 2017. The Class E LP Units were fully expensed at December 31, 2017. The Company also issued 538 vested and 540 unvested Class G LP Interests, which vested ratably and became exchangeable into Class A Shares of the Company in February 2016, 2017 and 2018 if certain earnings before interest and taxes, excluding underwriting, ("Management Basis EBIT") margin thresholds within a range of 12% to 16% , were achieved for the calendar year preceding the date the interests become exchangeable. In the event of death, disability or termination of employment without cause, unvested Class G LP Interests could be canceled or vest based on determination of expected performance, based on a decision by Management. As of December 31, 2017, all of the Class G LP Interests either converted into Class E LP Units or were forfeited pursuant to their performance terms. In addition, in conjunction with the acquisition of ISI, the Company also issued 2,044 vested and 2,051 unvested Class H LP Interests, which would have vested ratably on February 15, 2018, 2019 and 2020. Subject to continued employment, the Company's vested Class H LP Interests would have become exchangeable in February 2018, 2019 and 2020, if certain average Management Basis EBIT and Management Basis EBIT margin thresholds, within ranges of $8,000 to $48,000 and 7% to 17% , respectively, were achieved for the three calendar years preceding the date the interests become exchangeable. In the event of death, disability or termination of employment without cause, unvested Class H LP Interests could be canceled or vest based on determination of expected performance, based on a decision by Management. In July 2017, the Company exchanged all of the outstanding 4,148 Class H LP Interests for 1,012 vested ( 963 of which are subject to certain liquidated damages and continued employment provisions) and 938 unvested Class J LP Units. These units convert into an equal amount of Class E LP Units, and become exchangeable into Class A Shares of the Company, ratably on February 15, 2018, 2019 and 2020. These Class J LP Units have the same vesting and delivery schedule, acceleration and forfeiture triggers, and distribution rights as the Class H LP Interests. In connection with this exchange, one share of Class B common stock has been issued to each holder of Class J LP Units, which entitles each holder to one vote on all matters submitted generally to holders of Class A and Class B common stock for each Class E LP Unit and Class J LP Unit held. As the number of Class J LP Units exchanged was within the number of Class H LP Interests that the Company determined were probable of being exchanged on the date of modification, the Company is expensing the previously unrecognized grant date fair value of the Class H LP Interests ratably over the remaining vesting period of the Class J LP Units. Compensation expense related to the Class J LP Units was $3,872 for the three months ended March 31, 2018. Based on Evercore ISI's results for the first three months of 2017, as well as the Company's revised outlook for the Evercore ISI business, including strategic decisions to increase the compensation ratio for this business, the Company determined that the achievement of the remaining performance thresholds for certain of the Class G LP Interests was no longer probable at March 31, 2017. Prior to the exchange into Class J LP Units in 2017, the Company had determined that the achievement of the remaining performance thresholds for certain of the Class H LP Interests was probable at March 31, 2017, but at a lower assumed performance level than previously determined. These determinations resulted in previously recognized expense for certain of the Class G and H LP Interests being reversed during the first quarter of 2017. The determination assumed a Management Basis EBIT margin of 11.7% and an annual Management Basis EBIT of $26,904 being achieved in 2017 and a Management Basis EBIT margin of 14.0% and an annual Management Basis EBIT of $34,357 being achieved in 2018 and 2019 for Evercore ISI, which would have resulted in 2,005 Class H LP Interests vesting and becoming exchangeable into Class E LP Units. Accordingly, $26,224 of expense was reversed for the three months ended March 31, 2017 for the Class G and H LP Interests. During the first quarter of 2017, the Company amended the terms of 19 Class E LP Units, 14 Class G LP Interests and 162 Class H LP Interests for an exiting employee. The amendment resulted in expense, included within compensation expense related to the Class E LP Units and Class G and H LP Interests above, of ($3,022) for the three months ended March 31, 2017, reflecting the reversal of all previous expense related to these awards and the subsequent amortization of the awards at the amended grant date fair value of $14,891 . These awards were amortized ratably through June 30, 2017. Othe r Performance-based Awards - In November 2016, the Company issued 400 Class I-P Units in conjunction with the appointment of the Executive Chairman. These Class I-P Units convert into a specified number of Class I LP Units, which are exchangeable on a one -for-one basis to Class A Shares, contingent on the achievement of certain market and service conditions, subject to vesting upon specified termination events (including retirement, upon satisfying certain eligibility criteria, on or following January 15, 2022, subject to a one year prior written notice requirement) or a change in control. These Class I-P Units are segregated into two groups of 200 units each, with share price threshold vesting conditions which are required to exceed a certain level for 20 consecutive trading days (which were met as of March 31, 2017). The Company determined the fair value of the award to be $24,412 and is expensing the award ratably over the implied service period, which ends on March 1, 2022. As the award contains market-based conditions, the entire expense will be recognized if the award does not vest for any reason other than the service conditions. Compensation expense related to this award was $1,139 for the three months ended March 31, 2018 and 2017 . In November 2017, the Company issued 64 Class K-P Units to an employee of the Company. These Class K-P Units convert into a specified number of Class K LP Units, which are exchangeable on a one -for-one basis to Class A Shares, contingent upon the achievement of certain defined benchmark results and continued service through December 31, 2021. An additional 16 Class K-P Units may be issued contingent upon the achievement of certain defined benchmark results and continued service through December 31, 2021. The Company determined the fair value of the award probable to vest to be $5,000 and will record expense for these units over the service period. Compensation expense related to this award was $296 for the three months ended March 31, 2018. Stock Incentive Plan During 2016, the Company's stockholders approved the Amended and Restated 2016 Evercore Inc. Stock Incentive Plan (the "2016 Plan"). The 2016 Plan, among other things, authorizes an additional 10,000 shares of the Company's Class A Shares. The 2016 Plan permits the Company to grant to key employees, directors and consultants incentive stock options, non-qualified stock options, stock appreciation rights, restricted stock, RSUs and other awards based on the Company's Class A Shares. The Company intends to use newly-issued Class A Shares to satisfy any awards under the 2016 Plan and its predecessor plan. Class A Shares underlying any award granted under the 2016 Plan that expire, terminate or are canceled or satisfied for any reason without being settled in stock again become available for awards under the plans. The total shares available to be granted in the future under the 2016 Plan was 5,484 and 7,455 as of March 31, 2018 and 2017, respectively. The Company also grants, at its discretion, dividend equivalents, in the form of unvested RSU awards, or deferred cash dividends, concurrently with the payment of dividends to the holders of Class A Shares, on all unvested RSU grants awarded in conjunction with annual bonuses as well as new hire awards. The dividend equivalents have the same vesting and delivery terms as the underlying RSU award. The Company estimates forfeitures in the aggregate compensation cost to be amortized over the requisite service period of its awards. The Company periodically monitors its estimated forfeiture rate and adjusts its assumptions to the actual occurrence of forfeited awards. A change in estimated forfeitures is recognized through a cumulative adjustment in the period of the change. Equity Grants During the three months ended March 31, 2018 , pursuant to the 2016 Plan, the Company granted employees 1,779 RSUs that are Service-based Awards. Service-based Awards granted during the three months ended March 31, 2018 had grant date fair values of $89.98 to $94.35 per share. During the three months ended March 31, 2018, 2,332 Service-based Awards vested and 16 Service-based Awards were forfeited. Compensation expense related to Service-based Awards, including RSUs granted to the Executive Chairman in November 2016, was $42,731 and $41,044 for the three months ended March 31, 2018 and 2017, respectively. Deferred Cash The Company's deferred cash compensation program provides participants the ability to elect to receive a portion of their deferred compensation in cash, which is indexed to a notional investment portfolio and vests ratably over four years and requires payment upon vesting. The Company granted $82,592 , $3,750 and $41,147 of deferred cash awards pursuant to the deferred cash compensation program during the first quarter of 2018 and the years ended December 31, 2017 and 2016, respectively. In November 2016, the Company granted a restricted cash award in conjunction with the appointment of the Executive Chairman with a target payment amount of $35,000 , of which $11,000 is scheduled to vest on March 1, 2019 and $6,000 is scheduled to vest on each of the first four anniversaries of March 1, 2019, provided that the Executive Chairman continues to remain employed through each such vesting date, subject to vesting upon specified termination events (including retirement, upon satisfying certain eligibility criteria, on or following May 1, 2019, subject to a six month prior written notice requirement) or a change in control. The Company has the discretion to increase (by an amount up to $35,000 ) or decrease (by an amount up to $8,750 ) the total amount payable under this award. In 2017, the Company granted deferred cash awards of $29,500 to certain employees. These awards vest in five equal installments over the period ending June 30, 2022, subject to continued employment. The Company records expense for these awards ratably over the vesting period. Compensation expense related to deferred cash awards was $12,591 and $4,398 for the three months ended March 31, 2018 and 2017 , respectively. Long-term Incentive Plan The Company's Long-term Incentive Plan provides for incentive compensation awards to Advisory Senior Managing Directors, excluding executive officers of the Company, who exceed defined benchmark results over four -year performance periods beginning January 1, 2013 and January 1, 2017. These awards, which aggregate $49,290 of liabilities on the Unaudited Condensed Consolidated Statement of Financial Condition as of March 31, 2018, are due to be paid, in cash or Class A Shares, at the Company's discretion, in three equal installments in the first quarter of 2017, 2018 and 2019 (for the performance period beginning on January 1, 2013) and in the first quarter of 2021, 2022 and 2023 (for the performance period beginning on January 1, 2017), subject to employment at the time of payment. These awards are subject to retirement eligibility requirements. The Company periodically assesses the probability of the benchmarks being achieved and expenses the probable payout over the requisite service period of the award. The compensation expense related to these awards was $7,127 and $5,858 for the three months ended March 31, 2018 and 2017 , respectively. In conjunction with this plan, the Company distributed cash payments of $4,532 and $19,401 for the three months ended March 31, 2018 and 2017 , respectively. Employee Loans Receivable Periodically, the Company provides new and existing employees with cash payments in the form of loans and/or other cash awards which are subject to ratable vesting terms with service requirements ranging from one to five years and in certain circumstances, subject to the achievement of performance requirements. Generally, the terms of these awards include a requirement of either full or partial repayment of these awards based on the terms of their employment agreements with the Company. In circumstances where the employee meets the Company's minimum credit standards, the Company amortizes these awards to compensation expense over the relevant service period which is generally the period they are subject to forfeiture. Compensation expense related to these awards was $3,322 and $4,172 for the three months ended March 31, 2018 and 2017 , respectively. The remaining unamortized amount of these awards was $37,394 as of March 31, 2018 . Separation and Transition Benefits The Company granted separation benefits to certain employees, resulting in expense included in Employee Compensation and Benefits of approximately $3,418 and $609 for the three months ended March 31, 2018 and 2017 , respectively. In conjunction with these arrangements, the Company distributed cash payments of $2,875 and $111 for the three months ended March 31, 2018 and 2017 , respectively.</t>
  </si>
  <si>
    <t>Commitments and Contingencies</t>
  </si>
  <si>
    <t>Commitments and Contingencies Disclosure [Abstract]</t>
  </si>
  <si>
    <t>Commitments and Contingencies For a further discussion of the Company's commitments, refer to the Company's Annual Report on Form 10-K for the year ended December 31, 2017. Operating Leases – The Company leases office space under non-cancelable lease agreements, which expire on various dates through 2025 . The Company reflects lease expense over the lease terms on a straight-line basis. Occupancy lease agreements, in addition to base rentals, generally are subject to escalation provisions based on certain costs incurred by the landlord. Occupancy and Equipment Rental on the Unaudited Condensed Consolidated Statements of Operations includes occupancy rental expense relating to operating leases of $10,117 and $9,517 for the three months ended March 31, 2018 and 2017 , respectively. Private Equity – As of March 31, 2018 , the Company had unfunded commitments for capital contributions of $3,206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Lines of Credit – On June 24, 2016, Evercore Partners Services East L.L.C. ("East") entered into a loan agreement with PNC Bank, National Association ("PNC") for a revolving credit facility in an aggregate principal amount of up to $30,000 , to be used for working capital and other corporate activities. This facility is secured by East's accounts receivable and the proceeds therefrom, as well as certain assets of EGL, including certain of EGL's accounts receivable. In addition, the agreement contains certain reporting covenants as well as certain debt covenants that prohibit East and the Company from incurring other indebtedness subject to specified exceptions. The Company was in compliance with these covenants as of March 31, 2018 . Drawings under this facility bear interest at the prime rate. On February 2, 2017, East drew down $30,000 on this facility, which was repaid on March 10, 2017 . The facility was renewed on June 14, 2017, and the maturity date was extended to June 22, 2018. On January 2, 2018, East drew down $30,000 on this facility, which was repaid on March 2, 2018. ECB maintains a line of credit with BBVA Bancomer to fund its trading activities on an intra-day and overnight basis. The facility has a maximum aggregate principal amount of approximately $10,998 and is secured by trading securities. No interest is charged on the intra-day facility. The overnight facility is charged the Inter-Bank Balance Interest Rate plus 10 basis points. There have been no significant draw downs on ECB's line of credit since August 10, 2006. The line of credit is renewable annually. Other Commitments – In addition, the Company enters into commitments to pay contingent consideration related to certain of its acquisitions. At March 31, 2018 , the Company had a remaining commitment for contingent consideration related to its acquisition of Kuna &amp; Co. KG in 2015. Restricted Cash – The following table provides a reconciliation of cash, cash equivalents and restricted cash reported within the statements of financial position that sum to the total of amounts shown in the Unaudited Condensed Consolidated Statements of Cash Flows: March 31, 2018 2017 Cash and Cash Equivalents $ 407,729 $ 351,260 Restricted Cash included in Other Assets 8,629 17,166 Total Cash, Cash Equivalents and Restricted Cash shown in the Statement of Cash Flows $ 416,358 $ 368,426 Restricted Cash included in Other Assets on the Unaudited Condensed Consolidated Statements of Financial Condition primarily represents letters of credit which are secured by cash as collateral for the lease of office space and security deposits for certain equipment. The restrictions will lapse when the leases end. Contingencies In the normal course of business, from time to time the Company and its affiliates are involved in judicial or regulatory proceedings, arbitration or mediation concerning matters arising in connection with the conduct of its businesses, including contractual and employment matters. In addition, Mexican, United Kingdom, Hong Kong, Singapore, Canadian, Dubai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 Contingencies" when warranted. Once established, such provisions are adjusted when there is more information available or when an event occurs requiring a change.</t>
  </si>
  <si>
    <t>Regulatory Authorities</t>
  </si>
  <si>
    <t>Regulatory Authorities EGL is a U.S. registered broker-dealer and is subject to the net capital requirements of Rule 15c3-1 under the Securities Exchange Act of 1934, as amended (the "Exchange Act"). Under the Alternative Net Capital Requirement, EGL's minimum net capital requirement is $250 . EGL's regulatory net capital as of March 31, 2018 and December 31, 2017 was $174,435 and $238,588 , respectively, which exceeded the minimum net capital requirement by $174,185 and $238,338 , respectively. 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March 31, 2018 . ETC, which is limited to fiduciary activities, is regulated by the Office of the Comptroller of the Currency ("OCC") and is a member bank of the Federal Reserve System. The Company, Evercore LP and ETC are subject to written agreements with the OCC that, among other things, require the Company and Evercore LP to maintain at least $5,000 in Tier 1 capital in ETC (or such other amount as the OCC may require) and maintain liquid assets in ETC in an amount at least equal to the greater of $3,500 or 180 days coverage of ETC's operating expenses. The Company was in compliance with the aforementioned agreements as of March 31, 2018 .</t>
  </si>
  <si>
    <t>Income Taxes</t>
  </si>
  <si>
    <t>Income Tax Disclosure [Abstract]</t>
  </si>
  <si>
    <t>Income Taxes The Company's Provision for Income Taxes was $4,938 and $18,292 for the three months ended March 31, 2018 and 2017 , respectively. The effective tax rate was 4% and 16% for the three months ended March 31, 2018 and 2017 , respectively. In conjunction with the enactment of the Tax Cuts and Jobs Act on December 22, 2017, which reduced income tax rates in the U.S. in 2018 and future years, the Company's effective tax rate for the three months ended March 31, 2018 was reduced by 12 percentage points, before the impact of ASU 2016-09, "Improvements to Employee Share-Based Payment Accounting" ("ASU 2016-09"). The effective tax rate for the three months ended March 31, 2018 and 2017 also reflects the application of ASU 2016-09, which was adopted effective January 1, 2017. ASU 2016-09 requires that the tax deduction associated with the appreciation in the Company's share price upon vesting of employee share-based awards above the original grant price be reflected in income tax expense. The application of 2016-09 resulted in excess tax benefits from the delivery of Class A common stock under share-based payment arrangements of $21,864 and $22,957 being recognized in the Company's Provision for Income Taxes for the three months ended March 31, 2018 and 2017 , respectively, and resulted in a reduction in the effective tax rate of 19 and 20 percentage points for the three months ended March 31, 2018 and 2017 , respectively. The effective tax rate for the three months ended March 31, 2018 and 2017 also reflects the effect of certain nondeductible expenses, including expenses related to Class E, J, I-P and K-P LP Units and Class G and H LP Interests, as well as the noncontrolling interest associated with LP Units and other adjustments. On December 22, 2017, the SEC issued Staff Accounting Bulletin No. 118 ("SAB 118") to address the application of U.S. GAAP in situations when a registrant does not have the necessary information available or computed analysis in reasonable detail to complete the accounting for certain income tax effects of the Tax Cuts and Jobs Act. The Company recognized a provisional tax impact related to the re-measurement of net deferred tax assets, the write down of other comprehensive income related to certain foreign subsidiaries, the valuation allowance and effects of the mandatory deemed repatriation tax on undistributed earnings of foreign subsidiaries within its consolidated financial statements for the year ended December 31, 2017. The Company's estimated tax charge as a result of the Tax Cuts and Jobs Act could be subject to adjustments as the Company continues its analysis, which may be impacted by changes in interpretations and assumptions the Company has made in conjunction with the release of additional regulatory guidance that may be issued. There were no changes to the provisional amounts recognized in 2017; the Company expects to record any adjustments to the estimated tax impact associated with the Tax Cuts and Jobs Act in the period in which the items are recognized. Additionally, the Company expects to recognize the income tax effects associated with the new global intangible low-taxed income ("GILTI") provisions in the period incurred. For the three months ended March 31, 2018, no additional income tax expense associated with the GILTI provisions has been reported and it is not expected to be material to the Company’s effective tax rate for the year. The Company reported an increase in deferred tax assets of $166 associated with changes in Unrealized Gain (Loss) on Marketable Securities and a decrease of $1,095 associated with changes in Foreign Currency Translation Adjustment Gain (Loss), in Accumulated Other Comprehensive Income (Loss) for the three months ended March 31, 2018. The Company reported an increase in deferred tax assets of $21 associated with changes in Unrealized Gain (Loss) on Marketable Securities and a decrease of $140 associated with changes in Foreign Currency Translation Adjustment Gain (Loss), in Accumulated Other Comprehensive Income (Loss) for the three months ended March 31, 2017. As of March 31, 2018, the Company had no unrecognized tax benefits. The Company classifies interest relating to tax matters and tax penalties as a component of income tax expense in its Unaudited Condensed Consolidated Statements of Operations.</t>
  </si>
  <si>
    <t>Segment Operating Results</t>
  </si>
  <si>
    <t>Segment Reporting [Abstract]</t>
  </si>
  <si>
    <t>Segment Operating Results Business Segments – The Company's business results are categorized into the following two segments: Investment Banking and Investment Management. Investment Banking includes providing advice to clients on significant mergers, acquisitions, divestitures and other strategic corporate transactions, as well as services related to securities underwriting, private placement services and commissions for agency-based equity trading services and equity research. Investment Management includes advising third-party investors in the Institutional Asset Management and Wealth Management and interests in private equity funds which are not managed by the Company. On October 18, 2017, the Company completed the sale of the Institutional Trust and Independent Fiduciary business of ETC, which was in the Investment Management segment. The Company's segment information for the three months ended March 31, 2018 and 2017 is prepared using the following methodology: • Revenue, expenses and income (loss) from equity method investments directly associated with each segment are included in determining pre-tax income. • Expenses not directly associated with specific segments are allocated based on the most relevant measures applicable, including headcount, square footage and other performance and time-based factors. • Segment assets are based on those directly associated with each segment, or for certain assets shared across segments, those assets are allocated based on the most relevant measures applicable, including headcount and other factors. • Investment gains and losses, interest income and interest expense are allocated between the segments based on the segment in which the underlying asset or liability is held. 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xecution, clearing and custody fees, equipment and indirect support costs (including compensation and other operating expenses related thereto) for administrative services. Such administrative services include, but are not limited to, accounting, tax, legal, facilities management and senior management activities. Other Expenses include the following: • Amortization of LP Units/Interests and Certain Other Awards - Includes amortization costs or the reversal of expenses associated with the vesting of Class E LP Units, Class G and H LP Interests and Class J LP Units issued in conjunction with the acquisition of ISI and certain other related awards. • Special Charges - Includes expenses in 2018 related to separation benefits and costs for the termination of certain contracts associated with closing the Company's agency trading platform in the U.K. • Acquisition and Transition Costs - Includes costs incurred in connection with acquisitions, divestitures and other ongoing business development initiatives, primarily comprised of professional fees for legal and other services. • Intangible Asset and Other Amortization - Includes amortization of intangible assets and other purchase accounting-related amortization associated with certain acquisitions. The Company evaluates segment results based on net revenues and pre-tax income, both including and excluding the impact of the Other Expenses. One client accounted for more than 10% of the Company's Consolidated Net Revenues for the three months ended March 31, 2018 . The following information presents each segment's contribution. For the Three Months Ended March 31, 2018 2017 Investment Banking Net Revenues (1) $ 450,200 $ 370,770 Operating Expenses 331,683 281,592 Other Expenses (2) 8,037 (18,979 ) Operating Income 110,480 108,157 Income (Loss) from Equity Method Investments — (149 ) Pre-Tax Income $ 110,480 $ 108,008 Identifiable Segment Assets $ 1,148,662 $ 1,077,509 Investment Management Net Revenues (1) $ 13,363 $ 16,477 Operating Expenses 11,273 13,305 Other Expenses (2) 21 — Operating Income 2,069 3,172 Income from Equity Method Investments 2,125 1,759 Pre-Tax Income $ 4,194 $ 4,931 Identifiable Segment Assets $ 268,991 $ 355,253 Total Net Revenues (1) $ 463,563 $ 387,247 Operating Expenses 342,956 294,897 Other Expenses (2) 8,058 (18,979 ) Operating Income 112,549 111,329 Income from Equity Method Investments 2,125 1,610 Pre-Tax Income $ 114,674 $ 112,939 Identifiable Segment Assets $ 1,417,653 $ 1,432,762 (1) Net revenues include Other Revenue, net, allocated to the segments as follows: For the Three Months Ended March 31, 2018 2017 Investment Banking (A) $ (1,428 ) $ (1,178 ) Investment Management (B) 1,608 1,195 Total Other Revenue, net $ 180 $ 17 (A) Investment Banking Other Revenue, net, includes interest expense on the Notes Payable, subordinated borrowings and the line of credit of $2,261 and $2,581 for the three months ended March 31, 2018 and 2017 , respectively. Also includes ($10) of principal trading losses for the three months ended March 31, 2017 to conform to the current presentation. (B) Includes $1,064 of net realized and unrealized gains on private equity investments for the three months ended March 31, 2017 to conform to the current presentation. (2) Other Expenses are as follows: For the Three Months Ended March 31, 2018 2017 Investment Banking Amortization of LP Units / Interests and Certain Other Awards $ 3,983 $ (21,371 ) Special Charges 1,897 — Intangible Asset and Other Amortization 2,157 2,392 Total Investment Banking 8,037 (18,979 ) Investment Management Acquisition and Transition Costs 21 — Total Investment Management 21 — Total Other Expenses $ 8,058 $ (18,979 ) Geographic Information – The Company manages its business based on the profitability of the enterprise as a whole. The Company's revenues were derived from clients located and managed in the following geographical areas: For the Three Months Ended March 31, 2018 2017 Net Revenues: (1) United States $ 386,517 $ 263,100 Europe and Other 65,230 122,911 Latin America 11,636 1,219 Total $ 463,383 $ 387,230 (1) Excludes Other Revenue, Including Interest and Investments, and Interest Expense. The Company's total assets are located in the following geographical areas: March 31, 2018 December 31, 2017 Total Assets: United States $ 1,175,193 $ 1,284,163 Europe and Other 169,620 234,984 Latin America 72,840 65,739 Total $ 1,417,653 $ 1,584,886</t>
  </si>
  <si>
    <t>Significant Accounting Policies (Policies)</t>
  </si>
  <si>
    <t>Basis of Presentation, Policy</t>
  </si>
  <si>
    <t>Basis of Presentation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These unaudited condensed consolidated financial statements should be read in conjunction with the audited consolidated financial statements included in the Company's annual report on Form 10-K for the year ended December 31, 2017. The December 31, 2017 Unaudited Condensed Consolidated Statement of Financial Condition data was derived from audited consolidated financial statements, but does not include all disclosures required by U.S. GAAP. Operating results for the interim periods are not necessarily indicative of the results that may be expected for the fiscal year ending December 31, 2018. The accompanying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Position in Note 23 to the Company's consolidated financial statements in the Company's Annual Report on Form 10-K for the year ended December 31, 2017. International Strategy &amp; Investment (U.K.) Limited ("ISI U.K.") and Evercore Partners International LLP ("Evercore U.K.") are also VIEs and the Company is the primary beneficiary of these VIEs. Specifically for ISI U.K., the Company provides financial support through a transfer pricing agreement with this entity, which exposes the Company to losses that are potentially significant to the entity, and has decision making authority that significantly affects the economic performance of the entity. The Company has the majority economic interest in Evercore U.K. and has decision making authority that significantly affects the economic performance of this entity. The Company included in its Unaudited Condensed Consolidated Statements of Financial Condition ISI U.K. and Evercore U.K. assets of $67,262 and liabilities of $54,059 at March 31, 2018 and assets of $126,078 and liabilities of $102,487 at December 31, 2017. All intercompany balances and transactions with the Company's subsidiaries have been eliminated upon consolidation</t>
  </si>
  <si>
    <t>Revenue Recognition, Policy [Policy Text Block]</t>
  </si>
  <si>
    <t xml:space="preserve">The Company adopted ASU No. 2014-09, "Revenue from Contracts with Customers" ("ASU 2014-09") on January 1, 2018 using the modified retrospective method of transition. The Company did not have a cumulative-effect adjustment as of the date of adoption. Following the adoption of ASU 2014-09, the Company’s accounting policies are as follows: ASU 2014-09 provides a five step model to revenue recognit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this model to its Investment Banking and Asset Management revenue streams. Investment Banking Revenue - The Company earns investment banking fees from clients for providing advisory services on strategic matters, including mergers, acquisitions, divestitures, leveraged buyouts, restructurings, activism and defense and similar corporate finance matters. The Company's Investment Banking services also include services related to securities underwriting, private placement services and commissions for agency-based equity trading services and equity research. Revenue is recognized as the Company satisfies performance obligations, upon transfer of control of promised services to customers in an amount that reflects the consideration the Company expects to receive in exchange for these services.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For certain advisory services, the Company has concluded that performance obligations are satisfied over time. This is based on the premise that the Company transfers control of services and the client simultaneously receives benefits from these services over the course of an engagement. For performance obligations satisfied at a point in time, determining when control transfers requires the Company to make significant judgments that affect the timing of when revenue is recognized. The Company records Investment Banking Revenue on the Unaudited Condensed Consolidated Statements of Operations for the following: Advisory Fees - In general, advisory fees are paid at the time the Company signs an engagement letter, during the course of the engagement or when an engagement is completed. In some circumstances, and as a function of the terms of an engagement letter, the Company may receive fixed retainer fees for financial advisory services concurrent with, or soon after, the execution of the engagement letter or over the course of the engagement, where the engagement letter will specify a future service period associated with those fees. The Company may also receive announcement fees upon announcement of a transaction in addition to success fees upon closing of a transaction or another defined outcome, both of which represent variable consideration. This variable consideration will be included in the transaction price, as defined, to the extent that it is probable that a significant reversal of revenue will not occur. With respect to retainer, announcement and success fees, there are no distinct performance obligations aside from advisory activities, which are generally focused on achieving a milestone (typically, the announcement and/or the closing of a transaction). These advisory services are provided over time throughout the contract period. The Company will recognize revenue when distinct services are performed and when it is probable that a reversal of revenue will not occur, which is generally upon the announcement or closing of a transaction. In circumstances in which retainer fees are received in advance of services, these fees are initially recorded as deferred revenue (a contract liability), which is recorded in Other Current Liabilities on the Unaudited Condensed Consolidated Statements of Financial Condition, and subsequently recognized as advisory fee revenue in Advisory Fees on the Unaudited Condensed Consolidated Statements of Operations during the applicable time period within which the service is rendered. Announcement fees for advisory services are recognized upon announcement (the point at which it is determined that the reversal of revenue is not probable) and all other requirements for revenue recognition are satisfied. A portion of the announcement fee may be deferred based on the services remaining to be completed, if any. Success fees for advisory services, such as merger and acquisition advice, are recognized when it is determined that the reversal of revenue is not probable and all other requirements for revenue recognition are satisfied, which is generally at closing of the transaction. With respect to fairness or valuation opinions, fees are fixed and there is a distinct performance obligation, since the opinion is rendered separate from any other advisory activities. Revenues related to fairness or valuation opinions are recognized at the point in time when the opinion has been rendered and delivered to the client. In the event the Company was to receive an opinion or success fee in advance of the completion conditions noted above, such fee would initially be recorded as deferred revenue (a contract liability) in Other Current Liabilities on the Unaudited Condensed Consolidated Statements of Financial Condition and subsequently recognized as advisory fee revenue in Advisory Fees on the Unaudited Condensed Consolidated Statements of Operations when the conditions of completion have been satisfied. Placement fee revenues are attributable to capital raising on both corporations and financial sponsors. The Company recognizes placement fees in accordance with the terms of the engagement letter, which are generally contingent on the achievement of a capital commitment by an investor, at the time of the client's acceptance of capital or capital commitments. Underwriting Fees - Underwriting fees are attributable to public and private offerings of equity and debt securities and are recognized at the point in time when the offering has been deemed to be completed by the lead manager of the underwriting group. When the offering is completed, the performance obligation has been satisfied and the Company recognizes the applicable management fee, selling concession and underwriting fee. Estimated offering expenses are presented gross in the Unaudited Condensed Consolidated Statements of Operations. Commissions and Related Fees - Commissions and Related Fees include commissions received from customers for the execution of agency-based brokerage transactions in listed and over-the-counter equities. The execution of each trade order represents a distinct performance obligation and the transaction price at the point in time of trade order execution is fixed. Trade execution is satisfied at the point in time that the customer has control of the asset and as such, fees are recorded on a trade date basis or, in the case of payments under commission sharing arrangements, when earned. The Company also earns subscription fees for the sales of research. The delivery of research under subscription arrangements represents a distinct performance obligation that is satisfied over time. The fees are fixed and are recognized over the period in which the performance obligation is satisfied. Cash received before the subscription period ends is initially recorded as deferred revenue (a contract liability) in Other Current Liabilities on the Unaudited Condensed Consolidated Statements of Financial Condition, and is recognized in Commissions and Related Fees on the Unaudited Condensed Consolidated Statements of Operations ratably over the period in which the related services are rendered. Taxes collected from customers and remitted to governmental authorities are presented on a net basis on the Consolidated Statements of Operations. Asset Management and Administration Fees - The Company's Investment Management business generates revenues from the management of client assets and through interests in private equity funds which are not managed by the Company.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Asset management fees for third-party clients are generally based on the value of the assets under management and any performance fees that may be negotiated with the client. The management of asset portfolios represents a distinct performance obligation that is satisfied over time. These fees are generally recognized over the period that the related services are provided and in which the performance obligation is satisfied, based upon the beginning, ending or average value of the assets for the relevant period. Fees paid in advance of services rendered are initially recorded as deferred revenue (a contract liability), which is recorded in Other Current Liabilities on the Unaudited Condensed Consolidated Statements of Financial Condition, and are recognized in Asset Management and Administration Fees on the Unaudited Condensed Consolidated Statements of Operations ratably over the period in which the related service is rendered. Generally, to the extent performance fee arrangements have been negotiated, these fees are earned when the likelihood of clawback is mathematically improbable. Fees generated for serving as an independent fiduciary and/or trustee are either based on a flat fee, are pre-negotiated with the client or are based on the value of assets under administration. The management of assets under administration represents a distinct performance obligation that is satisfied over time. For ongoing engagements, fees are billed quarterly either in advance or in arrears. Fees paid in advance of services rendered and satisfaction of the performance obligation are initially recorded as deferred revenue (a contract liability) in Other Current Liabilities on the Unaudited Condensed Consolidated Statements of Financial Condition, and are recognized in Asset Management and Administration Fees on the Unaudited Condensed Consolidated Statements of Operations ratably over the period in which the related services are rendered and the performance obligation is satisfied. The Company records performance fee revenue from the private equity funds when the returns on the private equity funds' investments exceed certain threshold minimums. These performance fees, or carried interest, are computed in accordance with the underlying private equity funds' partnership agreements and are based on investment performance over the life of each investment partnership. The Company records performance fees upon the earlier of the termination of the investment fund or when the likelihood of clawback is mathematically improbable. </t>
  </si>
  <si>
    <t>Receivables, Policy [Policy Text Block]</t>
  </si>
  <si>
    <t xml:space="preserve">Accounts Receivable and Contract Assets - Accounts Receivable consists primarily of investment banking fees and expense reimbursements charged to the Company's clients. The Company records Accounts Receivable, net of any allowance for doubtful accounts, when relevant revenue recognition criteria has been achieved and payment is conditioned on the passage of time. The Company maintains an allowance for doubtful accounts to provide coverage for estimated losses from its client receivables. The Company determines the adequacy of the allowance by estimating the probability of loss based on the Company's analysis of the client's creditworthiness and specifically reserves against exposure where the Company determines the receivables are impaired, which may include situations where a fee is in dispute or litigation has commenced. The Investment Banking and Investment Management receivables collection periods generally are within 90 days of invoice, with the exception of placement fees, which are generally collected within 180 days of invoice, and fees related to private funds capital raising, which are collected in a period exceeding one year . The collection period for restructuring transactions and private equity fee receivables may exceed 90 days . Receivables that are collected in a period exceeding one year are reflected in Other Assets on the Unaudited Condensed Consolidated Statement of Financial Condition. The Company records contract assets within Other Current Assets on the Unaudited Condensed Consolidated Statement of Financial Condition when payment is due from a client conditioned on future performance or the occurrence of other events. The Company also recognizes a contract asset for the incremental costs of obtaining a contract with a customer if the benefit of those costs is expected to be longer than one year . The Company applies a practical expedient to expense costs to obtain a contract as incurred when the amortization period is one year or less. </t>
  </si>
  <si>
    <t>Revenue (Tables)</t>
  </si>
  <si>
    <t>Disaggregation of Revenue [Table Text Block]</t>
  </si>
  <si>
    <t>The following table presents revenue recognized by the Company for the three months ended March 31, 2018: For the Three Months Ended March 31, 2018 Investment Banking: Advisory Fees $ 378,315 Underwriting Fees 30,279 Commissions and Related Fees 43,034 Total Investment Banking $ 451,628 Investment Management: Asset Management and Administration Fees: Wealth Management $ 10,969 Institutional Asset Management 786 Total Investment Management $ 11,755</t>
  </si>
  <si>
    <t>Contract with Customer, Asset and Liability [Table Text Block]</t>
  </si>
  <si>
    <t>The change in the Company’s contract assets and liabilities during the period primarily reflects timing differences between the Company’s performance and the client’s payment. The Company’s receivables and deferred revenue (contract liabilities) for the three months ended March 31, 2018 are as follows: Receivables (Current) (1) Receivables (Long-term) (2) Deferred Revenue (Contract Liabilities) (3) Deferred Revenue (Long-term Contract Liabilities) (4) Balance at January 1, 2018 $ 184,993 $ 34,008 $ 3,147 $ 1,834 Increase (Decrease) 38,113 7,011 2,113 (103 ) Balance at March 31, 2018 $ 223,106 $ 41,019 $ 5,260 $ 1,731 (1) Included in Accounts Receivable on the Unaudited Condensed Consolidated Statements of Financial Condition. (2) Included in Other Assets on the Unaudited Condensed Consolidated Statements of Financial Condition. (3) Included in Other Current Liabilities on the Unaudited Condensed Consolidated Statements of Financial Condition. (4) Included in Other Long-term Liabilities on the Unaudited Condensed Consolidated Statements of Financial Condition.</t>
  </si>
  <si>
    <t>Marketable Securities and Certificates of Deposit (Tables)</t>
  </si>
  <si>
    <t>Unrealized Gain (Loss) on Investments</t>
  </si>
  <si>
    <t>The amortized cost and estimated fair value of the Company's Marketable Securities as of March 31, 2018 and December 31, 2017 were as follows: March 31, 2018 December 31, 2017 Cost Gross Unrealized Gains Gross Unrealized Losses Fair Value Cost Gross Unrealized Gains Gross Unrealized Losses Fair Value Securities Investments - Debt Securities $ 4,683 $ — $ 13 $ 4,670 $ 1,806 $ — $ 11 $ 1,795 Securities Investments - Equity Securities 5,388 — 4,149 1,239 5,388 — 4,144 1,244 Debt Securities Carried by EGL 37,390 156 24 37,522 34,233 87 26 34,294 Investment Funds 48,993 3,933 7 52,919 22,027 5,678 6 27,699 Total $ 96,454 $ 4,089 $ 4,193 $ 96,350 $ 63,454 $ 5,765 $ 4,187 $ 65,032</t>
  </si>
  <si>
    <t>Investments Classified by Contractual Maturity Date</t>
  </si>
  <si>
    <t>Scheduled maturities of the Company's available-for-sale debt securities within the Securities Investments portfolio as of March 31, 2018 and December 31, 2017 were as follows: March 31, 2018 December 31, 2017 Amortized Cost Fair Value Amortized Cost Fair Value Due within one year $ 3,296 $ 3,295 $ 204 $ 204 Due after one year through five years 1,387 1,375 1,602 1,591 Total $ 4,683 $ 4,670 $ 1,806 $ 1,795</t>
  </si>
  <si>
    <t>Financial Instruments Owned and Pledged as Collateral at Fair Value, Securities Purchased Under Agreements to Resell and Securities Sold Under Agreements to Repurchase (Tables)</t>
  </si>
  <si>
    <t>Schedule of Financial Instruments Owned and Pledged as Collateral Securities Purchased Under Agreements to Resell and Securities Sold Under Agreements to Repurchase</t>
  </si>
  <si>
    <t>As of March 31, 2018 and December 31, 2017 , a summary of the Company's assets, liabilities and collateral received or pledged related to these transactions was as follows: March 31, 2018 December 31, 2017 Asset (Liability) Balance Market Value of Collateral Received or (Pledged) Asset (Liability) Balance Market Value of Collateral Received or (Pledged) Assets Financial Instruments Owned and Pledged as Collateral at Fair Value $ 21,837 $ 19,374 Securities Purchased Under Agreements to Resell 10,637 $ 10,638 10,645 $ 10,643 Total Assets $ 32,474 $ 30,019 Liabilities Securities Sold Under Agreements to Repurchase $ (32,476 ) $ (32,447 ) $ (30,027 ) $ (30,020 )</t>
  </si>
  <si>
    <t>Investments (Tables)</t>
  </si>
  <si>
    <t>Other Equity Method Investments [Member]</t>
  </si>
  <si>
    <t>Schedule of Equity Method Investments [Line Items]</t>
  </si>
  <si>
    <t>Schedule of Equity Method Investments</t>
  </si>
  <si>
    <t>A summary of the Company's investments accounted for under the equity method of accounting as of March 31, 2018 and December 31, 2017 was as follows: March 31, 2018 December 31, 2017 ABS $ 40,440 $ 39,894 Atalanta Sosnoff 13,802 13,963 Luminis 5,999 5,999 Total $ 60,241 $ 59,856</t>
  </si>
  <si>
    <t>Private Equity Funds [Member]</t>
  </si>
  <si>
    <t>A summary of the Company's investment in the private equity funds as of March 31, 2018 and December 31, 2017 was as follows: March 31, 2018 December 31, 2017 ECP II $ 809 $ 833 Glisco II and Glisco III 5,913 6,558 Trilantic IV and Trilantic V 6,839 6,421 Total Private Equity Funds $ 13,561 $ 13,812</t>
  </si>
  <si>
    <t>Fair Value Measurements (Tables)</t>
  </si>
  <si>
    <t>Categorization of Investments and Assets and Liabilities Measured at Fair Value on Recurring Basis</t>
  </si>
  <si>
    <t>The following table presents the categorization of investments and certain other financial assets measured at fair value on a recurring basis as of March 31, 2018 and December 31, 2017 : March 31, 2018 Level I Level II Level III Total Corporate Bonds, Municipal Bonds and Other Debt Securities (1) $ 119,600 $ 48,477 $ — $ 168,077 Securities Investments (2) 7,319 1,780 — 9,099 Investment Funds 52,919 — — 52,919 Financial Instruments Owned and Pledged as Collateral at Fair Value 21,837 — — 21,837 Total Assets Measured At Fair Value $ 201,675 $ 50,257 $ — $ 251,932 December 31, 2017 Level I Level II Level III Total Corporate Bonds, Municipal Bonds and Other Debt Securities (1) $ — $ 44,648 $ — $ 44,648 Securities Investments (2) 4,336 1,795 — 6,131 Investment Funds 27,699 — — 27,699 Financial Instruments Owned and Pledged as Collateral at Fair Value 19,374 — — 19,374 Total Assets Measured At Fair Value $ 51,409 $ 46,443 $ — $ 97,852 (1) Includes $130,555 and $10,354 of treasury bills, municipal bonds and commercial paper classified within Cash and Cash Equivalents on the Unaudited Condensed Consolidated Statements of Financial Condition as of March 31, 2018 and December 31, 2017 , respectively. (2) Includes $3,190 and $3,092 of treasury bills and municipal bonds classified within Cash and Cash Equivalents on the Unaudited Condensed Consolidated Statements of Financial Condition as of March 31, 2018 and December 31, 2017 , respectively.</t>
  </si>
  <si>
    <t>Carrying Amount and Estimated Fair Value of Financial Instrument Assets and Liabilities which are Not Measured at Fair Value</t>
  </si>
  <si>
    <t>The carrying amount and estimated fair value of the Company's financial instrument assets and liabilities, which are not measured at fair value on the Unaudited Condensed Consolidated Statements of Financial Condition , are listed in the tables below. March 31, 2018 Carrying Estimated Fair Value Amount Level I Level II Level III Total Financial Assets: Cash and Cash Equivalents $ 273,984 $ 273,984 $ — $ — $ 273,984 Debt Security Investment 11,132 — — 11,132 11,132 Securities Purchased Under Agreements to Resell 10,637 — 10,637 — 10,637 Accounts Receivable 223,106 — 223,106 — 223,106 Receivable from Employees and Related Parties 20,763 — 20,763 — 20,763 Closely-held Equity Security 1,079 — — 1,079 1,079 Financial Liabilities: Accounts Payable and Accrued Expenses $ 36,984 $ — $ 36,984 $ — $ 36,984 Securities Sold Under Agreements to Repurchase 32,476 — 32,476 — 32,476 Payable to Employees and Related Parties 44,807 — 44,807 — 44,807 Notes Payable 168,411 — 165,290 — 165,290 Subordinated Borrowings 99 — 100 — 100 December 31, 2017 Carrying Estimated Fair Value Amount Level I Level II Level III Total Financial Assets: Cash and Cash Equivalents $ 596,141 $ 596,141 $ — $ — $ 596,141 Certificates of Deposit 63,527 — 63,527 — 63,527 Debt Security Investment 10,995 — — 10,995 10,995 Securities Purchased Under Agreements to Resell 10,645 — 10,645 — 10,645 Accounts Receivable 184,993 — 184,993 — 184,993 Receivable from Employees and Related Parties 17,030 — 17,030 — 17,030 Closely-held Equity Security 1,079 — — 1,079 1,079 Financial Liabilities: Accounts Payable and Accrued Expenses $ 34,111 $ — $ 34,111 $ — $ 34,111 Securities Sold Under Agreements to Repurchase 30,027 — 30,027 — 30,027 Payable to Employees and Related Parties 31,167 — 31,167 — 31,167 Notes Payable 168,347 — 171,929 — 171,929 Subordinated Borrowings 6,799 — 6,859 — 6,859</t>
  </si>
  <si>
    <t>Notes Payable and Subordinated Borrowings (Tables)</t>
  </si>
  <si>
    <t>Schedule of Debt</t>
  </si>
  <si>
    <t>Notes Payable is comprised of the following as of March 31, 2018 and December 31, 2017 : Carrying Value (a) Note Maturity Date Effective Annual Interest Rate March 31, 2018 December 31, 2017 Evercore Inc. 4.88% Series A Senior Notes 3/30/2021 5.16 % $ 37,707 $ 37,684 Evercore Inc. 5.23% Series B Senior Notes 3/30/2023 5.44 % 66,382 66,356 Evercore Inc. 5.48% Series C Senior Notes 3/30/2026 5.64 % 47,505 47,493 Evercore Inc. 5.58% Series D Senior Notes 3/30/2028 5.72 % 16,817 16,814 Total $ 168,411 $ 168,347 (a) Carrying value has been adjusted to reflect the presentation of debt issuance costs as a direct reduction from the related liability.</t>
  </si>
  <si>
    <t>Noncontrolling Interest (Tables)</t>
  </si>
  <si>
    <t>Schedule of Noncontrolling Interest</t>
  </si>
  <si>
    <t>Noncontrolling Interest recorded in the unaudited condensed consolidated financial statements of the Company relates to the following interests in certain consolidated subsidiaries, which are not owned by the Company: March 31, 2018 2017 Subsidiary: Evercore LP 11 % 13 % Evercore Wealth Management ("EWM") 38 % 38 % Private Capital Advisory L.P. ("PCA") 10 % 26 %</t>
  </si>
  <si>
    <t>Changes in Noncontrolling Interest</t>
  </si>
  <si>
    <t>Changes in Noncontrolling Interest for the three months ended March 31, 2018 and 2017 were as follows: For the Three Months Ended March 31, 2018 2017 Beginning balance $ 252,404 $ 256,033 Comprehensive Income: Net Income Attributable to Noncontrolling Interest 14,193 13,876 Other Comprehensive Income 521 44 Total Comprehensive Income 14,714 13,920 Evercore LP Units Converted into Class A Shares (34,336 ) (23,126 ) Amortization and Vesting of LP Units/Interests 5,122 (21,372 ) Other Items: Distributions to Noncontrolling Interests (13,193 ) (8,601 ) Issuance of Noncontrolling Interest 60 8,229 Purchase of Noncontrolling Interest (298 ) (261 ) Other, net — (74 ) Total Other Items (13,431 ) (707 ) Ending balance $ 224,473 $ 224,748</t>
  </si>
  <si>
    <t>Net Income Per Share Attributable to Evercore Inc. Common Shareholders (Tables)</t>
  </si>
  <si>
    <t>Schedule of Basic and Diluted Net Income Per Share</t>
  </si>
  <si>
    <t>The calculations of basic and diluted net income per share attributable to Evercore Inc. common shareholders for the three months ended March 31, 2018 and 2017 are described and presented below. For the Three Months Ended March 31, 2018 2017 Basic Net Income Per Share Attributable to Evercore Inc. Common Shareholders Numerator: Net income attributable to Evercore Inc. common shareholders $ 95,543 $ 80,771 Denominator: Weighted average Class A Shares outstanding, including vested restricted stock units ("RSUs ") 40,426 40,480 Basic net income per share attributable to Evercore Inc. common shareholders $ 2.36 $ 2.00 Diluted Net Income Per Share Attributable to Evercore Inc. Common Shareholders Numerator: Net income attributable to Evercore Inc. common shareholders $ 95,543 $ 80,771 Noncontrolling interest related to the assumed exchange of LP Units for Class A Shares (b) (b) Associated corporate taxes related to the assumed elimination of Noncontrolling Interest described above (b) (b) Diluted net income attributable to Evercore Inc. common shareholders $ 95,543 $ 80,771 Denominator: Weighted average Class A Shares outstanding, including vested RSUs 40,426 40,480 Assumed exchange of LP Units for Class A Shares (a)(b) 1,621 — Additional shares of the Company's common stock assumed to be issued pursuant to non-vested RSUs and deferred consideration, as calculated using the Treasury Stock Method 3,016 2,881 Shares that are contingently issuable (c) 400 2,575 Diluted weighted average Class A Shares outstanding 45,463 45,936 Diluted net income per share attributable to Evercore Inc. common shareholders $ 2.10 $ 1.76 (a) The Company has outstanding Class J limited partnership units of Evercore LP ("Class J LP Units"), which convert into Class E limited partnership units of Evercore LP ("Class E LP Units") and ultimately become exchangeable into Class A Shares on a one -for-one basis. During the three months ended March 31, 2018 , the Class J LP Units were dilutive and consequently the effect of their exchange into Class A Shares has been included in the calculation of diluted net income per share attributable to Evercore Inc. common shareholders under the if-converted method. In computing this adjustment, the Company assumes that all Class J LP Units are converted into Class A Shares. (b) The Company also has outstanding Class A and E LP Units in Evercore LP, which give the holders the right to receive Class A Shares upon exchange on a one -for-one basis. During the three months ended March 31, 2018 and 2017 , the Class A and 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5,226 and 6,098 for the three months ended March 31, 2018 and 2017 , respectively. The adjustment to the numerator, diluted net income attributable to Class A common shareholders, if the effect would have been dilutive, would have been $11,344 and $11,389 for the three months ended March 31, 2018 and 2017 , respectively. In computing this adjustment, the Company assumes that all vested Class A LP Units and all Class E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and E LP Units will result in a dilutive computation in future periods. (c) The Company previously had outstanding Class G and H limited partnership interests of Evercore LP ("Class G and H LP Interests") which were contingently exchangeable into Class E LP Units, and ultimately Class A Shares, and has outstanding Class I-P units of Evercore LP ("Class I-P Units") which are contingently exchangeable into Class I limited partnership units of Evercore LP ("Class I LP Units"), and ultimately Class A Shares, and outstanding Class K-P units of Evercore LP ("Class K-P Units") which are contingently exchangeable into Class K limited partnership units of Evercore LP ("Class K LP Units"), and ultimately Class A Shares, as they are subject to certain performance thresholds being achieved. In July 2017, the Company exchanged all of the outstanding Class H LP Interests for a number of Class J LP Units. As of December 31, 2017, all of the Class G LP Interests either converted into Class E LP Units or were forfeited pursuant to their performance terms. See Note 15 for further discussion. For the purposes of calculating diluted net income per share attributable to Evercore Inc. common shareholders, the Company's Class G and H LP Interests and Class I-P and Class K-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Interests/Units that were assumed to be converted to an equal number of Class A Shares for purposes of computing diluted net income per share attributable to Evercore Inc. common shareholders were 400 and 2,575 for the three months ended March 31, 2018 and 2017 , respectively.</t>
  </si>
  <si>
    <t>Commitments and Contingencies (Tables)</t>
  </si>
  <si>
    <t>Restrictions on Cash and Cash Equivalents</t>
  </si>
  <si>
    <t>Restricted Cash – The following table provides a reconciliation of cash, cash equivalents and restricted cash reported within the statements of financial position that sum to the total of amounts shown in the Unaudited Condensed Consolidated Statements of Cash Flows: March 31, 2018 2017 Cash and Cash Equivalents $ 407,729 $ 351,260 Restricted Cash included in Other Assets 8,629 17,166 Total Cash, Cash Equivalents and Restricted Cash shown in the Statement of Cash Flows $ 416,358 $ 368,426</t>
  </si>
  <si>
    <t>Segment Operating Results (Tables)</t>
  </si>
  <si>
    <t>Information Regarding Operations By Segment</t>
  </si>
  <si>
    <t>The following information presents each segment's contribution. For the Three Months Ended March 31, 2018 2017 Investment Banking Net Revenues (1) $ 450,200 $ 370,770 Operating Expenses 331,683 281,592 Other Expenses (2) 8,037 (18,979 ) Operating Income 110,480 108,157 Income (Loss) from Equity Method Investments — (149 ) Pre-Tax Income $ 110,480 $ 108,008 Identifiable Segment Assets $ 1,148,662 $ 1,077,509 Investment Management Net Revenues (1) $ 13,363 $ 16,477 Operating Expenses 11,273 13,305 Other Expenses (2) 21 — Operating Income 2,069 3,172 Income from Equity Method Investments 2,125 1,759 Pre-Tax Income $ 4,194 $ 4,931 Identifiable Segment Assets $ 268,991 $ 355,253 Total Net Revenues (1) $ 463,563 $ 387,247 Operating Expenses 342,956 294,897 Other Expenses (2) 8,058 (18,979 ) Operating Income 112,549 111,329 Income from Equity Method Investments 2,125 1,610 Pre-Tax Income $ 114,674 $ 112,939 Identifiable Segment Assets $ 1,417,653 $ 1,432,762 (1) Net revenues include Other Revenue, net, allocated to the segments as follows: For the Three Months Ended March 31, 2018 2017 Investment Banking (A) $ (1,428 ) $ (1,178 ) Investment Management (B) 1,608 1,195 Total Other Revenue, net $ 180 $ 17 (A) Investment Banking Other Revenue, net, includes interest expense on the Notes Payable, subordinated borrowings and the line of credit of $2,261 and $2,581 for the three months ended March 31, 2018 and 2017 , respectively. Also includes ($10) of principal trading losses for the three months ended March 31, 2017 to conform to the current presentation. (B) Includes $1,064 of net realized and unrealized gains on private equity investments for the three months ended March 31, 2017 to conform to the current presentation. (2) Other Expenses are as follows:</t>
  </si>
  <si>
    <t>Revenues Derived from Clients and Private Equity Funds by Geographical Areas</t>
  </si>
  <si>
    <t>. The Company's revenues were derived from clients located and managed in the following geographical areas: For the Three Months Ended March 31, 2018 2017 Net Revenues: (1) United States $ 386,517 $ 263,100 Europe and Other 65,230 122,911 Latin America 11,636 1,219 Total $ 463,383 $ 387,230 (1) Excludes Other Revenue, Including Interest and Investments, and Interest Expens</t>
  </si>
  <si>
    <t>Assets by Geographic Areas</t>
  </si>
  <si>
    <t>. The Company's total assets are located in the following geographical areas: March 31, 2018 December 31, 2017 Total Assets: United States $ 1,175,193 $ 1,284,163 Europe and Other 169,620 234,984 Latin America 72,840 65,739 Total $ 1,417,653 $ 1,584,886</t>
  </si>
  <si>
    <t>Significant Accounting Policies (Details) - USD ($) $ in Thousands</t>
  </si>
  <si>
    <t>Significant Accounting Policies [Line Items]</t>
  </si>
  <si>
    <t>Investment Banking And Investment Management Receivables Collection Periods</t>
  </si>
  <si>
    <t>90 days</t>
  </si>
  <si>
    <t>Placement Fees Receivables Collection Period</t>
  </si>
  <si>
    <t>180 days</t>
  </si>
  <si>
    <t>Private Funds Capital Raising Receivables Collection Period</t>
  </si>
  <si>
    <t>1 year</t>
  </si>
  <si>
    <t>Collection Period For Restructuring Transactions And Private Equity Fee Receivables</t>
  </si>
  <si>
    <t>Receivables Reflected in Other Assets in Excess of Period</t>
  </si>
  <si>
    <t>Contract Asset Recognized in Benefit in Excess of Period</t>
  </si>
  <si>
    <t>Professional Fees</t>
  </si>
  <si>
    <t>Net Realized and Unrealized Gains on Private Equity Fund Investments</t>
  </si>
  <si>
    <t>Variable Interest Entity, Primary Beneficiary [Member]</t>
  </si>
  <si>
    <t>Consolidated Assets</t>
  </si>
  <si>
    <t>Consolidated Liabilities</t>
  </si>
  <si>
    <t>Execution, Clearing and Custody Fees [Member]</t>
  </si>
  <si>
    <t>Other Revenue, Including Interest and Investments [Member]</t>
  </si>
  <si>
    <t>Principal Trading Losses</t>
  </si>
  <si>
    <t>Recent Accounting Pronouncements (Details) - USD ($) $ in Thousands</t>
  </si>
  <si>
    <t>Jan. 01, 2018</t>
  </si>
  <si>
    <t>New Accounting Pronouncements or Change in Accounting Principle [Line Items]</t>
  </si>
  <si>
    <t>Accounting Standards Update 2016-01 [Member]</t>
  </si>
  <si>
    <t>Revenue - Disaggregation of Revenue (Details) $ in Thousands</t>
  </si>
  <si>
    <t>Mar. 31, 2018USD ($)</t>
  </si>
  <si>
    <t>Investment Banking [Member]</t>
  </si>
  <si>
    <t>Disaggregation of Revenue [Line Items]</t>
  </si>
  <si>
    <t>Revenue from Contract with Customer, Excluding Assessed Tax</t>
  </si>
  <si>
    <t>Investment Banking [Member] | Advisory Fees [Member]</t>
  </si>
  <si>
    <t>Investment Banking [Member] | Underwriting Fees [Member]</t>
  </si>
  <si>
    <t>Investment Banking [Member] | Commissions and Related Fees [Member]</t>
  </si>
  <si>
    <t>Investment Management [Member]</t>
  </si>
  <si>
    <t>Investment Management [Member] | Wealth Management [Member]</t>
  </si>
  <si>
    <t>Investment Management [Member] | Institutional Asset Management [Member]</t>
  </si>
  <si>
    <t>Revenue - Contract Balances (Details) $ in Thousands</t>
  </si>
  <si>
    <t>Contract with Customer, Asset, Net, Current [Abstract]</t>
  </si>
  <si>
    <t>Contract with Customer, Receivable, Net, Current</t>
  </si>
  <si>
    <t>Contract with Customer, Receivable, Current, Net Increase (Decrease)</t>
  </si>
  <si>
    <t>Contract with Customer, Asset, Net, Noncurrent [Abstract]</t>
  </si>
  <si>
    <t>Contract with Customer, Receivable, Net, Noncurrent</t>
  </si>
  <si>
    <t>Contract with Customer, Receivable, NonCurrent, Net Increase (Decrease)</t>
  </si>
  <si>
    <t>Contract with Customer, Liability, Current [Abstract]</t>
  </si>
  <si>
    <t>Contract with Customer, Liability, Current</t>
  </si>
  <si>
    <t>Contract with Customer, Liability, Current, Net Increase (Decrease)</t>
  </si>
  <si>
    <t>Contract with Customer, Liability, Noncurrent [Abstract]</t>
  </si>
  <si>
    <t>Contract with Customer, Liability, Noncurrent</t>
  </si>
  <si>
    <t>Contract with Customer, Liability, Noncurrent, Net Increase (Decrease)</t>
  </si>
  <si>
    <t>Revenue  - Additional Information (Details) $ in Thousands</t>
  </si>
  <si>
    <t>Contract with Customer, Liability, Revenue Recognized</t>
  </si>
  <si>
    <t>Period in Which Performance Obligations Under Client Arrangements Settled</t>
  </si>
  <si>
    <t>Special Charges and Intangible Asset Amortization (Details) - USD ($) $ in Thousands</t>
  </si>
  <si>
    <t>Business Acquisition [Line Items]</t>
  </si>
  <si>
    <t>Amortization of Intangible Assets</t>
  </si>
  <si>
    <t>Related Parties (Details) - USD ($) $ in Thousands</t>
  </si>
  <si>
    <t>Related Party Transaction [Line Items]</t>
  </si>
  <si>
    <t>Other Assets [Member]</t>
  </si>
  <si>
    <t>Due from Related Parties, Noncurrent</t>
  </si>
  <si>
    <t>Executive Officer [Member]</t>
  </si>
  <si>
    <t>Marketable Securities and Certificates of Deposit  - Amortized Cost and Estimated Fair Value of Marketable Securities (Details) - USD ($) $ in Thousands</t>
  </si>
  <si>
    <t>Schedule of Available-for-sale Securities [Line Items]</t>
  </si>
  <si>
    <t>Marketable Securities, Amortized Cost Basis</t>
  </si>
  <si>
    <t>Marketable Securities, Accumulated Gross Unrealized Gain, before Tax</t>
  </si>
  <si>
    <t>Marketable Securities, Accumulated Gross Unrealized Loss, before Tax</t>
  </si>
  <si>
    <t>Securities Investments - Debt Securities [Member]</t>
  </si>
  <si>
    <t>Available-for-sale Securities, Amortized Cost Basis</t>
  </si>
  <si>
    <t>Available-for-sale Securities, Accumulated Gross Unrealized Gain, before Tax</t>
  </si>
  <si>
    <t>Available-for-sale Securities, Accumulated Gross Unrealized Loss, before Tax</t>
  </si>
  <si>
    <t>Available-for-sale Securities</t>
  </si>
  <si>
    <t>Securities Investments - Equity Securities [Member]</t>
  </si>
  <si>
    <t>Trading Securities, Cost</t>
  </si>
  <si>
    <t>Trading Securities, Accumulated Gross Unrealized Gain, before Tax</t>
  </si>
  <si>
    <t>Trading Securities, Accumulated Gross Unrealized Loss, before Tax</t>
  </si>
  <si>
    <t>Trading Securities</t>
  </si>
  <si>
    <t>Debt Securities Carried by EGL [Member]</t>
  </si>
  <si>
    <t>investment Funds [Member]</t>
  </si>
  <si>
    <t>Marketable Securities and Certificates of Deposit  - Scheduled Maturities of Available-for-Sale Debt Securities (Details) - USD ($) $ in Thousands</t>
  </si>
  <si>
    <t>Due within one year, amortized cost</t>
  </si>
  <si>
    <t>Due after one year through five years, amortized cost</t>
  </si>
  <si>
    <t>Total, amortized cost</t>
  </si>
  <si>
    <t>Due within one year, fair value</t>
  </si>
  <si>
    <t>Due after one year through five years, fair value</t>
  </si>
  <si>
    <t>Total, fair value</t>
  </si>
  <si>
    <t>Marketable Securities and Certificates of Deposit  - Additional Information (Details) - USD ($) $ in Thousands</t>
  </si>
  <si>
    <t>Schedule Of Marketable Securities [Line Items]</t>
  </si>
  <si>
    <t>Certificates of Deposit, at Carrying Value</t>
  </si>
  <si>
    <t>Marketable Securities, Realized Gains (Losses)</t>
  </si>
  <si>
    <t>Marketable Securities, Realized and Unrealized Gains (Losses)</t>
  </si>
  <si>
    <t>Investment Funds [Member]</t>
  </si>
  <si>
    <t>Financial Instruments Owned and Pledged as Collateral at Fair Value, Securities Purchased Under Agreements to Resell and Securities Sold Under Agreements to Repurchase - Additional Information (Details)</t>
  </si>
  <si>
    <t>Securities Average Estimated Maturity Period (in years)</t>
  </si>
  <si>
    <t>Confidence Level Value at Risk (as a percent)</t>
  </si>
  <si>
    <t>98.00%</t>
  </si>
  <si>
    <t>Value at Risk Threshold (as a percent)</t>
  </si>
  <si>
    <t>0.10%</t>
  </si>
  <si>
    <t>Financial Instruments Owned and Pledged as Collateral at Fair Value, Securities Purchased Under Agreements to Resell and Securities Sold Under Agreements to Repurchase - Summary of Assets, Liabilities and Collateral Received or Pledged (Details) - USD ($) $ in Thousands</t>
  </si>
  <si>
    <t>Financial Instruments Owned and Pledged as Collateral [Line Items]</t>
  </si>
  <si>
    <t>Asset (Liability) Balance [Member]</t>
  </si>
  <si>
    <t>Market Value of Collateral Received or (Pledged) [Member]</t>
  </si>
  <si>
    <t>Investments - Summary of Other Equity Investments (Details) - USD ($) $ in Thousands</t>
  </si>
  <si>
    <t>Equity Method Investment</t>
  </si>
  <si>
    <t>ABS [Member]</t>
  </si>
  <si>
    <t>Atalanta Sosnoff [Member]</t>
  </si>
  <si>
    <t>Luminis [Member]</t>
  </si>
  <si>
    <t>Investments - Additional Information (Details) - USD ($)</t>
  </si>
  <si>
    <t>Dec. 31, 2010</t>
  </si>
  <si>
    <t>Schedule of Investments [Line Items]</t>
  </si>
  <si>
    <t>Net Realized and Unrealized Gains (Losses) on Private Equity Fund Investments, Including Performance Fees</t>
  </si>
  <si>
    <t>Previously Received Carried Interest Subject to Repayment</t>
  </si>
  <si>
    <t>Variable Interest Entity, Nonconsolidated, Carrying Amount, Assets</t>
  </si>
  <si>
    <t>Variable Interest Entity, Reporting Entity Involvement, Maximum Loss Exposure, Amount</t>
  </si>
  <si>
    <t>Unfunded Commitments for Capital Contributions</t>
  </si>
  <si>
    <t>Equity Securities without Readily Determinable Fair Value, Amount</t>
  </si>
  <si>
    <t>Equity Method Investment, Ownership Percentage</t>
  </si>
  <si>
    <t>45.00%</t>
  </si>
  <si>
    <t>49.00%</t>
  </si>
  <si>
    <t>19.00%</t>
  </si>
  <si>
    <t>Equity Method Investments [Member]</t>
  </si>
  <si>
    <t>ECP II [Member] | Variable Interest Entity, Not Primary Beneficiary [Member] | Minimum [Member]</t>
  </si>
  <si>
    <t>Percent Ownership of Carried Interest</t>
  </si>
  <si>
    <t>8.00%</t>
  </si>
  <si>
    <t>ECP II [Member] | Variable Interest Entity, Not Primary Beneficiary [Member] | Maximum [Member]</t>
  </si>
  <si>
    <t>9.00%</t>
  </si>
  <si>
    <t>G5 [Member]</t>
  </si>
  <si>
    <t>Held-to-maturity Securities</t>
  </si>
  <si>
    <t>Trilantic [Member]</t>
  </si>
  <si>
    <t>Issued LP Units (in shares)</t>
  </si>
  <si>
    <t>Limited Partnership Investment</t>
  </si>
  <si>
    <t>Investment</t>
  </si>
  <si>
    <t>Participation in Successor Funds</t>
  </si>
  <si>
    <t>Trilantic IV [Member]</t>
  </si>
  <si>
    <t>Trilantic V [Member]</t>
  </si>
  <si>
    <t>Capital Commitment</t>
  </si>
  <si>
    <t>Glisco [Member]</t>
  </si>
  <si>
    <t>Private Equity Funds [Member] | ECP II [Member]</t>
  </si>
  <si>
    <t>Cash</t>
  </si>
  <si>
    <t>Investments - Summary of Investment in Private Equity Funds (Details) - USD ($) $ in Thousands</t>
  </si>
  <si>
    <t>Investment in Private Equity Funds</t>
  </si>
  <si>
    <t>Private Equity Funds [Member] | Glisco II and III [Member]</t>
  </si>
  <si>
    <t>Private Equity Funds [Member] | Trilantic IV and V [Member]</t>
  </si>
  <si>
    <t>Fair Value Measurements - Categorization of Investments and Certain Other Assets and Liabilities Measured at Fair Value on Recurring Basis (Details) - USD ($) $ in Thousands</t>
  </si>
  <si>
    <t>Fair Value, Assets and Liabilities Measured on Recurring and Nonrecurring Basis [Line Items]</t>
  </si>
  <si>
    <t>Total Assets Measured At Fair Value</t>
  </si>
  <si>
    <t>Corporate Bonds, Municipal Bonds and Other Debt Securities [Member]</t>
  </si>
  <si>
    <t>Securities Investments [Member]</t>
  </si>
  <si>
    <t>Financial Instruments Owned and Pledged as Collateral at Fair Value [Member]</t>
  </si>
  <si>
    <t>Level I [Member]</t>
  </si>
  <si>
    <t>Level I [Member] | Corporate Bonds, Municipal Bonds and Other Debt Securities [Member]</t>
  </si>
  <si>
    <t>Level I [Member] | Securities Investments [Member]</t>
  </si>
  <si>
    <t>Level I [Member] | Investment Funds [Member]</t>
  </si>
  <si>
    <t>Level I [Member] | Financial Instruments Owned and Pledged as Collateral at Fair Value [Member]</t>
  </si>
  <si>
    <t>Level II [Member]</t>
  </si>
  <si>
    <t>Level II [Member] | Corporate Bonds, Municipal Bonds and Other Debt Securities [Member]</t>
  </si>
  <si>
    <t>Level II [Member] | Securities Investments [Member]</t>
  </si>
  <si>
    <t>Level II [Member] | Investment Funds [Member]</t>
  </si>
  <si>
    <t>Level II [Member] | Financial Instruments Owned and Pledged as Collateral at Fair Value [Member]</t>
  </si>
  <si>
    <t>Level III [Member]</t>
  </si>
  <si>
    <t>Level III [Member] | Corporate Bonds, Municipal Bonds and Other Debt Securities [Member]</t>
  </si>
  <si>
    <t>Level III [Member] | Securities Investments [Member]</t>
  </si>
  <si>
    <t>Level III [Member] | Investment Funds [Member]</t>
  </si>
  <si>
    <t>Level III [Member] | Financial Instruments Owned and Pledged as Collateral at Fair Value [Member]</t>
  </si>
  <si>
    <t>Treasury Bills, Municipal Bonds and Commercial Paper [Member] | Corporate Bonds, Municipal Bonds and Other Debt Securities [Member]</t>
  </si>
  <si>
    <t>Treasury Bills, Municipal Bonds and Commercial Paper [Member] | Securities Investments [Member]</t>
  </si>
  <si>
    <t>Fair Value Measurements - Carrying Amount and Estimated Fair Value of Financial Instrument Assets and Liabilities which are Not Measured at Fair Value (Details) - USD ($) $ in Thousands</t>
  </si>
  <si>
    <t>Financial Assets:</t>
  </si>
  <si>
    <t>Certificates of Deposit</t>
  </si>
  <si>
    <t>Debt Security Investment</t>
  </si>
  <si>
    <t>Closely-held Equity Security</t>
  </si>
  <si>
    <t>Financial Liabilities:</t>
  </si>
  <si>
    <t>Carrying Amount [Member]</t>
  </si>
  <si>
    <t>Total [Member]</t>
  </si>
  <si>
    <t>Notes Payable and Subordinated Borrowings - Additional Information (Details) - USD ($)</t>
  </si>
  <si>
    <t>Mar. 30, 2016</t>
  </si>
  <si>
    <t>Feb. 28, 2017</t>
  </si>
  <si>
    <t>Debt Instrument [Line Items]</t>
  </si>
  <si>
    <t>Minimum Repayment of Aggregate Principal Amount of Senior Notes (as a percent)</t>
  </si>
  <si>
    <t>5.00%</t>
  </si>
  <si>
    <t>Outstanding Principal Amount of Senior Notes (as a percent)</t>
  </si>
  <si>
    <t>100.00%</t>
  </si>
  <si>
    <t>Subordinated Borrowing, Interest Rate (as a percent)</t>
  </si>
  <si>
    <t>5.50%</t>
  </si>
  <si>
    <t>Subordinated Debt [Member]</t>
  </si>
  <si>
    <t>Extinguishment of Debt, Amount</t>
  </si>
  <si>
    <t>Parent Company [Member] | Senior Notes [Member]</t>
  </si>
  <si>
    <t>Long-term Debt, Gross</t>
  </si>
  <si>
    <t>Parent Company [Member] | Series A Senior Notes [Member]</t>
  </si>
  <si>
    <t>Debt Instrument, Interest Rate, Stated Percentage</t>
  </si>
  <si>
    <t>4.88%</t>
  </si>
  <si>
    <t>Parent Company [Member] | Series B Senior Notes [Member]</t>
  </si>
  <si>
    <t>5.23%</t>
  </si>
  <si>
    <t>Parent Company [Member] | Series C Senior Notes [Member]</t>
  </si>
  <si>
    <t>5.48%</t>
  </si>
  <si>
    <t>Parent Company [Member] | Series D Senior Notes [Member]</t>
  </si>
  <si>
    <t>5.58%</t>
  </si>
  <si>
    <t>Notes Payable and Subordinated Borrowings - Schedule of Debt (Details) - USD ($) $ in Thousands</t>
  </si>
  <si>
    <t>Series A Senior Notes [Member]</t>
  </si>
  <si>
    <t>Effective Annual Interest Rate</t>
  </si>
  <si>
    <t>5.16%</t>
  </si>
  <si>
    <t>Carrying Value</t>
  </si>
  <si>
    <t>Series B Senior Notes [Member]</t>
  </si>
  <si>
    <t>5.44%</t>
  </si>
  <si>
    <t>Series C Senior Notes [Member]</t>
  </si>
  <si>
    <t>5.64%</t>
  </si>
  <si>
    <t>Series D Senior Notes [Member]</t>
  </si>
  <si>
    <t>5.72%</t>
  </si>
  <si>
    <t>Senior Notes [Member]</t>
  </si>
  <si>
    <t>Evercore Inc. Stockholders' Equity (Details) - USD ($) $ / shares in Units, shares in Thousands, $ in Thousands</t>
  </si>
  <si>
    <t>Apr. 24, 2018</t>
  </si>
  <si>
    <t>Temporary Equity [Line Items]</t>
  </si>
  <si>
    <t>Common Stock, Dividends, Per Share, Cash Paid (in dollars per share)</t>
  </si>
  <si>
    <t>Declared and Paid Dividends, Cash</t>
  </si>
  <si>
    <t>Accrued Deferred Cash Dividends</t>
  </si>
  <si>
    <t>Treasury Stock, Shares, Acquired (in shares)</t>
  </si>
  <si>
    <t>Treasury Stock Acquired, Average Cost Per Share (in dollars per share)</t>
  </si>
  <si>
    <t>Increase in Treasury Stock</t>
  </si>
  <si>
    <t>LP Units Exchanged By Employees (in units)</t>
  </si>
  <si>
    <t>Increase in Common Stock</t>
  </si>
  <si>
    <t>Adjustments to Additional Paid-In-Capital</t>
  </si>
  <si>
    <t>Accumulated Unrealized Gain (Loss) on Marketable Securities</t>
  </si>
  <si>
    <t>Foreign Currency Translation Adjustment Gain (Loss), Net</t>
  </si>
  <si>
    <t>Cumulative Effect of Accounting Change</t>
  </si>
  <si>
    <t>Share Repurchase Program [Member]</t>
  </si>
  <si>
    <t>Share Repurchase Program [Member] | Minimum [Member]</t>
  </si>
  <si>
    <t>Treasury Stock Acquired, Market Value Per Share (in dollars per share)</t>
  </si>
  <si>
    <t>Share Repurchase Program [Member] | Maximum [Member]</t>
  </si>
  <si>
    <t>Net Settlement of Share Based Awards [Member]</t>
  </si>
  <si>
    <t>Net Settlement of Share Based Awards [Member] | Minimum [Member]</t>
  </si>
  <si>
    <t>Net Settlement of Share Based Awards [Member] | Maximum [Member]</t>
  </si>
  <si>
    <t>Subsequent Event [Member]</t>
  </si>
  <si>
    <t>Noncontrolling Interest - Schedule of Noncontrolling Interest (Details)</t>
  </si>
  <si>
    <t>Evercore LP [Member]</t>
  </si>
  <si>
    <t>Noncontrolling Interest [Line Items]</t>
  </si>
  <si>
    <t>Noncontrolling Interest (as a percent)</t>
  </si>
  <si>
    <t>11.00%</t>
  </si>
  <si>
    <t>13.00%</t>
  </si>
  <si>
    <t>Evercore Wealth Management [Member]</t>
  </si>
  <si>
    <t>38.00%</t>
  </si>
  <si>
    <t>Private Capital Advisory L.P. (PCA) [Member]</t>
  </si>
  <si>
    <t>10.00%</t>
  </si>
  <si>
    <t>26.00%</t>
  </si>
  <si>
    <t>Noncontrolling Interest - Changes In Noncontrolling Interest (Details) - USD ($) $ in Thousands</t>
  </si>
  <si>
    <t>Stockholders' Equity Attributable to Noncontrolling Interest [Roll Forward]</t>
  </si>
  <si>
    <t>Beginning balance</t>
  </si>
  <si>
    <t>Comprehensive Income:</t>
  </si>
  <si>
    <t>Total Comprehensive Income</t>
  </si>
  <si>
    <t>Total Other Items</t>
  </si>
  <si>
    <t>Ending balance</t>
  </si>
  <si>
    <t>Evercore LP Units Converted into Class A Shares</t>
  </si>
  <si>
    <t>Amortization and Vesting of LP Units/Interests</t>
  </si>
  <si>
    <t>Issuance of Noncontrolling Interest</t>
  </si>
  <si>
    <t>Other, net</t>
  </si>
  <si>
    <t>Noncontrolling Interest - Additional Information (Details) - USD ($) shares in Thousands, $ in Thousands</t>
  </si>
  <si>
    <t>Mar. 29, 2018</t>
  </si>
  <si>
    <t>Mar. 03, 2017</t>
  </si>
  <si>
    <t>Other Comprehensive Income (Loss), Available-for-sale Securities Adjustment, Net of Tax, Portion Attributable to Noncontrolling Interest</t>
  </si>
  <si>
    <t>Other Comprehensive Income (Loss), Foreign Currency Transaction and Translation Adjustment, Net of Tax, Portion Attributable to Noncontrolling Interest</t>
  </si>
  <si>
    <t>Noncontrolling Interest, Decrease from Redemptions or Purchase of Interests</t>
  </si>
  <si>
    <t>Class A LP Units [Member]</t>
  </si>
  <si>
    <t>Grant of LP Units (in units)</t>
  </si>
  <si>
    <t>Class A LP Units [Member] | Noncontrolling Interest [Member]</t>
  </si>
  <si>
    <t>PCA [Member]</t>
  </si>
  <si>
    <t>Purchase of Noncontrolling Interest (as a percent)</t>
  </si>
  <si>
    <t>15.00%</t>
  </si>
  <si>
    <t>PCA [Member] | Notes Payable, Other Payables [Member]</t>
  </si>
  <si>
    <t>Net Income Per Share Attributable to Evercore Inc. Common Shareholders - Calculation (Details) - USD ($) $ / shares in Units, shares in Thousands, $ in Thousands</t>
  </si>
  <si>
    <t>Basic Net Income Per Share Attributable to Evercore Inc. Common Shareholders</t>
  </si>
  <si>
    <t>Weighted average shares of Class A common stock outstanding, including vested RSUs (in shares)</t>
  </si>
  <si>
    <t>Basic net income per share attributable to Evercore Inc. common shareholders (in dollars per share)</t>
  </si>
  <si>
    <t>Diluted Net Income Per Share Attributable to Evercore Inc. Common Shareholders</t>
  </si>
  <si>
    <t>Diluted weighted average of Class A Shares outstanding (in shares)</t>
  </si>
  <si>
    <t>Diluted net income per share attributable to Evercore Inc. common shareholders (in dollars per share)</t>
  </si>
  <si>
    <t>Net income attributable to Evercore Inc. common shareholders</t>
  </si>
  <si>
    <t>Noncontrolling interest related to the assumed exchange of LP Units for Class A Shares</t>
  </si>
  <si>
    <t>Associated corporate taxes related to the assumed elimination of Noncontrolling Interest described above</t>
  </si>
  <si>
    <t>Diluted net income attributable to Evercore Inc. common shareholders</t>
  </si>
  <si>
    <t>Assumed exchange of LP Units for Class A Shares (in shares)</t>
  </si>
  <si>
    <t>Additional shares of the Company's common stock assumed to be issued pursuant to non-vested RSUs and deferred consideration, as calculated using the Treasury Stock Method (in shares)</t>
  </si>
  <si>
    <t>Shares that are contingently issuable (in shares)</t>
  </si>
  <si>
    <t>Net Income Per Share Attributable to Evercore Inc. Common Shareholders - Additional Information (Details) shares in Thousands, $ in Thousands</t>
  </si>
  <si>
    <t>1 Months Ended</t>
  </si>
  <si>
    <t>Nov. 30, 2016</t>
  </si>
  <si>
    <t>Mar. 31, 2018USD ($)shares</t>
  </si>
  <si>
    <t>Mar. 31, 2017USD ($)shares</t>
  </si>
  <si>
    <t>Class G And H Interests and Class I-P and K-P Units [Member]</t>
  </si>
  <si>
    <t>Earnings Per Share, Basic, by Common Class, Including Two Class Method [Line Items]</t>
  </si>
  <si>
    <t>Shares that are Contingently Issuable</t>
  </si>
  <si>
    <t>LP Units [Member] | Class A and E LP Units [Member]</t>
  </si>
  <si>
    <t>Antidilutive Securities Excluded from Computation of Earnings Per Share (in shares)</t>
  </si>
  <si>
    <t>Adjustment to Diluted Net Income Attributable to Class A Common Shareholders if LP Units were Dilutive | $</t>
  </si>
  <si>
    <t>LP Units [Member]</t>
  </si>
  <si>
    <t>Limited Partnership Units Convertible Conversion Ratio</t>
  </si>
  <si>
    <t>Share-Based and Other Deferred Compensation (Details) $ / shares in Units, $ in Thousands</t>
  </si>
  <si>
    <t>12 Months Ended</t>
  </si>
  <si>
    <t>23 Months Ended</t>
  </si>
  <si>
    <t>Nov. 30, 2017USD ($)shares</t>
  </si>
  <si>
    <t>Jul. 31, 2017voteshares</t>
  </si>
  <si>
    <t>Nov. 30, 2016USD ($)trancheshares</t>
  </si>
  <si>
    <t>Mar. 31, 2018USD ($)payment_installment$ / sharesshares</t>
  </si>
  <si>
    <t>Dec. 31, 2018USD ($)</t>
  </si>
  <si>
    <t>Dec. 31, 2017USD ($)</t>
  </si>
  <si>
    <t>Dec. 31, 2016USD ($)shares</t>
  </si>
  <si>
    <t>Dec. 31, 2014shares</t>
  </si>
  <si>
    <t>Feb. 15, 2020shares</t>
  </si>
  <si>
    <t>Share-based Compensation Arrangement by Share-based Payment Award [Line Items]</t>
  </si>
  <si>
    <t>Deferred Compensation Arrangement Compensation Expense</t>
  </si>
  <si>
    <t>Severance Costs</t>
  </si>
  <si>
    <t>Cash Payments Related to Separation Benefits</t>
  </si>
  <si>
    <t>2016 Stock Incentive Plan [Member] | Class A [Member]</t>
  </si>
  <si>
    <t>Number of Additional Shares Authorized | shares</t>
  </si>
  <si>
    <t>Number of Shares Available for Grant | shares</t>
  </si>
  <si>
    <t>Long Term Incentive Plan [Member]</t>
  </si>
  <si>
    <t>Long Term Incentive Plan Performance Period (in years)</t>
  </si>
  <si>
    <t>4 years</t>
  </si>
  <si>
    <t>Deferred Compensation Arrangement with Individual, Recorded Liability</t>
  </si>
  <si>
    <t>Number of Payment Installments | payment_installment</t>
  </si>
  <si>
    <t>Deferred Compensation Arrangement with Individual, Distribution Paid</t>
  </si>
  <si>
    <t>Long Term Incentive Plan [Member] | Second Installment [Member]</t>
  </si>
  <si>
    <t>Class G LP Interests [Member] | Minimum [Member]</t>
  </si>
  <si>
    <t>Management Basis EBIT Margin (as a percent)</t>
  </si>
  <si>
    <t>12.00%</t>
  </si>
  <si>
    <t>Class G LP Interests [Member] | Maximum [Member]</t>
  </si>
  <si>
    <t>16.00%</t>
  </si>
  <si>
    <t>Class H LP Interests [Member]</t>
  </si>
  <si>
    <t>Class H Interests Performance Period (in years)</t>
  </si>
  <si>
    <t>3 years</t>
  </si>
  <si>
    <t>Class H LP Interests [Member] | Minimum [Member]</t>
  </si>
  <si>
    <t>7.00%</t>
  </si>
  <si>
    <t>Management Basis EBIT</t>
  </si>
  <si>
    <t>Class H LP Interests [Member] | Maximum [Member]</t>
  </si>
  <si>
    <t>17.00%</t>
  </si>
  <si>
    <t>Class I-P Units [Member] | Board of Directors Chairman [Member]</t>
  </si>
  <si>
    <t>Compensation Expense</t>
  </si>
  <si>
    <t>Grant of I-P Units (in units) | shares</t>
  </si>
  <si>
    <t>Retirement Notice Requirement</t>
  </si>
  <si>
    <t>Number of Tranches of Class I-P Units | tranche</t>
  </si>
  <si>
    <t>Number of Class I-P Units in Each Tranche (in units) | shares</t>
  </si>
  <si>
    <t>Number of Consecutive Trading Days Required for Class I-P Units to Exceed Thresholds</t>
  </si>
  <si>
    <t>20 days</t>
  </si>
  <si>
    <t>Grant of I-P Units, Fair Value of Award</t>
  </si>
  <si>
    <t>Class K-P Units [Member]</t>
  </si>
  <si>
    <t>Grant of K-P Units (in units) | shares</t>
  </si>
  <si>
    <t>K-P Units to be Granted Upon Achievement of Benchmarks (in units) | shares</t>
  </si>
  <si>
    <t>Grant of K-P Units, Fair Value of Award</t>
  </si>
  <si>
    <t>Restricted Stock Units (RSUs) [Member] | 2006 and 2016 Stock Incentive Plans [Member]</t>
  </si>
  <si>
    <t>Shares Vested During Period (in shares) | shares</t>
  </si>
  <si>
    <t>Shares Forfeited During Period (in shares) | shares</t>
  </si>
  <si>
    <t>Restricted Stock Units (RSUs) [Member] | 2016 Stock Incentive Plan [Member]</t>
  </si>
  <si>
    <t>Shares Issued During Period (in shares) | shares</t>
  </si>
  <si>
    <t>Restricted Stock Units (RSUs) [Member] | 2016 Stock Incentive Plan [Member] | Minimum [Member]</t>
  </si>
  <si>
    <t>Weighted Average Grant Date Fair Value (in dollars per share) | $ / shares</t>
  </si>
  <si>
    <t>Restricted Stock Units (RSUs) [Member] | 2016 Stock Incentive Plan [Member] | Maximum [Member]</t>
  </si>
  <si>
    <t>Deferred Cash Compensation Program [Member]</t>
  </si>
  <si>
    <t>Deferred Compensation, Vesting Period (in years)</t>
  </si>
  <si>
    <t>Deferred Compensation Arrangement with Individual, Cash Award Granted, Amount</t>
  </si>
  <si>
    <t>Restricted Cash Award [Member] | Board of Directors Chairman [Member]</t>
  </si>
  <si>
    <t>6 months</t>
  </si>
  <si>
    <t>Deferred Compensation Arrangement With Individual Cash Award Tranche One Vesting Amount</t>
  </si>
  <si>
    <t>Deferred Compensation Arrangement With Individual Cash Award Tranche Two Vesting Amount</t>
  </si>
  <si>
    <t>Awards Vesting Period</t>
  </si>
  <si>
    <t>Restricted Cash Award [Member] | Minimum [Member] | Board of Directors Chairman [Member]</t>
  </si>
  <si>
    <t>Restricted Cash Award [Member] | Maximum [Member] | Board of Directors Chairman [Member]</t>
  </si>
  <si>
    <t>Other Deferred Cash [Member]</t>
  </si>
  <si>
    <t>5 years</t>
  </si>
  <si>
    <t>Employee Loans [Member]</t>
  </si>
  <si>
    <t>Requisite Service Period (in years)</t>
  </si>
  <si>
    <t>Maximum Contractual Term (in years)</t>
  </si>
  <si>
    <t>Evercore ISI [Member]</t>
  </si>
  <si>
    <t>11.70%</t>
  </si>
  <si>
    <t>Evercore ISI [Member] | Scenario, Forecast [Member]</t>
  </si>
  <si>
    <t>14.00%</t>
  </si>
  <si>
    <t>Evercore ISI [Member] | Class E LP Units [Member] | Acquisition Related [Member]</t>
  </si>
  <si>
    <t>Units Amended In Period (in units) | shares</t>
  </si>
  <si>
    <t>Evercore ISI [Member] | Class G LP Interests [Member] | Acquisition Related [Member]</t>
  </si>
  <si>
    <t>Evercore ISI [Member] | Class H LP Interests [Member] | Acquisition Related [Member]</t>
  </si>
  <si>
    <t>Number of Units Outstanding (in units) | shares</t>
  </si>
  <si>
    <t>Evercore ISI [Member] | Class H LP Interests [Member] | Acquisition Related [Member] | Scenario, Forecast [Member]</t>
  </si>
  <si>
    <t>Interests That Would Vest Related To Acquisition Related Awards Based On Current Performance (in units) | shares</t>
  </si>
  <si>
    <t>Evercore ISI [Member] | Class J LP Units [Member]</t>
  </si>
  <si>
    <t>Common Stock, Number of Votes | vote</t>
  </si>
  <si>
    <t>Evercore ISI [Member] | Class J LP Units [Member] | Class B [Member]</t>
  </si>
  <si>
    <t>Stock Issued During Period, Shares, New Issues | shares</t>
  </si>
  <si>
    <t>Evercore ISI [Member] | Class J LP Units [Member] | Acquisition Related [Member]</t>
  </si>
  <si>
    <t>Evercore ISI [Member] | Class G And H Interests [Member] | Acquisition Related [Member]</t>
  </si>
  <si>
    <t>Evercore ISI [Member] | Vested LP Units [Member] | Class E LP Units [Member]</t>
  </si>
  <si>
    <t>Grant of LP Units (in units) | shares</t>
  </si>
  <si>
    <t>Evercore ISI [Member] | Vested LP Units [Member] | Class G LP Interests [Member]</t>
  </si>
  <si>
    <t>Evercore ISI [Member] | Vested LP Units [Member] | Class H LP Interests [Member]</t>
  </si>
  <si>
    <t>Evercore ISI [Member] | Vested LP Units [Member] | Class J LP Units [Member]</t>
  </si>
  <si>
    <t>Evercore ISI [Member] | Vested LP Units [Member] | Class J LP Units [Member] | Subject to Continued Employment [Member]</t>
  </si>
  <si>
    <t>Evercore ISI [Member] | Unvested LP Units [Member] | Class E LP Units [Member]</t>
  </si>
  <si>
    <t>Evercore ISI [Member] | Unvested LP Units [Member] | Class G LP Interests [Member]</t>
  </si>
  <si>
    <t>Evercore ISI [Member] | Unvested LP Units [Member] | Class H LP Interests [Member]</t>
  </si>
  <si>
    <t>Evercore ISI [Member] | Unvested LP Units [Member] | Class J LP Units [Member]</t>
  </si>
  <si>
    <t>Evercore ISI [Member] | Modified LP Units and Interests [Member] | Acquisition Related [Member]</t>
  </si>
  <si>
    <t>Amended Grant Date Weighted Average Fair Value, Granted</t>
  </si>
  <si>
    <t>Commitments and Contingencies - Additional Information (Details) - USD ($)</t>
  </si>
  <si>
    <t>2 Months Ended</t>
  </si>
  <si>
    <t>Mar. 10, 2017</t>
  </si>
  <si>
    <t>Mar. 02, 2018</t>
  </si>
  <si>
    <t>Jun. 24, 2016</t>
  </si>
  <si>
    <t>Other Commitments [Line Items]</t>
  </si>
  <si>
    <t>Rental Expense Relating to Operating Leases</t>
  </si>
  <si>
    <t>Inter-Bank Balance Interest Rate [Member]</t>
  </si>
  <si>
    <t>Debt Instrument, Basis Spread on Variable Rate</t>
  </si>
  <si>
    <t>PNC Bank [Member]</t>
  </si>
  <si>
    <t>Maximum Borrowing Capacity</t>
  </si>
  <si>
    <t>Amount Outstanding During Period</t>
  </si>
  <si>
    <t>BBVA Bancomer [Member]</t>
  </si>
  <si>
    <t>Commitments and Contingencies - Restricted Cash (Details) - USD ($) $ in Thousands</t>
  </si>
  <si>
    <t>Dec. 31, 2016</t>
  </si>
  <si>
    <t>Restricted Cash included in Other Assets</t>
  </si>
  <si>
    <t>Total Cash, Cash Equivalents and Restricted Cash shown in the Statement of Cash Flows</t>
  </si>
  <si>
    <t>Regulatory Authorities (Details) - USD ($)</t>
  </si>
  <si>
    <t>EGL [Member]</t>
  </si>
  <si>
    <t>Regulatory Authorities [Line Items]</t>
  </si>
  <si>
    <t>Alternative Net Capital Requirement</t>
  </si>
  <si>
    <t>Net Capital</t>
  </si>
  <si>
    <t>Alternative Excess Net Capital</t>
  </si>
  <si>
    <t>Evercore Trust Company [Member]</t>
  </si>
  <si>
    <t>Tier One Capital</t>
  </si>
  <si>
    <t>Minimum Liquid Assets, Amount</t>
  </si>
  <si>
    <t>Coverage of Operating Expenses (in days)</t>
  </si>
  <si>
    <t>Income Taxes (Details) - USD ($) $ in Thousands</t>
  </si>
  <si>
    <t>Effective Income Tax Rate Reconciliation, Percent</t>
  </si>
  <si>
    <t>4.00%</t>
  </si>
  <si>
    <t>Effective Income Tax Rate Reconciliation, Tax Cuts and Jobs Act, Percent</t>
  </si>
  <si>
    <t>Effective Income Tax Rate Reconciliation, Share-based Compensation, Excess Tax Benefit, Amount</t>
  </si>
  <si>
    <t>Effective Income Tax Rate Reconciliation, Share-based Compensation, Excess Tax Benefit, Percent</t>
  </si>
  <si>
    <t>20.00%</t>
  </si>
  <si>
    <t>Increase (Decrease) In Deferred Tax Assets Associated With Changes In Unrealized Gain Loss On Marketable Securities In Accumulated Other Comprehensive Income Loss</t>
  </si>
  <si>
    <t>Increase (Decrease) In Deferred Tax Assets Associated With Changes In Foreign Currency Translation Adjustment Gain Loss In Accumulated Other Comprehensive Income Loss</t>
  </si>
  <si>
    <t>Segment Operating Results - Additional Information (Details)</t>
  </si>
  <si>
    <t>Mar. 31, 2018segmentClient</t>
  </si>
  <si>
    <t>Number of reporting segments | segment</t>
  </si>
  <si>
    <t>Number Of Clients Contributing More Than Ten Percent Revenue | Client</t>
  </si>
  <si>
    <t>Segment Operating Results (Details) - USD ($) $ in Thousands</t>
  </si>
  <si>
    <t>Segment Reporting Information [Line Items]</t>
  </si>
  <si>
    <t>Operating Expenses</t>
  </si>
  <si>
    <t>Other Expenses</t>
  </si>
  <si>
    <t>Income (Loss) from Equity Method Investments</t>
  </si>
  <si>
    <t>Pre-Tax Income</t>
  </si>
  <si>
    <t>Identifiable Segment Assets</t>
  </si>
  <si>
    <t>Segment Operating Results - (Footnotes) (Details) - USD ($) $ in Thousands</t>
  </si>
  <si>
    <t>Other Revenue, net</t>
  </si>
  <si>
    <t>Total Other Expenses</t>
  </si>
  <si>
    <t>Interest expense on Notes Payable, Subordinated Borrowing and Line of Credit</t>
  </si>
  <si>
    <t>Amortization of LP Units / Interests and Certain Other Awards</t>
  </si>
  <si>
    <t>Intangible Asset and Other Amortization</t>
  </si>
  <si>
    <t>Segment Operating Results - Revenues Derived from Clients by Geographical Areas (Details) - USD ($) $ in Thousands</t>
  </si>
  <si>
    <t>United States [Member]</t>
  </si>
  <si>
    <t>Europe and Other [Member]</t>
  </si>
  <si>
    <t>Latin America [Member]</t>
  </si>
  <si>
    <t>Segment Operating Results - Assets by Geographic Area (Details) - USD ($) $ in Thousands</t>
  </si>
  <si>
    <t>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0901</v>
      </c>
    </row>
    <row r="12" spans="1:3">
      <c r="A12" s="4" t="s">
        <v>19</v>
      </c>
      <c r="B12" s="4" t="s">
        <v>20</v>
      </c>
    </row>
    <row r="13" spans="1:3">
      <c r="A13" s="4" t="s">
        <v>21</v>
      </c>
      <c r="B13" s="4" t="s">
        <v>22</v>
      </c>
    </row>
    <row r="14" spans="1:3">
      <c r="A14" s="4" t="s">
        <v>23</v>
      </c>
    </row>
    <row r="15" spans="1:3">
      <c r="A15" s="3" t="s">
        <v>4</v>
      </c>
    </row>
    <row r="16" spans="1:3">
      <c r="A16" s="4" t="s">
        <v>24</v>
      </c>
      <c r="C16" s="5" t="n">
        <v>40724371</v>
      </c>
    </row>
    <row r="17" spans="1:3">
      <c r="A17" s="4" t="s">
        <v>25</v>
      </c>
    </row>
    <row r="18" spans="1:3">
      <c r="A18" s="3" t="s">
        <v>4</v>
      </c>
    </row>
    <row r="19" spans="1:3">
      <c r="A19" s="4" t="s">
        <v>24</v>
      </c>
      <c r="C19" s="5" t="n">
        <v>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v>
      </c>
      <c r="B1" s="2" t="s">
        <v>1</v>
      </c>
    </row>
    <row r="2" spans="1:2">
      <c r="B2" s="2" t="s">
        <v>2</v>
      </c>
    </row>
    <row r="3" spans="1:2">
      <c r="A3" s="3" t="s">
        <v>217</v>
      </c>
    </row>
    <row r="4" spans="1:2">
      <c r="A4" s="4" t="s">
        <v>30</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222</v>
      </c>
    </row>
    <row r="4" spans="1:2">
      <c r="A4" s="4" t="s">
        <v>37</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9</v>
      </c>
      <c r="B1" s="2" t="s">
        <v>1</v>
      </c>
    </row>
    <row r="2" spans="1:2">
      <c r="B2" s="2" t="s">
        <v>2</v>
      </c>
    </row>
    <row r="3" spans="1:2">
      <c r="A3" s="3" t="s">
        <v>230</v>
      </c>
    </row>
    <row r="4" spans="1:2">
      <c r="A4" s="4" t="s">
        <v>5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07729</v>
      </c>
      <c r="C3" s="7" t="n">
        <v>609587</v>
      </c>
    </row>
    <row r="4" spans="1:3">
      <c r="A4" s="4" t="s">
        <v>30</v>
      </c>
      <c r="B4" s="5" t="n">
        <v>96350</v>
      </c>
      <c r="C4" s="5" t="n">
        <v>128559</v>
      </c>
    </row>
    <row r="5" spans="1:3">
      <c r="A5" s="4" t="s">
        <v>31</v>
      </c>
      <c r="B5" s="5" t="n">
        <v>21837</v>
      </c>
      <c r="C5" s="5" t="n">
        <v>19374</v>
      </c>
    </row>
    <row r="6" spans="1:3">
      <c r="A6" s="4" t="s">
        <v>32</v>
      </c>
      <c r="B6" s="5" t="n">
        <v>10637</v>
      </c>
      <c r="C6" s="5" t="n">
        <v>10645</v>
      </c>
    </row>
    <row r="7" spans="1:3">
      <c r="A7" s="4" t="s">
        <v>33</v>
      </c>
      <c r="B7" s="5" t="n">
        <v>223106</v>
      </c>
      <c r="C7" s="5" t="n">
        <v>184993</v>
      </c>
    </row>
    <row r="8" spans="1:3">
      <c r="A8" s="4" t="s">
        <v>34</v>
      </c>
      <c r="B8" s="5" t="n">
        <v>20763</v>
      </c>
      <c r="C8" s="5" t="n">
        <v>17030</v>
      </c>
    </row>
    <row r="9" spans="1:3">
      <c r="A9" s="4" t="s">
        <v>35</v>
      </c>
      <c r="B9" s="5" t="n">
        <v>28545</v>
      </c>
      <c r="C9" s="5" t="n">
        <v>30017</v>
      </c>
    </row>
    <row r="10" spans="1:3">
      <c r="A10" s="4" t="s">
        <v>36</v>
      </c>
      <c r="B10" s="5" t="n">
        <v>808967</v>
      </c>
      <c r="C10" s="5" t="n">
        <v>1000205</v>
      </c>
    </row>
    <row r="11" spans="1:3">
      <c r="A11" s="4" t="s">
        <v>37</v>
      </c>
      <c r="B11" s="5" t="n">
        <v>98142</v>
      </c>
      <c r="C11" s="5" t="n">
        <v>98313</v>
      </c>
    </row>
    <row r="12" spans="1:3">
      <c r="A12" s="4" t="s">
        <v>38</v>
      </c>
      <c r="B12" s="5" t="n">
        <v>219072</v>
      </c>
      <c r="C12" s="5" t="n">
        <v>198894</v>
      </c>
    </row>
    <row r="13" spans="1:3">
      <c r="A13" s="4" t="s">
        <v>39</v>
      </c>
      <c r="B13" s="5" t="n">
        <v>68433</v>
      </c>
      <c r="C13" s="5" t="n">
        <v>68593</v>
      </c>
    </row>
    <row r="14" spans="1:3">
      <c r="A14" s="4" t="s">
        <v>40</v>
      </c>
      <c r="B14" s="5" t="n">
        <v>136925</v>
      </c>
      <c r="C14" s="5" t="n">
        <v>134231</v>
      </c>
    </row>
    <row r="15" spans="1:3">
      <c r="A15" s="4" t="s">
        <v>41</v>
      </c>
      <c r="B15" s="5" t="n">
        <v>17278</v>
      </c>
      <c r="C15" s="5" t="n">
        <v>19577</v>
      </c>
    </row>
    <row r="16" spans="1:3">
      <c r="A16" s="4" t="s">
        <v>42</v>
      </c>
      <c r="B16" s="5" t="n">
        <v>68836</v>
      </c>
      <c r="C16" s="5" t="n">
        <v>65073</v>
      </c>
    </row>
    <row r="17" spans="1:3">
      <c r="A17" s="4" t="s">
        <v>43</v>
      </c>
      <c r="B17" s="5" t="n">
        <v>1417653</v>
      </c>
      <c r="C17" s="5" t="n">
        <v>1584886</v>
      </c>
    </row>
    <row r="18" spans="1:3">
      <c r="A18" s="3" t="s">
        <v>44</v>
      </c>
    </row>
    <row r="19" spans="1:3">
      <c r="A19" s="4" t="s">
        <v>45</v>
      </c>
      <c r="B19" s="5" t="n">
        <v>178508</v>
      </c>
      <c r="C19" s="5" t="n">
        <v>340165</v>
      </c>
    </row>
    <row r="20" spans="1:3">
      <c r="A20" s="4" t="s">
        <v>46</v>
      </c>
      <c r="B20" s="5" t="n">
        <v>36984</v>
      </c>
      <c r="C20" s="5" t="n">
        <v>34111</v>
      </c>
    </row>
    <row r="21" spans="1:3">
      <c r="A21" s="4" t="s">
        <v>47</v>
      </c>
      <c r="B21" s="5" t="n">
        <v>32476</v>
      </c>
      <c r="C21" s="5" t="n">
        <v>30027</v>
      </c>
    </row>
    <row r="22" spans="1:3">
      <c r="A22" s="4" t="s">
        <v>48</v>
      </c>
      <c r="B22" s="5" t="n">
        <v>44807</v>
      </c>
      <c r="C22" s="5" t="n">
        <v>31167</v>
      </c>
    </row>
    <row r="23" spans="1:3">
      <c r="A23" s="4" t="s">
        <v>49</v>
      </c>
      <c r="B23" s="5" t="n">
        <v>4506</v>
      </c>
      <c r="C23" s="5" t="n">
        <v>16494</v>
      </c>
    </row>
    <row r="24" spans="1:3">
      <c r="A24" s="4" t="s">
        <v>50</v>
      </c>
      <c r="B24" s="5" t="n">
        <v>27026</v>
      </c>
      <c r="C24" s="5" t="n">
        <v>12088</v>
      </c>
    </row>
    <row r="25" spans="1:3">
      <c r="A25" s="4" t="s">
        <v>51</v>
      </c>
      <c r="B25" s="5" t="n">
        <v>324307</v>
      </c>
      <c r="C25" s="5" t="n">
        <v>464052</v>
      </c>
    </row>
    <row r="26" spans="1:3">
      <c r="A26" s="4" t="s">
        <v>52</v>
      </c>
      <c r="B26" s="5" t="n">
        <v>168411</v>
      </c>
      <c r="C26" s="5" t="n">
        <v>168347</v>
      </c>
    </row>
    <row r="27" spans="1:3">
      <c r="A27" s="4" t="s">
        <v>53</v>
      </c>
      <c r="B27" s="5" t="n">
        <v>99</v>
      </c>
      <c r="C27" s="5" t="n">
        <v>6799</v>
      </c>
    </row>
    <row r="28" spans="1:3">
      <c r="A28" s="4" t="s">
        <v>54</v>
      </c>
      <c r="B28" s="5" t="n">
        <v>97456</v>
      </c>
      <c r="C28" s="5" t="n">
        <v>90375</v>
      </c>
    </row>
    <row r="29" spans="1:3">
      <c r="A29" s="4" t="s">
        <v>55</v>
      </c>
      <c r="B29" s="5" t="n">
        <v>53047</v>
      </c>
      <c r="C29" s="5" t="n">
        <v>58945</v>
      </c>
    </row>
    <row r="30" spans="1:3">
      <c r="A30" s="4" t="s">
        <v>56</v>
      </c>
      <c r="B30" s="5" t="n">
        <v>643320</v>
      </c>
      <c r="C30" s="5" t="n">
        <v>788518</v>
      </c>
    </row>
    <row r="31" spans="1:3">
      <c r="A31" s="4" t="s">
        <v>57</v>
      </c>
      <c r="B31" s="4" t="s">
        <v>58</v>
      </c>
      <c r="C31" s="4" t="s">
        <v>58</v>
      </c>
    </row>
    <row r="32" spans="1:3">
      <c r="A32" s="3" t="s">
        <v>59</v>
      </c>
    </row>
    <row r="33" spans="1:3">
      <c r="A33" s="4" t="s">
        <v>60</v>
      </c>
      <c r="B33" s="5" t="n">
        <v>1666292</v>
      </c>
      <c r="C33" s="5" t="n">
        <v>1600699</v>
      </c>
    </row>
    <row r="34" spans="1:3">
      <c r="A34" s="4" t="s">
        <v>61</v>
      </c>
      <c r="B34" s="5" t="n">
        <v>-26049</v>
      </c>
      <c r="C34" s="5" t="n">
        <v>-31411</v>
      </c>
    </row>
    <row r="35" spans="1:3">
      <c r="A35" s="4" t="s">
        <v>62</v>
      </c>
      <c r="B35" s="5" t="n">
        <v>153605</v>
      </c>
      <c r="C35" s="5" t="n">
        <v>79461</v>
      </c>
    </row>
    <row r="36" spans="1:3">
      <c r="A36" s="4" t="s">
        <v>63</v>
      </c>
      <c r="B36" s="5" t="n">
        <v>-1244642</v>
      </c>
      <c r="C36" s="5" t="n">
        <v>-1105406</v>
      </c>
    </row>
    <row r="37" spans="1:3">
      <c r="A37" s="4" t="s">
        <v>64</v>
      </c>
      <c r="B37" s="5" t="n">
        <v>549860</v>
      </c>
      <c r="C37" s="5" t="n">
        <v>543964</v>
      </c>
    </row>
    <row r="38" spans="1:3">
      <c r="A38" s="4" t="s">
        <v>65</v>
      </c>
      <c r="B38" s="5" t="n">
        <v>224473</v>
      </c>
      <c r="C38" s="5" t="n">
        <v>252404</v>
      </c>
    </row>
    <row r="39" spans="1:3">
      <c r="A39" s="4" t="s">
        <v>66</v>
      </c>
      <c r="B39" s="5" t="n">
        <v>774333</v>
      </c>
      <c r="C39" s="5" t="n">
        <v>796368</v>
      </c>
    </row>
    <row r="40" spans="1:3">
      <c r="A40" s="4" t="s">
        <v>67</v>
      </c>
      <c r="B40" s="5" t="n">
        <v>1417653</v>
      </c>
      <c r="C40" s="5" t="n">
        <v>1584886</v>
      </c>
    </row>
    <row r="41" spans="1:3">
      <c r="A41" s="4" t="s">
        <v>23</v>
      </c>
    </row>
    <row r="42" spans="1:3">
      <c r="A42" s="3" t="s">
        <v>59</v>
      </c>
    </row>
    <row r="43" spans="1:3">
      <c r="A43" s="4" t="s">
        <v>68</v>
      </c>
      <c r="B43" s="5" t="n">
        <v>654</v>
      </c>
      <c r="C43" s="5" t="n">
        <v>621</v>
      </c>
    </row>
    <row r="44" spans="1:3">
      <c r="A44" s="4" t="s">
        <v>25</v>
      </c>
    </row>
    <row r="45" spans="1:3">
      <c r="A45" s="3" t="s">
        <v>59</v>
      </c>
    </row>
    <row r="46" spans="1:3">
      <c r="A46" s="4" t="s">
        <v>68</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5</v>
      </c>
      <c r="B1" s="2" t="s">
        <v>1</v>
      </c>
    </row>
    <row r="2" spans="1:2">
      <c r="B2" s="2" t="s">
        <v>2</v>
      </c>
    </row>
    <row r="3" spans="1:2">
      <c r="A3" s="3" t="s">
        <v>232</v>
      </c>
    </row>
    <row r="4" spans="1:2">
      <c r="A4" s="4" t="s">
        <v>65</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20</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7</v>
      </c>
    </row>
    <row r="2" spans="1:3">
      <c r="A2" s="4" t="s">
        <v>70</v>
      </c>
      <c r="B2" s="7" t="n">
        <v>4273</v>
      </c>
      <c r="C2" s="7" t="n">
        <v>2772</v>
      </c>
    </row>
    <row r="3" spans="1:3">
      <c r="A3" s="4" t="s">
        <v>71</v>
      </c>
      <c r="B3" s="5" t="n">
        <v>75250</v>
      </c>
      <c r="C3" s="5" t="n">
        <v>70264</v>
      </c>
    </row>
    <row r="4" spans="1:3">
      <c r="A4" s="4" t="s">
        <v>72</v>
      </c>
      <c r="B4" s="7" t="n">
        <v>34317</v>
      </c>
      <c r="C4" s="7" t="n">
        <v>32018</v>
      </c>
    </row>
    <row r="5" spans="1:3">
      <c r="A5" s="4" t="s">
        <v>73</v>
      </c>
      <c r="B5" s="5" t="n">
        <v>24439399</v>
      </c>
      <c r="C5" s="5" t="n">
        <v>23017750</v>
      </c>
    </row>
    <row r="6" spans="1:3">
      <c r="A6" s="4" t="s">
        <v>23</v>
      </c>
    </row>
    <row r="7" spans="1:3">
      <c r="A7" s="4" t="s">
        <v>74</v>
      </c>
      <c r="B7" s="8" t="n">
        <v>0.01</v>
      </c>
      <c r="C7" s="8" t="n">
        <v>0.01</v>
      </c>
    </row>
    <row r="8" spans="1:3">
      <c r="A8" s="4" t="s">
        <v>75</v>
      </c>
      <c r="B8" s="5" t="n">
        <v>1000000000</v>
      </c>
      <c r="C8" s="5" t="n">
        <v>1000000000</v>
      </c>
    </row>
    <row r="9" spans="1:3">
      <c r="A9" s="4" t="s">
        <v>76</v>
      </c>
      <c r="B9" s="5" t="n">
        <v>65391119</v>
      </c>
      <c r="C9" s="5" t="n">
        <v>62119904</v>
      </c>
    </row>
    <row r="10" spans="1:3">
      <c r="A10" s="4" t="s">
        <v>77</v>
      </c>
      <c r="B10" s="5" t="n">
        <v>40951720</v>
      </c>
      <c r="C10" s="5" t="n">
        <v>39102154</v>
      </c>
    </row>
    <row r="11" spans="1:3">
      <c r="A11" s="4" t="s">
        <v>25</v>
      </c>
    </row>
    <row r="12" spans="1:3">
      <c r="A12" s="4" t="s">
        <v>74</v>
      </c>
      <c r="B12" s="8" t="n">
        <v>0.01</v>
      </c>
      <c r="C12" s="8" t="n">
        <v>0.01</v>
      </c>
    </row>
    <row r="13" spans="1:3">
      <c r="A13" s="4" t="s">
        <v>75</v>
      </c>
      <c r="B13" s="5" t="n">
        <v>1000000</v>
      </c>
      <c r="C13" s="5" t="n">
        <v>1000000</v>
      </c>
    </row>
    <row r="14" spans="1:3">
      <c r="A14" s="4" t="s">
        <v>76</v>
      </c>
      <c r="B14" s="5" t="n">
        <v>87</v>
      </c>
      <c r="C14" s="5" t="n">
        <v>82</v>
      </c>
    </row>
    <row r="15" spans="1:3">
      <c r="A15" s="4" t="s">
        <v>77</v>
      </c>
      <c r="B15" s="5" t="n">
        <v>87</v>
      </c>
      <c r="C15" s="5" t="n">
        <v>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0</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row>
    <row r="7" spans="1:2">
      <c r="A7" s="3" t="s">
        <v>273</v>
      </c>
    </row>
    <row r="8" spans="1:2">
      <c r="A8" s="4" t="s">
        <v>274</v>
      </c>
      <c r="B8"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3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5</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41</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4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04</v>
      </c>
      <c r="C1" s="2" t="s">
        <v>1</v>
      </c>
    </row>
    <row r="2" spans="1:5">
      <c r="C2" s="2" t="s">
        <v>2</v>
      </c>
      <c r="D2" s="2" t="s">
        <v>79</v>
      </c>
      <c r="E2" s="2" t="s">
        <v>27</v>
      </c>
    </row>
    <row r="3" spans="1:5">
      <c r="A3" s="3" t="s">
        <v>305</v>
      </c>
    </row>
    <row r="4" spans="1:5">
      <c r="A4" s="4" t="s">
        <v>306</v>
      </c>
      <c r="C4" s="4" t="s">
        <v>307</v>
      </c>
    </row>
    <row r="5" spans="1:5">
      <c r="A5" s="4" t="s">
        <v>308</v>
      </c>
      <c r="C5" s="4" t="s">
        <v>309</v>
      </c>
    </row>
    <row r="6" spans="1:5">
      <c r="A6" s="4" t="s">
        <v>310</v>
      </c>
      <c r="C6" s="4" t="s">
        <v>311</v>
      </c>
    </row>
    <row r="7" spans="1:5">
      <c r="A7" s="4" t="s">
        <v>312</v>
      </c>
      <c r="C7" s="4" t="s">
        <v>307</v>
      </c>
    </row>
    <row r="8" spans="1:5">
      <c r="A8" s="4" t="s">
        <v>313</v>
      </c>
      <c r="C8" s="4" t="s">
        <v>311</v>
      </c>
    </row>
    <row r="9" spans="1:5">
      <c r="A9" s="4" t="s">
        <v>314</v>
      </c>
      <c r="C9" s="4" t="s">
        <v>311</v>
      </c>
    </row>
    <row r="10" spans="1:5">
      <c r="A10" s="4" t="s">
        <v>100</v>
      </c>
      <c r="B10" s="4" t="s">
        <v>82</v>
      </c>
      <c r="C10" s="7" t="n">
        <v>7270</v>
      </c>
      <c r="D10" s="7" t="n">
        <v>5591</v>
      </c>
    </row>
    <row r="11" spans="1:5">
      <c r="A11" s="4" t="s">
        <v>315</v>
      </c>
      <c r="B11" s="4" t="s">
        <v>82</v>
      </c>
      <c r="C11" s="5" t="n">
        <v>16050</v>
      </c>
      <c r="D11" s="5" t="n">
        <v>16745</v>
      </c>
    </row>
    <row r="12" spans="1:5">
      <c r="A12" s="4" t="s">
        <v>316</v>
      </c>
      <c r="C12" s="5" t="n">
        <v>346</v>
      </c>
      <c r="D12" s="5" t="n">
        <v>339</v>
      </c>
    </row>
    <row r="13" spans="1:5">
      <c r="A13" s="4" t="s">
        <v>317</v>
      </c>
    </row>
    <row r="14" spans="1:5">
      <c r="A14" s="3" t="s">
        <v>305</v>
      </c>
    </row>
    <row r="15" spans="1:5">
      <c r="A15" s="4" t="s">
        <v>318</v>
      </c>
      <c r="C15" s="5" t="n">
        <v>67262</v>
      </c>
      <c r="E15" s="7" t="n">
        <v>126078</v>
      </c>
    </row>
    <row r="16" spans="1:5">
      <c r="A16" s="4" t="s">
        <v>319</v>
      </c>
      <c r="C16" s="7" t="n">
        <v>54059</v>
      </c>
      <c r="E16" s="7" t="n">
        <v>102487</v>
      </c>
    </row>
    <row r="17" spans="1:5">
      <c r="A17" s="4" t="s">
        <v>320</v>
      </c>
    </row>
    <row r="18" spans="1:5">
      <c r="A18" s="3" t="s">
        <v>305</v>
      </c>
    </row>
    <row r="19" spans="1:5">
      <c r="A19" s="4" t="s">
        <v>100</v>
      </c>
      <c r="D19" s="5" t="n">
        <v>3526</v>
      </c>
    </row>
    <row r="20" spans="1:5">
      <c r="A20" s="4" t="s">
        <v>315</v>
      </c>
      <c r="D20" s="5" t="n">
        <v>333</v>
      </c>
    </row>
    <row r="21" spans="1:5">
      <c r="A21" s="4" t="s">
        <v>321</v>
      </c>
    </row>
    <row r="22" spans="1:5">
      <c r="A22" s="3" t="s">
        <v>305</v>
      </c>
    </row>
    <row r="23" spans="1:5">
      <c r="A23" s="4" t="s">
        <v>322</v>
      </c>
      <c r="D23" s="5" t="n">
        <v>-10</v>
      </c>
    </row>
    <row r="24" spans="1:5">
      <c r="A24" s="4" t="s">
        <v>316</v>
      </c>
      <c r="D24" s="7" t="n">
        <v>1064</v>
      </c>
    </row>
    <row r="25" spans="1:5"/>
    <row r="26" spans="1:5">
      <c r="A26" s="4" t="s">
        <v>82</v>
      </c>
      <c r="B26" s="4" t="s">
        <v>117</v>
      </c>
    </row>
  </sheetData>
  <mergeCells count="4">
    <mergeCell ref="A1:B2"/>
    <mergeCell ref="C1:D1"/>
    <mergeCell ref="A25:D25"/>
    <mergeCell ref="B26:D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23</v>
      </c>
      <c r="C1" s="2" t="s">
        <v>324</v>
      </c>
      <c r="D1" s="2" t="s">
        <v>27</v>
      </c>
    </row>
    <row r="2" spans="1:4">
      <c r="A2" s="3" t="s">
        <v>325</v>
      </c>
    </row>
    <row r="3" spans="1:4">
      <c r="A3" s="4" t="s">
        <v>148</v>
      </c>
      <c r="B3" s="4" t="s">
        <v>82</v>
      </c>
      <c r="D3" s="7" t="n">
        <v>0</v>
      </c>
    </row>
    <row r="4" spans="1:4">
      <c r="A4" s="4" t="s">
        <v>326</v>
      </c>
    </row>
    <row r="5" spans="1:4">
      <c r="A5" s="3" t="s">
        <v>325</v>
      </c>
    </row>
    <row r="6" spans="1:4">
      <c r="A6" s="4" t="s">
        <v>148</v>
      </c>
      <c r="C6" s="7" t="n">
        <v>-2229</v>
      </c>
    </row>
    <row r="7" spans="1:4"/>
    <row r="8" spans="1:4">
      <c r="A8" s="4" t="s">
        <v>82</v>
      </c>
      <c r="B8" s="4" t="s">
        <v>153</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v>
      </c>
      <c r="C1" s="2" t="s">
        <v>1</v>
      </c>
    </row>
    <row r="2" spans="1:4">
      <c r="C2" s="2" t="s">
        <v>2</v>
      </c>
      <c r="D2" s="2" t="s">
        <v>79</v>
      </c>
    </row>
    <row r="3" spans="1:4">
      <c r="A3" s="3" t="s">
        <v>80</v>
      </c>
    </row>
    <row r="4" spans="1:4">
      <c r="A4" s="4" t="s">
        <v>81</v>
      </c>
      <c r="B4" s="4" t="s">
        <v>82</v>
      </c>
      <c r="C4" s="7" t="n">
        <v>378315</v>
      </c>
      <c r="D4" s="7" t="n">
        <v>312284</v>
      </c>
    </row>
    <row r="5" spans="1:4">
      <c r="A5" s="4" t="s">
        <v>83</v>
      </c>
      <c r="B5" s="4" t="s">
        <v>82</v>
      </c>
      <c r="C5" s="5" t="n">
        <v>30279</v>
      </c>
      <c r="D5" s="5" t="n">
        <v>9980</v>
      </c>
    </row>
    <row r="6" spans="1:4">
      <c r="A6" s="4" t="s">
        <v>84</v>
      </c>
      <c r="B6" s="4" t="s">
        <v>82</v>
      </c>
      <c r="C6" s="5" t="n">
        <v>43034</v>
      </c>
      <c r="D6" s="5" t="n">
        <v>49684</v>
      </c>
    </row>
    <row r="7" spans="1:4">
      <c r="A7" s="4" t="s">
        <v>85</v>
      </c>
      <c r="B7" s="4" t="s">
        <v>82</v>
      </c>
      <c r="C7" s="5" t="n">
        <v>11755</v>
      </c>
      <c r="D7" s="5" t="n">
        <v>15282</v>
      </c>
    </row>
    <row r="8" spans="1:4">
      <c r="A8" s="4" t="s">
        <v>86</v>
      </c>
      <c r="B8" s="4" t="s">
        <v>82</v>
      </c>
      <c r="C8" s="5" t="n">
        <v>4529</v>
      </c>
      <c r="D8" s="5" t="n">
        <v>4793</v>
      </c>
    </row>
    <row r="9" spans="1:4">
      <c r="A9" s="4" t="s">
        <v>87</v>
      </c>
      <c r="C9" s="5" t="n">
        <v>467912</v>
      </c>
      <c r="D9" s="5" t="n">
        <v>392023</v>
      </c>
    </row>
    <row r="10" spans="1:4">
      <c r="A10" s="4" t="s">
        <v>88</v>
      </c>
      <c r="C10" s="5" t="n">
        <v>4349</v>
      </c>
      <c r="D10" s="5" t="n">
        <v>4776</v>
      </c>
    </row>
    <row r="11" spans="1:4">
      <c r="A11" s="4" t="s">
        <v>89</v>
      </c>
      <c r="C11" s="5" t="n">
        <v>463563</v>
      </c>
      <c r="D11" s="5" t="n">
        <v>387247</v>
      </c>
    </row>
    <row r="12" spans="1:4">
      <c r="A12" s="3" t="s">
        <v>90</v>
      </c>
    </row>
    <row r="13" spans="1:4">
      <c r="A13" s="4" t="s">
        <v>91</v>
      </c>
      <c r="C13" s="5" t="n">
        <v>275494</v>
      </c>
      <c r="D13" s="5" t="n">
        <v>205558</v>
      </c>
    </row>
    <row r="14" spans="1:4">
      <c r="A14" s="4" t="s">
        <v>92</v>
      </c>
      <c r="C14" s="5" t="n">
        <v>13404</v>
      </c>
      <c r="D14" s="5" t="n">
        <v>13075</v>
      </c>
    </row>
    <row r="15" spans="1:4">
      <c r="A15" s="4" t="s">
        <v>93</v>
      </c>
      <c r="B15" s="4" t="s">
        <v>82</v>
      </c>
      <c r="C15" s="5" t="n">
        <v>16050</v>
      </c>
      <c r="D15" s="5" t="n">
        <v>16745</v>
      </c>
    </row>
    <row r="16" spans="1:4">
      <c r="A16" s="4" t="s">
        <v>94</v>
      </c>
      <c r="C16" s="5" t="n">
        <v>16356</v>
      </c>
      <c r="D16" s="5" t="n">
        <v>14980</v>
      </c>
    </row>
    <row r="17" spans="1:4">
      <c r="A17" s="4" t="s">
        <v>95</v>
      </c>
      <c r="C17" s="5" t="n">
        <v>10684</v>
      </c>
      <c r="D17" s="5" t="n">
        <v>10311</v>
      </c>
    </row>
    <row r="18" spans="1:4">
      <c r="A18" s="4" t="s">
        <v>96</v>
      </c>
      <c r="C18" s="5" t="n">
        <v>6648</v>
      </c>
      <c r="D18" s="5" t="n">
        <v>5799</v>
      </c>
    </row>
    <row r="19" spans="1:4">
      <c r="A19" s="4" t="s">
        <v>97</v>
      </c>
      <c r="B19" s="4" t="s">
        <v>82</v>
      </c>
      <c r="C19" s="5" t="n">
        <v>3190</v>
      </c>
      <c r="D19" s="5" t="n">
        <v>3859</v>
      </c>
    </row>
    <row r="20" spans="1:4">
      <c r="A20" s="4" t="s">
        <v>98</v>
      </c>
      <c r="C20" s="5" t="n">
        <v>1897</v>
      </c>
      <c r="D20" s="5" t="n">
        <v>0</v>
      </c>
    </row>
    <row r="21" spans="1:4">
      <c r="A21" s="4" t="s">
        <v>99</v>
      </c>
      <c r="C21" s="5" t="n">
        <v>21</v>
      </c>
      <c r="D21" s="5" t="n">
        <v>0</v>
      </c>
    </row>
    <row r="22" spans="1:4">
      <c r="A22" s="4" t="s">
        <v>100</v>
      </c>
      <c r="B22" s="4" t="s">
        <v>82</v>
      </c>
      <c r="C22" s="5" t="n">
        <v>7270</v>
      </c>
      <c r="D22" s="5" t="n">
        <v>5591</v>
      </c>
    </row>
    <row r="23" spans="1:4">
      <c r="A23" s="4" t="s">
        <v>101</v>
      </c>
      <c r="C23" s="5" t="n">
        <v>351014</v>
      </c>
      <c r="D23" s="5" t="n">
        <v>275918</v>
      </c>
    </row>
    <row r="24" spans="1:4">
      <c r="A24" s="4" t="s">
        <v>102</v>
      </c>
      <c r="C24" s="5" t="n">
        <v>112549</v>
      </c>
      <c r="D24" s="5" t="n">
        <v>111329</v>
      </c>
    </row>
    <row r="25" spans="1:4">
      <c r="A25" s="4" t="s">
        <v>103</v>
      </c>
      <c r="C25" s="5" t="n">
        <v>2125</v>
      </c>
      <c r="D25" s="5" t="n">
        <v>1610</v>
      </c>
    </row>
    <row r="26" spans="1:4">
      <c r="A26" s="4" t="s">
        <v>104</v>
      </c>
      <c r="C26" s="5" t="n">
        <v>114674</v>
      </c>
      <c r="D26" s="5" t="n">
        <v>112939</v>
      </c>
    </row>
    <row r="27" spans="1:4">
      <c r="A27" s="4" t="s">
        <v>105</v>
      </c>
      <c r="C27" s="5" t="n">
        <v>4938</v>
      </c>
      <c r="D27" s="5" t="n">
        <v>18292</v>
      </c>
    </row>
    <row r="28" spans="1:4">
      <c r="A28" s="4" t="s">
        <v>106</v>
      </c>
      <c r="C28" s="5" t="n">
        <v>109736</v>
      </c>
      <c r="D28" s="5" t="n">
        <v>94647</v>
      </c>
    </row>
    <row r="29" spans="1:4">
      <c r="A29" s="4" t="s">
        <v>107</v>
      </c>
      <c r="C29" s="5" t="n">
        <v>14193</v>
      </c>
      <c r="D29" s="5" t="n">
        <v>13876</v>
      </c>
    </row>
    <row r="30" spans="1:4">
      <c r="A30" s="4" t="s">
        <v>108</v>
      </c>
      <c r="C30" s="5" t="n">
        <v>95543</v>
      </c>
      <c r="D30" s="5" t="n">
        <v>80771</v>
      </c>
    </row>
    <row r="31" spans="1:4">
      <c r="A31" s="4" t="s">
        <v>109</v>
      </c>
      <c r="C31" s="7" t="n">
        <v>95543</v>
      </c>
      <c r="D31" s="7" t="n">
        <v>80771</v>
      </c>
    </row>
    <row r="32" spans="1:4">
      <c r="A32" s="3" t="s">
        <v>110</v>
      </c>
    </row>
    <row r="33" spans="1:4">
      <c r="A33" s="4" t="s">
        <v>111</v>
      </c>
      <c r="C33" s="5" t="n">
        <v>40426</v>
      </c>
      <c r="D33" s="5" t="n">
        <v>40480</v>
      </c>
    </row>
    <row r="34" spans="1:4">
      <c r="A34" s="4" t="s">
        <v>112</v>
      </c>
      <c r="C34" s="5" t="n">
        <v>45463</v>
      </c>
      <c r="D34" s="5" t="n">
        <v>45936</v>
      </c>
    </row>
    <row r="35" spans="1:4">
      <c r="A35" s="3" t="s">
        <v>113</v>
      </c>
    </row>
    <row r="36" spans="1:4">
      <c r="A36" s="4" t="s">
        <v>114</v>
      </c>
      <c r="C36" s="8" t="n">
        <v>2.36</v>
      </c>
      <c r="D36" s="7" t="n">
        <v>2</v>
      </c>
    </row>
    <row r="37" spans="1:4">
      <c r="A37" s="4" t="s">
        <v>115</v>
      </c>
      <c r="C37" s="9" t="n">
        <v>2.1</v>
      </c>
      <c r="D37" s="9" t="n">
        <v>1.76</v>
      </c>
    </row>
    <row r="38" spans="1:4">
      <c r="A38" s="4" t="s">
        <v>116</v>
      </c>
      <c r="C38" s="8" t="n">
        <v>0.4</v>
      </c>
      <c r="D38" s="8" t="n">
        <v>0.34</v>
      </c>
    </row>
    <row r="39" spans="1:4"/>
    <row r="40" spans="1:4">
      <c r="A40" s="4" t="s">
        <v>82</v>
      </c>
      <c r="B40" s="4" t="s">
        <v>117</v>
      </c>
    </row>
  </sheetData>
  <mergeCells count="4">
    <mergeCell ref="A1:B2"/>
    <mergeCell ref="C1:D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21"/>
  </cols>
  <sheetData>
    <row r="1" spans="1:2">
      <c r="A1" s="1" t="s">
        <v>327</v>
      </c>
      <c r="B1" s="2" t="s">
        <v>1</v>
      </c>
    </row>
    <row r="2" spans="1:2">
      <c r="B2" s="2" t="s">
        <v>328</v>
      </c>
    </row>
    <row r="3" spans="1:2">
      <c r="A3" s="4" t="s">
        <v>329</v>
      </c>
    </row>
    <row r="4" spans="1:2">
      <c r="A4" s="3" t="s">
        <v>330</v>
      </c>
    </row>
    <row r="5" spans="1:2">
      <c r="A5" s="4" t="s">
        <v>331</v>
      </c>
      <c r="B5" s="7" t="n">
        <v>451628</v>
      </c>
    </row>
    <row r="6" spans="1:2">
      <c r="A6" s="4" t="s">
        <v>332</v>
      </c>
    </row>
    <row r="7" spans="1:2">
      <c r="A7" s="3" t="s">
        <v>330</v>
      </c>
    </row>
    <row r="8" spans="1:2">
      <c r="A8" s="4" t="s">
        <v>331</v>
      </c>
      <c r="B8" s="5" t="n">
        <v>378315</v>
      </c>
    </row>
    <row r="9" spans="1:2">
      <c r="A9" s="4" t="s">
        <v>333</v>
      </c>
    </row>
    <row r="10" spans="1:2">
      <c r="A10" s="3" t="s">
        <v>330</v>
      </c>
    </row>
    <row r="11" spans="1:2">
      <c r="A11" s="4" t="s">
        <v>331</v>
      </c>
      <c r="B11" s="5" t="n">
        <v>30279</v>
      </c>
    </row>
    <row r="12" spans="1:2">
      <c r="A12" s="4" t="s">
        <v>334</v>
      </c>
    </row>
    <row r="13" spans="1:2">
      <c r="A13" s="3" t="s">
        <v>330</v>
      </c>
    </row>
    <row r="14" spans="1:2">
      <c r="A14" s="4" t="s">
        <v>331</v>
      </c>
      <c r="B14" s="5" t="n">
        <v>43034</v>
      </c>
    </row>
    <row r="15" spans="1:2">
      <c r="A15" s="4" t="s">
        <v>335</v>
      </c>
    </row>
    <row r="16" spans="1:2">
      <c r="A16" s="3" t="s">
        <v>330</v>
      </c>
    </row>
    <row r="17" spans="1:2">
      <c r="A17" s="4" t="s">
        <v>331</v>
      </c>
      <c r="B17" s="5" t="n">
        <v>11755</v>
      </c>
    </row>
    <row r="18" spans="1:2">
      <c r="A18" s="4" t="s">
        <v>336</v>
      </c>
    </row>
    <row r="19" spans="1:2">
      <c r="A19" s="3" t="s">
        <v>330</v>
      </c>
    </row>
    <row r="20" spans="1:2">
      <c r="A20" s="4" t="s">
        <v>331</v>
      </c>
      <c r="B20" s="5" t="n">
        <v>10969</v>
      </c>
    </row>
    <row r="21" spans="1:2">
      <c r="A21" s="4" t="s">
        <v>337</v>
      </c>
    </row>
    <row r="22" spans="1:2">
      <c r="A22" s="3" t="s">
        <v>330</v>
      </c>
    </row>
    <row r="23" spans="1:2">
      <c r="A23" s="4" t="s">
        <v>331</v>
      </c>
      <c r="B23" s="7" t="n">
        <v>7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338</v>
      </c>
      <c r="B1" s="2" t="s">
        <v>1</v>
      </c>
    </row>
    <row r="2" spans="1:2">
      <c r="B2" s="2" t="s">
        <v>328</v>
      </c>
    </row>
    <row r="3" spans="1:2">
      <c r="A3" s="3" t="s">
        <v>339</v>
      </c>
    </row>
    <row r="4" spans="1:2">
      <c r="A4" s="4" t="s">
        <v>340</v>
      </c>
      <c r="B4" s="7" t="n">
        <v>184993</v>
      </c>
    </row>
    <row r="5" spans="1:2">
      <c r="A5" s="4" t="s">
        <v>341</v>
      </c>
      <c r="B5" s="5" t="n">
        <v>38113</v>
      </c>
    </row>
    <row r="6" spans="1:2">
      <c r="A6" s="4" t="s">
        <v>340</v>
      </c>
      <c r="B6" s="5" t="n">
        <v>223106</v>
      </c>
    </row>
    <row r="7" spans="1:2">
      <c r="A7" s="3" t="s">
        <v>342</v>
      </c>
    </row>
    <row r="8" spans="1:2">
      <c r="A8" s="4" t="s">
        <v>343</v>
      </c>
      <c r="B8" s="5" t="n">
        <v>34008</v>
      </c>
    </row>
    <row r="9" spans="1:2">
      <c r="A9" s="4" t="s">
        <v>344</v>
      </c>
      <c r="B9" s="5" t="n">
        <v>7011</v>
      </c>
    </row>
    <row r="10" spans="1:2">
      <c r="A10" s="4" t="s">
        <v>343</v>
      </c>
      <c r="B10" s="5" t="n">
        <v>41019</v>
      </c>
    </row>
    <row r="11" spans="1:2">
      <c r="A11" s="3" t="s">
        <v>345</v>
      </c>
    </row>
    <row r="12" spans="1:2">
      <c r="A12" s="4" t="s">
        <v>346</v>
      </c>
      <c r="B12" s="5" t="n">
        <v>3147</v>
      </c>
    </row>
    <row r="13" spans="1:2">
      <c r="A13" s="4" t="s">
        <v>347</v>
      </c>
      <c r="B13" s="5" t="n">
        <v>2113</v>
      </c>
    </row>
    <row r="14" spans="1:2">
      <c r="A14" s="4" t="s">
        <v>346</v>
      </c>
      <c r="B14" s="5" t="n">
        <v>5260</v>
      </c>
    </row>
    <row r="15" spans="1:2">
      <c r="A15" s="3" t="s">
        <v>348</v>
      </c>
    </row>
    <row r="16" spans="1:2">
      <c r="A16" s="4" t="s">
        <v>349</v>
      </c>
      <c r="B16" s="5" t="n">
        <v>1834</v>
      </c>
    </row>
    <row r="17" spans="1:2">
      <c r="A17" s="4" t="s">
        <v>350</v>
      </c>
      <c r="B17" s="5" t="n">
        <v>-103</v>
      </c>
    </row>
    <row r="18" spans="1:2">
      <c r="A18" s="4" t="s">
        <v>349</v>
      </c>
      <c r="B18" s="7" t="n">
        <v>17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351</v>
      </c>
      <c r="B1" s="2" t="s">
        <v>1</v>
      </c>
    </row>
    <row r="2" spans="1:2">
      <c r="B2" s="2" t="s">
        <v>328</v>
      </c>
    </row>
    <row r="3" spans="1:2">
      <c r="A3" s="3" t="s">
        <v>207</v>
      </c>
    </row>
    <row r="4" spans="1:2">
      <c r="A4" s="4" t="s">
        <v>352</v>
      </c>
      <c r="B4" s="7" t="n">
        <v>2842</v>
      </c>
    </row>
    <row r="5" spans="1:2">
      <c r="A5" s="4" t="s">
        <v>353</v>
      </c>
      <c r="B5"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9</v>
      </c>
    </row>
    <row r="3" spans="1:3">
      <c r="A3" s="3" t="s">
        <v>355</v>
      </c>
    </row>
    <row r="4" spans="1:3">
      <c r="A4" s="4" t="s">
        <v>98</v>
      </c>
      <c r="B4" s="7" t="n">
        <v>1897</v>
      </c>
      <c r="C4" s="7" t="n">
        <v>0</v>
      </c>
    </row>
    <row r="5" spans="1:3">
      <c r="A5" s="4" t="s">
        <v>329</v>
      </c>
    </row>
    <row r="6" spans="1:3">
      <c r="A6" s="3" t="s">
        <v>355</v>
      </c>
    </row>
    <row r="7" spans="1:3">
      <c r="A7" s="4" t="s">
        <v>98</v>
      </c>
      <c r="B7" s="5" t="n">
        <v>1897</v>
      </c>
      <c r="C7" s="5" t="n">
        <v>0</v>
      </c>
    </row>
    <row r="8" spans="1:3">
      <c r="A8" s="4" t="s">
        <v>356</v>
      </c>
      <c r="B8" s="5" t="n">
        <v>2190</v>
      </c>
      <c r="C8" s="5" t="n">
        <v>2357</v>
      </c>
    </row>
    <row r="9" spans="1:3">
      <c r="A9" s="4" t="s">
        <v>335</v>
      </c>
    </row>
    <row r="10" spans="1:3">
      <c r="A10" s="3" t="s">
        <v>355</v>
      </c>
    </row>
    <row r="11" spans="1:3">
      <c r="A11" s="4" t="s">
        <v>356</v>
      </c>
      <c r="B11" s="7" t="n">
        <v>109</v>
      </c>
      <c r="C11" s="7" t="n">
        <v>1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7</v>
      </c>
      <c r="B1" s="2" t="s">
        <v>2</v>
      </c>
      <c r="C1" s="2" t="s">
        <v>27</v>
      </c>
    </row>
    <row r="2" spans="1:3">
      <c r="A2" s="3" t="s">
        <v>358</v>
      </c>
    </row>
    <row r="3" spans="1:3">
      <c r="A3" s="4" t="s">
        <v>53</v>
      </c>
      <c r="B3" s="7" t="n">
        <v>99</v>
      </c>
      <c r="C3" s="7" t="n">
        <v>6799</v>
      </c>
    </row>
    <row r="4" spans="1:3">
      <c r="A4" s="4" t="s">
        <v>359</v>
      </c>
    </row>
    <row r="5" spans="1:3">
      <c r="A5" s="3" t="s">
        <v>358</v>
      </c>
    </row>
    <row r="6" spans="1:3">
      <c r="A6" s="4" t="s">
        <v>360</v>
      </c>
      <c r="B6" s="7" t="n">
        <v>18203</v>
      </c>
      <c r="C6" s="5" t="n">
        <v>22309</v>
      </c>
    </row>
    <row r="7" spans="1:3">
      <c r="A7" s="4" t="s">
        <v>361</v>
      </c>
    </row>
    <row r="8" spans="1:3">
      <c r="A8" s="3" t="s">
        <v>358</v>
      </c>
    </row>
    <row r="9" spans="1:3">
      <c r="A9" s="4" t="s">
        <v>53</v>
      </c>
      <c r="C9" s="7" t="n">
        <v>6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7</v>
      </c>
    </row>
    <row r="2" spans="1:3">
      <c r="A2" s="3" t="s">
        <v>363</v>
      </c>
    </row>
    <row r="3" spans="1:3">
      <c r="A3" s="4" t="s">
        <v>364</v>
      </c>
      <c r="B3" s="7" t="n">
        <v>96454</v>
      </c>
      <c r="C3" s="7" t="n">
        <v>63454</v>
      </c>
    </row>
    <row r="4" spans="1:3">
      <c r="A4" s="4" t="s">
        <v>365</v>
      </c>
      <c r="B4" s="5" t="n">
        <v>4089</v>
      </c>
      <c r="C4" s="5" t="n">
        <v>5765</v>
      </c>
    </row>
    <row r="5" spans="1:3">
      <c r="A5" s="4" t="s">
        <v>366</v>
      </c>
      <c r="B5" s="5" t="n">
        <v>4193</v>
      </c>
      <c r="C5" s="5" t="n">
        <v>4187</v>
      </c>
    </row>
    <row r="6" spans="1:3">
      <c r="A6" s="4" t="s">
        <v>164</v>
      </c>
      <c r="B6" s="5" t="n">
        <v>96350</v>
      </c>
      <c r="C6" s="5" t="n">
        <v>65032</v>
      </c>
    </row>
    <row r="7" spans="1:3">
      <c r="A7" s="4" t="s">
        <v>367</v>
      </c>
    </row>
    <row r="8" spans="1:3">
      <c r="A8" s="3" t="s">
        <v>363</v>
      </c>
    </row>
    <row r="9" spans="1:3">
      <c r="A9" s="4" t="s">
        <v>368</v>
      </c>
      <c r="B9" s="5" t="n">
        <v>4683</v>
      </c>
      <c r="C9" s="5" t="n">
        <v>1806</v>
      </c>
    </row>
    <row r="10" spans="1:3">
      <c r="A10" s="4" t="s">
        <v>369</v>
      </c>
      <c r="B10" s="5" t="n">
        <v>0</v>
      </c>
      <c r="C10" s="5" t="n">
        <v>0</v>
      </c>
    </row>
    <row r="11" spans="1:3">
      <c r="A11" s="4" t="s">
        <v>370</v>
      </c>
      <c r="B11" s="5" t="n">
        <v>13</v>
      </c>
      <c r="C11" s="5" t="n">
        <v>11</v>
      </c>
    </row>
    <row r="12" spans="1:3">
      <c r="A12" s="4" t="s">
        <v>371</v>
      </c>
      <c r="B12" s="5" t="n">
        <v>4670</v>
      </c>
      <c r="C12" s="5" t="n">
        <v>1795</v>
      </c>
    </row>
    <row r="13" spans="1:3">
      <c r="A13" s="4" t="s">
        <v>372</v>
      </c>
    </row>
    <row r="14" spans="1:3">
      <c r="A14" s="3" t="s">
        <v>363</v>
      </c>
    </row>
    <row r="15" spans="1:3">
      <c r="A15" s="4" t="s">
        <v>373</v>
      </c>
      <c r="B15" s="5" t="n">
        <v>5388</v>
      </c>
      <c r="C15" s="5" t="n">
        <v>5388</v>
      </c>
    </row>
    <row r="16" spans="1:3">
      <c r="A16" s="4" t="s">
        <v>374</v>
      </c>
      <c r="B16" s="5" t="n">
        <v>0</v>
      </c>
      <c r="C16" s="5" t="n">
        <v>0</v>
      </c>
    </row>
    <row r="17" spans="1:3">
      <c r="A17" s="4" t="s">
        <v>375</v>
      </c>
      <c r="B17" s="5" t="n">
        <v>4149</v>
      </c>
      <c r="C17" s="5" t="n">
        <v>4144</v>
      </c>
    </row>
    <row r="18" spans="1:3">
      <c r="A18" s="4" t="s">
        <v>376</v>
      </c>
      <c r="B18" s="5" t="n">
        <v>1239</v>
      </c>
      <c r="C18" s="5" t="n">
        <v>1244</v>
      </c>
    </row>
    <row r="19" spans="1:3">
      <c r="A19" s="4" t="s">
        <v>377</v>
      </c>
    </row>
    <row r="20" spans="1:3">
      <c r="A20" s="3" t="s">
        <v>363</v>
      </c>
    </row>
    <row r="21" spans="1:3">
      <c r="A21" s="4" t="s">
        <v>373</v>
      </c>
      <c r="B21" s="5" t="n">
        <v>37390</v>
      </c>
      <c r="C21" s="5" t="n">
        <v>34233</v>
      </c>
    </row>
    <row r="22" spans="1:3">
      <c r="A22" s="4" t="s">
        <v>374</v>
      </c>
      <c r="B22" s="5" t="n">
        <v>156</v>
      </c>
      <c r="C22" s="5" t="n">
        <v>87</v>
      </c>
    </row>
    <row r="23" spans="1:3">
      <c r="A23" s="4" t="s">
        <v>375</v>
      </c>
      <c r="B23" s="5" t="n">
        <v>24</v>
      </c>
      <c r="C23" s="5" t="n">
        <v>26</v>
      </c>
    </row>
    <row r="24" spans="1:3">
      <c r="A24" s="4" t="s">
        <v>376</v>
      </c>
      <c r="B24" s="5" t="n">
        <v>37522</v>
      </c>
      <c r="C24" s="5" t="n">
        <v>34294</v>
      </c>
    </row>
    <row r="25" spans="1:3">
      <c r="A25" s="4" t="s">
        <v>378</v>
      </c>
    </row>
    <row r="26" spans="1:3">
      <c r="A26" s="3" t="s">
        <v>363</v>
      </c>
    </row>
    <row r="27" spans="1:3">
      <c r="A27" s="4" t="s">
        <v>373</v>
      </c>
      <c r="B27" s="5" t="n">
        <v>48993</v>
      </c>
      <c r="C27" s="5" t="n">
        <v>22027</v>
      </c>
    </row>
    <row r="28" spans="1:3">
      <c r="A28" s="4" t="s">
        <v>374</v>
      </c>
      <c r="B28" s="5" t="n">
        <v>3933</v>
      </c>
      <c r="C28" s="5" t="n">
        <v>5678</v>
      </c>
    </row>
    <row r="29" spans="1:3">
      <c r="A29" s="4" t="s">
        <v>375</v>
      </c>
      <c r="B29" s="5" t="n">
        <v>7</v>
      </c>
      <c r="C29" s="5" t="n">
        <v>6</v>
      </c>
    </row>
    <row r="30" spans="1:3">
      <c r="A30" s="4" t="s">
        <v>376</v>
      </c>
      <c r="B30" s="7" t="n">
        <v>52919</v>
      </c>
      <c r="C30" s="7" t="n">
        <v>276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7</v>
      </c>
    </row>
    <row r="2" spans="1:3">
      <c r="A2" s="3" t="s">
        <v>217</v>
      </c>
    </row>
    <row r="3" spans="1:3">
      <c r="A3" s="4" t="s">
        <v>380</v>
      </c>
      <c r="B3" s="7" t="n">
        <v>3296</v>
      </c>
      <c r="C3" s="7" t="n">
        <v>204</v>
      </c>
    </row>
    <row r="4" spans="1:3">
      <c r="A4" s="4" t="s">
        <v>381</v>
      </c>
      <c r="B4" s="5" t="n">
        <v>1387</v>
      </c>
      <c r="C4" s="5" t="n">
        <v>1602</v>
      </c>
    </row>
    <row r="5" spans="1:3">
      <c r="A5" s="4" t="s">
        <v>382</v>
      </c>
      <c r="B5" s="5" t="n">
        <v>4683</v>
      </c>
      <c r="C5" s="5" t="n">
        <v>1806</v>
      </c>
    </row>
    <row r="6" spans="1:3">
      <c r="A6" s="4" t="s">
        <v>383</v>
      </c>
      <c r="B6" s="5" t="n">
        <v>3295</v>
      </c>
      <c r="C6" s="5" t="n">
        <v>204</v>
      </c>
    </row>
    <row r="7" spans="1:3">
      <c r="A7" s="4" t="s">
        <v>384</v>
      </c>
      <c r="B7" s="5" t="n">
        <v>1375</v>
      </c>
      <c r="C7" s="5" t="n">
        <v>1591</v>
      </c>
    </row>
    <row r="8" spans="1:3">
      <c r="A8" s="4" t="s">
        <v>385</v>
      </c>
      <c r="B8" s="7" t="n">
        <v>4670</v>
      </c>
      <c r="C8" s="7" t="n">
        <v>17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79</v>
      </c>
      <c r="D2" s="2" t="s">
        <v>27</v>
      </c>
    </row>
    <row r="3" spans="1:4">
      <c r="A3" s="3" t="s">
        <v>387</v>
      </c>
    </row>
    <row r="4" spans="1:4">
      <c r="A4" s="4" t="s">
        <v>388</v>
      </c>
      <c r="D4" s="7" t="n">
        <v>63527</v>
      </c>
    </row>
    <row r="5" spans="1:4">
      <c r="A5" s="4" t="s">
        <v>367</v>
      </c>
    </row>
    <row r="6" spans="1:4">
      <c r="A6" s="3" t="s">
        <v>387</v>
      </c>
    </row>
    <row r="7" spans="1:4">
      <c r="A7" s="4" t="s">
        <v>389</v>
      </c>
      <c r="B7" s="7" t="n">
        <v>-13</v>
      </c>
      <c r="C7" s="7" t="n">
        <v>-13</v>
      </c>
    </row>
    <row r="8" spans="1:4">
      <c r="A8" s="4" t="s">
        <v>372</v>
      </c>
    </row>
    <row r="9" spans="1:4">
      <c r="A9" s="3" t="s">
        <v>387</v>
      </c>
    </row>
    <row r="10" spans="1:4">
      <c r="A10" s="4" t="s">
        <v>390</v>
      </c>
      <c r="B10" s="5" t="n">
        <v>-11</v>
      </c>
      <c r="C10" s="5" t="n">
        <v>-96</v>
      </c>
    </row>
    <row r="11" spans="1:4">
      <c r="A11" s="4" t="s">
        <v>377</v>
      </c>
    </row>
    <row r="12" spans="1:4">
      <c r="A12" s="3" t="s">
        <v>387</v>
      </c>
    </row>
    <row r="13" spans="1:4">
      <c r="A13" s="4" t="s">
        <v>390</v>
      </c>
      <c r="B13" s="5" t="n">
        <v>101</v>
      </c>
      <c r="C13" s="5" t="n">
        <v>-147</v>
      </c>
    </row>
    <row r="14" spans="1:4">
      <c r="A14" s="4" t="s">
        <v>391</v>
      </c>
    </row>
    <row r="15" spans="1:4">
      <c r="A15" s="3" t="s">
        <v>387</v>
      </c>
    </row>
    <row r="16" spans="1:4">
      <c r="A16" s="4" t="s">
        <v>390</v>
      </c>
      <c r="B16" s="7" t="n">
        <v>-188</v>
      </c>
      <c r="C16" s="7" t="n">
        <v>10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92</v>
      </c>
      <c r="B1" s="2" t="s">
        <v>1</v>
      </c>
    </row>
    <row r="2" spans="1:2">
      <c r="B2" s="2" t="s">
        <v>2</v>
      </c>
    </row>
    <row r="3" spans="1:2">
      <c r="A3" s="3" t="s">
        <v>220</v>
      </c>
    </row>
    <row r="4" spans="1:2">
      <c r="A4" s="4" t="s">
        <v>393</v>
      </c>
      <c r="B4" s="4" t="s">
        <v>311</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7</v>
      </c>
    </row>
    <row r="2" spans="1:3">
      <c r="A2" s="3" t="s">
        <v>399</v>
      </c>
    </row>
    <row r="3" spans="1:3">
      <c r="A3" s="4" t="s">
        <v>31</v>
      </c>
      <c r="B3" s="7" t="n">
        <v>21837</v>
      </c>
      <c r="C3" s="7" t="n">
        <v>19374</v>
      </c>
    </row>
    <row r="4" spans="1:3">
      <c r="A4" s="4" t="s">
        <v>32</v>
      </c>
      <c r="B4" s="5" t="n">
        <v>10637</v>
      </c>
      <c r="C4" s="5" t="n">
        <v>10645</v>
      </c>
    </row>
    <row r="5" spans="1:3">
      <c r="A5" s="4" t="s">
        <v>47</v>
      </c>
      <c r="B5" s="5" t="n">
        <v>-32476</v>
      </c>
      <c r="C5" s="5" t="n">
        <v>-30027</v>
      </c>
    </row>
    <row r="6" spans="1:3">
      <c r="A6" s="4" t="s">
        <v>400</v>
      </c>
    </row>
    <row r="7" spans="1:3">
      <c r="A7" s="3" t="s">
        <v>399</v>
      </c>
    </row>
    <row r="8" spans="1:3">
      <c r="A8" s="4" t="s">
        <v>31</v>
      </c>
      <c r="B8" s="5" t="n">
        <v>21837</v>
      </c>
      <c r="C8" s="5" t="n">
        <v>19374</v>
      </c>
    </row>
    <row r="9" spans="1:3">
      <c r="A9" s="4" t="s">
        <v>32</v>
      </c>
      <c r="B9" s="5" t="n">
        <v>10637</v>
      </c>
      <c r="C9" s="5" t="n">
        <v>10645</v>
      </c>
    </row>
    <row r="10" spans="1:3">
      <c r="A10" s="4" t="s">
        <v>43</v>
      </c>
      <c r="B10" s="5" t="n">
        <v>32474</v>
      </c>
      <c r="C10" s="5" t="n">
        <v>30019</v>
      </c>
    </row>
    <row r="11" spans="1:3">
      <c r="A11" s="4" t="s">
        <v>47</v>
      </c>
      <c r="B11" s="5" t="n">
        <v>-32476</v>
      </c>
      <c r="C11" s="5" t="n">
        <v>-30027</v>
      </c>
    </row>
    <row r="12" spans="1:3">
      <c r="A12" s="4" t="s">
        <v>401</v>
      </c>
    </row>
    <row r="13" spans="1:3">
      <c r="A13" s="3" t="s">
        <v>399</v>
      </c>
    </row>
    <row r="14" spans="1:3">
      <c r="A14" s="4" t="s">
        <v>32</v>
      </c>
      <c r="B14" s="5" t="n">
        <v>10638</v>
      </c>
      <c r="C14" s="5" t="n">
        <v>10643</v>
      </c>
    </row>
    <row r="15" spans="1:3">
      <c r="A15" s="4" t="s">
        <v>47</v>
      </c>
      <c r="B15" s="7" t="n">
        <v>-32447</v>
      </c>
      <c r="C15" s="7" t="n">
        <v>-300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9</v>
      </c>
    </row>
    <row r="3" spans="1:3">
      <c r="A3" s="3" t="s">
        <v>119</v>
      </c>
    </row>
    <row r="4" spans="1:3">
      <c r="A4" s="4" t="s">
        <v>106</v>
      </c>
      <c r="B4" s="7" t="n">
        <v>109736</v>
      </c>
      <c r="C4" s="7" t="n">
        <v>94647</v>
      </c>
    </row>
    <row r="5" spans="1:3">
      <c r="A5" s="3" t="s">
        <v>120</v>
      </c>
    </row>
    <row r="6" spans="1:3">
      <c r="A6" s="4" t="s">
        <v>121</v>
      </c>
      <c r="B6" s="5" t="n">
        <v>-541</v>
      </c>
      <c r="C6" s="5" t="n">
        <v>-39</v>
      </c>
    </row>
    <row r="7" spans="1:3">
      <c r="A7" s="4" t="s">
        <v>122</v>
      </c>
      <c r="B7" s="5" t="n">
        <v>4195</v>
      </c>
      <c r="C7" s="5" t="n">
        <v>261</v>
      </c>
    </row>
    <row r="8" spans="1:3">
      <c r="A8" s="4" t="s">
        <v>123</v>
      </c>
      <c r="B8" s="5" t="n">
        <v>3654</v>
      </c>
      <c r="C8" s="5" t="n">
        <v>222</v>
      </c>
    </row>
    <row r="9" spans="1:3">
      <c r="A9" s="4" t="s">
        <v>124</v>
      </c>
      <c r="B9" s="5" t="n">
        <v>113390</v>
      </c>
      <c r="C9" s="5" t="n">
        <v>94869</v>
      </c>
    </row>
    <row r="10" spans="1:3">
      <c r="A10" s="4" t="s">
        <v>125</v>
      </c>
      <c r="B10" s="5" t="n">
        <v>14714</v>
      </c>
      <c r="C10" s="5" t="n">
        <v>13920</v>
      </c>
    </row>
    <row r="11" spans="1:3">
      <c r="A11" s="4" t="s">
        <v>126</v>
      </c>
      <c r="B11" s="7" t="n">
        <v>98676</v>
      </c>
      <c r="C11" s="7" t="n">
        <v>809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7</v>
      </c>
    </row>
    <row r="2" spans="1:3">
      <c r="A2" s="3" t="s">
        <v>273</v>
      </c>
    </row>
    <row r="3" spans="1:3">
      <c r="A3" s="4" t="s">
        <v>403</v>
      </c>
      <c r="B3" s="7" t="n">
        <v>60241</v>
      </c>
      <c r="C3" s="7" t="n">
        <v>59856</v>
      </c>
    </row>
    <row r="4" spans="1:3">
      <c r="A4" s="4" t="s">
        <v>404</v>
      </c>
    </row>
    <row r="5" spans="1:3">
      <c r="A5" s="3" t="s">
        <v>273</v>
      </c>
    </row>
    <row r="6" spans="1:3">
      <c r="A6" s="4" t="s">
        <v>403</v>
      </c>
      <c r="B6" s="5" t="n">
        <v>40440</v>
      </c>
      <c r="C6" s="5" t="n">
        <v>39894</v>
      </c>
    </row>
    <row r="7" spans="1:3">
      <c r="A7" s="4" t="s">
        <v>405</v>
      </c>
    </row>
    <row r="8" spans="1:3">
      <c r="A8" s="3" t="s">
        <v>273</v>
      </c>
    </row>
    <row r="9" spans="1:3">
      <c r="A9" s="4" t="s">
        <v>403</v>
      </c>
      <c r="B9" s="5" t="n">
        <v>13802</v>
      </c>
      <c r="C9" s="5" t="n">
        <v>13963</v>
      </c>
    </row>
    <row r="10" spans="1:3">
      <c r="A10" s="4" t="s">
        <v>406</v>
      </c>
    </row>
    <row r="11" spans="1:3">
      <c r="A11" s="3" t="s">
        <v>273</v>
      </c>
    </row>
    <row r="12" spans="1:3">
      <c r="A12" s="4" t="s">
        <v>403</v>
      </c>
      <c r="B12" s="7" t="n">
        <v>5999</v>
      </c>
      <c r="C12" s="7" t="n">
        <v>5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7</v>
      </c>
      <c r="B1" s="2" t="s">
        <v>1</v>
      </c>
    </row>
    <row r="2" spans="1:5">
      <c r="B2" s="2" t="s">
        <v>2</v>
      </c>
      <c r="C2" s="2" t="s">
        <v>79</v>
      </c>
      <c r="D2" s="2" t="s">
        <v>27</v>
      </c>
      <c r="E2" s="2" t="s">
        <v>408</v>
      </c>
    </row>
    <row r="3" spans="1:5">
      <c r="A3" s="3" t="s">
        <v>409</v>
      </c>
    </row>
    <row r="4" spans="1:5">
      <c r="A4" s="4" t="s">
        <v>103</v>
      </c>
      <c r="B4" s="7" t="n">
        <v>2125000</v>
      </c>
      <c r="C4" s="7" t="n">
        <v>1610000</v>
      </c>
    </row>
    <row r="5" spans="1:5">
      <c r="A5" s="4" t="s">
        <v>403</v>
      </c>
      <c r="B5" s="5" t="n">
        <v>60241000</v>
      </c>
      <c r="D5" s="7" t="n">
        <v>59856000</v>
      </c>
    </row>
    <row r="6" spans="1:5">
      <c r="A6" s="4" t="s">
        <v>164</v>
      </c>
      <c r="B6" s="5" t="n">
        <v>96350000</v>
      </c>
      <c r="D6" s="5" t="n">
        <v>65032000</v>
      </c>
    </row>
    <row r="7" spans="1:5">
      <c r="A7" s="4" t="s">
        <v>410</v>
      </c>
      <c r="B7" s="5" t="n">
        <v>346000</v>
      </c>
      <c r="C7" s="5" t="n">
        <v>339000</v>
      </c>
    </row>
    <row r="8" spans="1:5">
      <c r="A8" s="4" t="s">
        <v>411</v>
      </c>
      <c r="B8" s="5" t="n">
        <v>0</v>
      </c>
    </row>
    <row r="9" spans="1:5">
      <c r="A9" s="4" t="s">
        <v>412</v>
      </c>
      <c r="B9" s="5" t="n">
        <v>7950000</v>
      </c>
      <c r="D9" s="5" t="n">
        <v>8730000</v>
      </c>
    </row>
    <row r="10" spans="1:5">
      <c r="A10" s="4" t="s">
        <v>413</v>
      </c>
      <c r="B10" s="5" t="n">
        <v>10153000</v>
      </c>
      <c r="D10" s="5" t="n">
        <v>10996000</v>
      </c>
    </row>
    <row r="11" spans="1:5">
      <c r="A11" s="4" t="s">
        <v>414</v>
      </c>
      <c r="B11" s="5" t="n">
        <v>3206000</v>
      </c>
    </row>
    <row r="12" spans="1:5">
      <c r="A12" s="4" t="s">
        <v>415</v>
      </c>
      <c r="B12" s="7" t="n">
        <v>1079000</v>
      </c>
      <c r="D12" s="5" t="n">
        <v>1079000</v>
      </c>
    </row>
    <row r="13" spans="1:5">
      <c r="A13" s="4" t="s">
        <v>404</v>
      </c>
    </row>
    <row r="14" spans="1:5">
      <c r="A14" s="3" t="s">
        <v>409</v>
      </c>
    </row>
    <row r="15" spans="1:5">
      <c r="A15" s="4" t="s">
        <v>416</v>
      </c>
      <c r="B15" s="4" t="s">
        <v>417</v>
      </c>
    </row>
    <row r="16" spans="1:5">
      <c r="A16" s="4" t="s">
        <v>103</v>
      </c>
      <c r="B16" s="7" t="n">
        <v>1872000</v>
      </c>
      <c r="C16" s="5" t="n">
        <v>1531000</v>
      </c>
    </row>
    <row r="17" spans="1:5">
      <c r="A17" s="4" t="s">
        <v>403</v>
      </c>
      <c r="B17" s="7" t="n">
        <v>40440000</v>
      </c>
      <c r="D17" s="5" t="n">
        <v>39894000</v>
      </c>
    </row>
    <row r="18" spans="1:5">
      <c r="A18" s="4" t="s">
        <v>405</v>
      </c>
    </row>
    <row r="19" spans="1:5">
      <c r="A19" s="3" t="s">
        <v>409</v>
      </c>
    </row>
    <row r="20" spans="1:5">
      <c r="A20" s="4" t="s">
        <v>416</v>
      </c>
      <c r="B20" s="4" t="s">
        <v>418</v>
      </c>
    </row>
    <row r="21" spans="1:5">
      <c r="A21" s="4" t="s">
        <v>103</v>
      </c>
      <c r="B21" s="7" t="n">
        <v>253000</v>
      </c>
      <c r="C21" s="5" t="n">
        <v>105000</v>
      </c>
    </row>
    <row r="22" spans="1:5">
      <c r="A22" s="4" t="s">
        <v>403</v>
      </c>
      <c r="B22" s="7" t="n">
        <v>13802000</v>
      </c>
      <c r="D22" s="5" t="n">
        <v>13963000</v>
      </c>
    </row>
    <row r="23" spans="1:5">
      <c r="A23" s="4" t="s">
        <v>406</v>
      </c>
    </row>
    <row r="24" spans="1:5">
      <c r="A24" s="3" t="s">
        <v>409</v>
      </c>
    </row>
    <row r="25" spans="1:5">
      <c r="A25" s="4" t="s">
        <v>416</v>
      </c>
      <c r="B25" s="4" t="s">
        <v>419</v>
      </c>
    </row>
    <row r="26" spans="1:5">
      <c r="A26" s="4" t="s">
        <v>403</v>
      </c>
      <c r="B26" s="7" t="n">
        <v>5999000</v>
      </c>
      <c r="D26" s="5" t="n">
        <v>5999000</v>
      </c>
    </row>
    <row r="27" spans="1:5">
      <c r="A27" s="4" t="s">
        <v>420</v>
      </c>
    </row>
    <row r="28" spans="1:5">
      <c r="A28" s="3" t="s">
        <v>409</v>
      </c>
    </row>
    <row r="29" spans="1:5">
      <c r="A29" s="4" t="s">
        <v>356</v>
      </c>
      <c r="B29" s="7" t="n">
        <v>222000</v>
      </c>
      <c r="C29" s="7" t="n">
        <v>390000</v>
      </c>
    </row>
    <row r="30" spans="1:5">
      <c r="A30" s="4" t="s">
        <v>421</v>
      </c>
    </row>
    <row r="31" spans="1:5">
      <c r="A31" s="3" t="s">
        <v>409</v>
      </c>
    </row>
    <row r="32" spans="1:5">
      <c r="A32" s="4" t="s">
        <v>422</v>
      </c>
      <c r="B32" s="4" t="s">
        <v>423</v>
      </c>
    </row>
    <row r="33" spans="1:5">
      <c r="A33" s="4" t="s">
        <v>424</v>
      </c>
    </row>
    <row r="34" spans="1:5">
      <c r="A34" s="3" t="s">
        <v>409</v>
      </c>
    </row>
    <row r="35" spans="1:5">
      <c r="A35" s="4" t="s">
        <v>422</v>
      </c>
      <c r="B35" s="4" t="s">
        <v>425</v>
      </c>
    </row>
    <row r="36" spans="1:5">
      <c r="A36" s="4" t="s">
        <v>426</v>
      </c>
    </row>
    <row r="37" spans="1:5">
      <c r="A37" s="3" t="s">
        <v>409</v>
      </c>
    </row>
    <row r="38" spans="1:5">
      <c r="A38" s="4" t="s">
        <v>427</v>
      </c>
      <c r="B38" s="7" t="n">
        <v>11132000</v>
      </c>
      <c r="D38" s="5" t="n">
        <v>10995000</v>
      </c>
    </row>
    <row r="39" spans="1:5">
      <c r="A39" s="4" t="s">
        <v>428</v>
      </c>
    </row>
    <row r="40" spans="1:5">
      <c r="A40" s="3" t="s">
        <v>409</v>
      </c>
    </row>
    <row r="41" spans="1:5">
      <c r="A41" s="4" t="s">
        <v>429</v>
      </c>
      <c r="E41" s="5" t="n">
        <v>500000</v>
      </c>
    </row>
    <row r="42" spans="1:5">
      <c r="A42" s="4" t="s">
        <v>430</v>
      </c>
      <c r="E42" s="7" t="n">
        <v>16090000</v>
      </c>
    </row>
    <row r="43" spans="1:5">
      <c r="A43" s="4" t="s">
        <v>431</v>
      </c>
      <c r="B43" s="5" t="n">
        <v>10092000</v>
      </c>
      <c r="D43" s="5" t="n">
        <v>10399000</v>
      </c>
    </row>
    <row r="44" spans="1:5">
      <c r="A44" s="4" t="s">
        <v>432</v>
      </c>
      <c r="B44" s="5" t="n">
        <v>12000000</v>
      </c>
    </row>
    <row r="45" spans="1:5">
      <c r="A45" s="4" t="s">
        <v>433</v>
      </c>
    </row>
    <row r="46" spans="1:5">
      <c r="A46" s="3" t="s">
        <v>409</v>
      </c>
    </row>
    <row r="47" spans="1:5">
      <c r="A47" s="4" t="s">
        <v>431</v>
      </c>
      <c r="D47" s="5" t="n">
        <v>1178000</v>
      </c>
    </row>
    <row r="48" spans="1:5">
      <c r="A48" s="4" t="s">
        <v>434</v>
      </c>
    </row>
    <row r="49" spans="1:5">
      <c r="A49" s="3" t="s">
        <v>409</v>
      </c>
    </row>
    <row r="50" spans="1:5">
      <c r="A50" s="4" t="s">
        <v>431</v>
      </c>
      <c r="B50" s="5" t="n">
        <v>307000</v>
      </c>
      <c r="D50" s="5" t="n">
        <v>4513000</v>
      </c>
    </row>
    <row r="51" spans="1:5">
      <c r="A51" s="4" t="s">
        <v>435</v>
      </c>
      <c r="B51" s="5" t="n">
        <v>5000000</v>
      </c>
    </row>
    <row r="52" spans="1:5">
      <c r="A52" s="4" t="s">
        <v>414</v>
      </c>
      <c r="B52" s="5" t="n">
        <v>782000</v>
      </c>
    </row>
    <row r="53" spans="1:5">
      <c r="A53" s="4" t="s">
        <v>436</v>
      </c>
    </row>
    <row r="54" spans="1:5">
      <c r="A54" s="3" t="s">
        <v>409</v>
      </c>
    </row>
    <row r="55" spans="1:5">
      <c r="A55" s="4" t="s">
        <v>415</v>
      </c>
      <c r="B55" s="5" t="n">
        <v>2037000</v>
      </c>
      <c r="D55" s="5" t="n">
        <v>2172000</v>
      </c>
    </row>
    <row r="56" spans="1:5">
      <c r="A56" s="4" t="s">
        <v>276</v>
      </c>
    </row>
    <row r="57" spans="1:5">
      <c r="A57" s="3" t="s">
        <v>409</v>
      </c>
    </row>
    <row r="58" spans="1:5">
      <c r="A58" s="4" t="s">
        <v>403</v>
      </c>
      <c r="B58" s="5" t="n">
        <v>13561000</v>
      </c>
      <c r="D58" s="5" t="n">
        <v>13812000</v>
      </c>
    </row>
    <row r="59" spans="1:5">
      <c r="A59" s="4" t="s">
        <v>437</v>
      </c>
    </row>
    <row r="60" spans="1:5">
      <c r="A60" s="3" t="s">
        <v>409</v>
      </c>
    </row>
    <row r="61" spans="1:5">
      <c r="A61" s="4" t="s">
        <v>403</v>
      </c>
      <c r="B61" s="5" t="n">
        <v>809000</v>
      </c>
      <c r="D61" s="7" t="n">
        <v>833000</v>
      </c>
    </row>
    <row r="62" spans="1:5">
      <c r="A62" s="4" t="s">
        <v>438</v>
      </c>
      <c r="B62" s="5" t="n">
        <v>782000</v>
      </c>
    </row>
    <row r="63" spans="1:5">
      <c r="A63" s="4" t="s">
        <v>164</v>
      </c>
      <c r="B63" s="7" t="n">
        <v>2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7</v>
      </c>
    </row>
    <row r="2" spans="1:3">
      <c r="A2" s="3" t="s">
        <v>273</v>
      </c>
    </row>
    <row r="3" spans="1:3">
      <c r="A3" s="4" t="s">
        <v>440</v>
      </c>
      <c r="B3" s="7" t="n">
        <v>60241</v>
      </c>
      <c r="C3" s="7" t="n">
        <v>59856</v>
      </c>
    </row>
    <row r="4" spans="1:3">
      <c r="A4" s="4" t="s">
        <v>276</v>
      </c>
    </row>
    <row r="5" spans="1:3">
      <c r="A5" s="3" t="s">
        <v>273</v>
      </c>
    </row>
    <row r="6" spans="1:3">
      <c r="A6" s="4" t="s">
        <v>440</v>
      </c>
      <c r="B6" s="5" t="n">
        <v>13561</v>
      </c>
      <c r="C6" s="5" t="n">
        <v>13812</v>
      </c>
    </row>
    <row r="7" spans="1:3">
      <c r="A7" s="4" t="s">
        <v>437</v>
      </c>
    </row>
    <row r="8" spans="1:3">
      <c r="A8" s="3" t="s">
        <v>273</v>
      </c>
    </row>
    <row r="9" spans="1:3">
      <c r="A9" s="4" t="s">
        <v>440</v>
      </c>
      <c r="B9" s="5" t="n">
        <v>809</v>
      </c>
      <c r="C9" s="5" t="n">
        <v>833</v>
      </c>
    </row>
    <row r="10" spans="1:3">
      <c r="A10" s="4" t="s">
        <v>441</v>
      </c>
    </row>
    <row r="11" spans="1:3">
      <c r="A11" s="3" t="s">
        <v>273</v>
      </c>
    </row>
    <row r="12" spans="1:3">
      <c r="A12" s="4" t="s">
        <v>440</v>
      </c>
      <c r="B12" s="5" t="n">
        <v>5913</v>
      </c>
      <c r="C12" s="5" t="n">
        <v>6558</v>
      </c>
    </row>
    <row r="13" spans="1:3">
      <c r="A13" s="4" t="s">
        <v>442</v>
      </c>
    </row>
    <row r="14" spans="1:3">
      <c r="A14" s="3" t="s">
        <v>273</v>
      </c>
    </row>
    <row r="15" spans="1:3">
      <c r="A15" s="4" t="s">
        <v>440</v>
      </c>
      <c r="B15" s="7" t="n">
        <v>6839</v>
      </c>
      <c r="C15" s="7" t="n">
        <v>64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7</v>
      </c>
    </row>
    <row r="2" spans="1:3">
      <c r="A2" s="3" t="s">
        <v>444</v>
      </c>
    </row>
    <row r="3" spans="1:3">
      <c r="A3" s="4" t="s">
        <v>445</v>
      </c>
      <c r="B3" s="7" t="n">
        <v>251932</v>
      </c>
      <c r="C3" s="7" t="n">
        <v>97852</v>
      </c>
    </row>
    <row r="4" spans="1:3">
      <c r="A4" s="4" t="s">
        <v>446</v>
      </c>
    </row>
    <row r="5" spans="1:3">
      <c r="A5" s="3" t="s">
        <v>444</v>
      </c>
    </row>
    <row r="6" spans="1:3">
      <c r="A6" s="4" t="s">
        <v>445</v>
      </c>
      <c r="B6" s="5" t="n">
        <v>168077</v>
      </c>
      <c r="C6" s="5" t="n">
        <v>44648</v>
      </c>
    </row>
    <row r="7" spans="1:3">
      <c r="A7" s="4" t="s">
        <v>447</v>
      </c>
    </row>
    <row r="8" spans="1:3">
      <c r="A8" s="3" t="s">
        <v>444</v>
      </c>
    </row>
    <row r="9" spans="1:3">
      <c r="A9" s="4" t="s">
        <v>445</v>
      </c>
      <c r="B9" s="5" t="n">
        <v>9099</v>
      </c>
      <c r="C9" s="5" t="n">
        <v>6131</v>
      </c>
    </row>
    <row r="10" spans="1:3">
      <c r="A10" s="4" t="s">
        <v>391</v>
      </c>
    </row>
    <row r="11" spans="1:3">
      <c r="A11" s="3" t="s">
        <v>444</v>
      </c>
    </row>
    <row r="12" spans="1:3">
      <c r="A12" s="4" t="s">
        <v>445</v>
      </c>
      <c r="B12" s="5" t="n">
        <v>52919</v>
      </c>
      <c r="C12" s="5" t="n">
        <v>27699</v>
      </c>
    </row>
    <row r="13" spans="1:3">
      <c r="A13" s="4" t="s">
        <v>448</v>
      </c>
    </row>
    <row r="14" spans="1:3">
      <c r="A14" s="3" t="s">
        <v>444</v>
      </c>
    </row>
    <row r="15" spans="1:3">
      <c r="A15" s="4" t="s">
        <v>445</v>
      </c>
      <c r="B15" s="5" t="n">
        <v>21837</v>
      </c>
      <c r="C15" s="5" t="n">
        <v>19374</v>
      </c>
    </row>
    <row r="16" spans="1:3">
      <c r="A16" s="4" t="s">
        <v>449</v>
      </c>
    </row>
    <row r="17" spans="1:3">
      <c r="A17" s="3" t="s">
        <v>444</v>
      </c>
    </row>
    <row r="18" spans="1:3">
      <c r="A18" s="4" t="s">
        <v>445</v>
      </c>
      <c r="B18" s="5" t="n">
        <v>201675</v>
      </c>
      <c r="C18" s="5" t="n">
        <v>51409</v>
      </c>
    </row>
    <row r="19" spans="1:3">
      <c r="A19" s="4" t="s">
        <v>29</v>
      </c>
      <c r="B19" s="5" t="n">
        <v>273984</v>
      </c>
      <c r="C19" s="5" t="n">
        <v>596141</v>
      </c>
    </row>
    <row r="20" spans="1:3">
      <c r="A20" s="4" t="s">
        <v>450</v>
      </c>
    </row>
    <row r="21" spans="1:3">
      <c r="A21" s="3" t="s">
        <v>444</v>
      </c>
    </row>
    <row r="22" spans="1:3">
      <c r="A22" s="4" t="s">
        <v>445</v>
      </c>
      <c r="B22" s="5" t="n">
        <v>119600</v>
      </c>
      <c r="C22" s="5" t="n">
        <v>0</v>
      </c>
    </row>
    <row r="23" spans="1:3">
      <c r="A23" s="4" t="s">
        <v>451</v>
      </c>
    </row>
    <row r="24" spans="1:3">
      <c r="A24" s="3" t="s">
        <v>444</v>
      </c>
    </row>
    <row r="25" spans="1:3">
      <c r="A25" s="4" t="s">
        <v>445</v>
      </c>
      <c r="B25" s="5" t="n">
        <v>7319</v>
      </c>
      <c r="C25" s="5" t="n">
        <v>4336</v>
      </c>
    </row>
    <row r="26" spans="1:3">
      <c r="A26" s="4" t="s">
        <v>452</v>
      </c>
    </row>
    <row r="27" spans="1:3">
      <c r="A27" s="3" t="s">
        <v>444</v>
      </c>
    </row>
    <row r="28" spans="1:3">
      <c r="A28" s="4" t="s">
        <v>445</v>
      </c>
      <c r="B28" s="5" t="n">
        <v>52919</v>
      </c>
      <c r="C28" s="5" t="n">
        <v>27699</v>
      </c>
    </row>
    <row r="29" spans="1:3">
      <c r="A29" s="4" t="s">
        <v>453</v>
      </c>
    </row>
    <row r="30" spans="1:3">
      <c r="A30" s="3" t="s">
        <v>444</v>
      </c>
    </row>
    <row r="31" spans="1:3">
      <c r="A31" s="4" t="s">
        <v>445</v>
      </c>
      <c r="B31" s="5" t="n">
        <v>21837</v>
      </c>
      <c r="C31" s="5" t="n">
        <v>19374</v>
      </c>
    </row>
    <row r="32" spans="1:3">
      <c r="A32" s="4" t="s">
        <v>454</v>
      </c>
    </row>
    <row r="33" spans="1:3">
      <c r="A33" s="3" t="s">
        <v>444</v>
      </c>
    </row>
    <row r="34" spans="1:3">
      <c r="A34" s="4" t="s">
        <v>445</v>
      </c>
      <c r="B34" s="5" t="n">
        <v>50257</v>
      </c>
      <c r="C34" s="5" t="n">
        <v>46443</v>
      </c>
    </row>
    <row r="35" spans="1:3">
      <c r="A35" s="4" t="s">
        <v>29</v>
      </c>
      <c r="B35" s="5" t="n">
        <v>0</v>
      </c>
      <c r="C35" s="5" t="n">
        <v>0</v>
      </c>
    </row>
    <row r="36" spans="1:3">
      <c r="A36" s="4" t="s">
        <v>455</v>
      </c>
    </row>
    <row r="37" spans="1:3">
      <c r="A37" s="3" t="s">
        <v>444</v>
      </c>
    </row>
    <row r="38" spans="1:3">
      <c r="A38" s="4" t="s">
        <v>445</v>
      </c>
      <c r="B38" s="5" t="n">
        <v>48477</v>
      </c>
      <c r="C38" s="5" t="n">
        <v>44648</v>
      </c>
    </row>
    <row r="39" spans="1:3">
      <c r="A39" s="4" t="s">
        <v>456</v>
      </c>
    </row>
    <row r="40" spans="1:3">
      <c r="A40" s="3" t="s">
        <v>444</v>
      </c>
    </row>
    <row r="41" spans="1:3">
      <c r="A41" s="4" t="s">
        <v>445</v>
      </c>
      <c r="B41" s="5" t="n">
        <v>1780</v>
      </c>
      <c r="C41" s="5" t="n">
        <v>1795</v>
      </c>
    </row>
    <row r="42" spans="1:3">
      <c r="A42" s="4" t="s">
        <v>457</v>
      </c>
    </row>
    <row r="43" spans="1:3">
      <c r="A43" s="3" t="s">
        <v>444</v>
      </c>
    </row>
    <row r="44" spans="1:3">
      <c r="A44" s="4" t="s">
        <v>445</v>
      </c>
      <c r="B44" s="5" t="n">
        <v>0</v>
      </c>
      <c r="C44" s="5" t="n">
        <v>0</v>
      </c>
    </row>
    <row r="45" spans="1:3">
      <c r="A45" s="4" t="s">
        <v>458</v>
      </c>
    </row>
    <row r="46" spans="1:3">
      <c r="A46" s="3" t="s">
        <v>444</v>
      </c>
    </row>
    <row r="47" spans="1:3">
      <c r="A47" s="4" t="s">
        <v>445</v>
      </c>
      <c r="B47" s="5" t="n">
        <v>0</v>
      </c>
      <c r="C47" s="5" t="n">
        <v>0</v>
      </c>
    </row>
    <row r="48" spans="1:3">
      <c r="A48" s="4" t="s">
        <v>459</v>
      </c>
    </row>
    <row r="49" spans="1:3">
      <c r="A49" s="3" t="s">
        <v>444</v>
      </c>
    </row>
    <row r="50" spans="1:3">
      <c r="A50" s="4" t="s">
        <v>445</v>
      </c>
      <c r="B50" s="5" t="n">
        <v>0</v>
      </c>
      <c r="C50" s="5" t="n">
        <v>0</v>
      </c>
    </row>
    <row r="51" spans="1:3">
      <c r="A51" s="4" t="s">
        <v>29</v>
      </c>
      <c r="B51" s="5" t="n">
        <v>0</v>
      </c>
      <c r="C51" s="5" t="n">
        <v>0</v>
      </c>
    </row>
    <row r="52" spans="1:3">
      <c r="A52" s="4" t="s">
        <v>460</v>
      </c>
    </row>
    <row r="53" spans="1:3">
      <c r="A53" s="3" t="s">
        <v>444</v>
      </c>
    </row>
    <row r="54" spans="1:3">
      <c r="A54" s="4" t="s">
        <v>445</v>
      </c>
      <c r="B54" s="5" t="n">
        <v>0</v>
      </c>
      <c r="C54" s="5" t="n">
        <v>0</v>
      </c>
    </row>
    <row r="55" spans="1:3">
      <c r="A55" s="4" t="s">
        <v>461</v>
      </c>
    </row>
    <row r="56" spans="1:3">
      <c r="A56" s="3" t="s">
        <v>444</v>
      </c>
    </row>
    <row r="57" spans="1:3">
      <c r="A57" s="4" t="s">
        <v>445</v>
      </c>
      <c r="B57" s="5" t="n">
        <v>0</v>
      </c>
      <c r="C57" s="5" t="n">
        <v>0</v>
      </c>
    </row>
    <row r="58" spans="1:3">
      <c r="A58" s="4" t="s">
        <v>462</v>
      </c>
    </row>
    <row r="59" spans="1:3">
      <c r="A59" s="3" t="s">
        <v>444</v>
      </c>
    </row>
    <row r="60" spans="1:3">
      <c r="A60" s="4" t="s">
        <v>445</v>
      </c>
      <c r="B60" s="5" t="n">
        <v>0</v>
      </c>
      <c r="C60" s="5" t="n">
        <v>0</v>
      </c>
    </row>
    <row r="61" spans="1:3">
      <c r="A61" s="4" t="s">
        <v>463</v>
      </c>
    </row>
    <row r="62" spans="1:3">
      <c r="A62" s="3" t="s">
        <v>444</v>
      </c>
    </row>
    <row r="63" spans="1:3">
      <c r="A63" s="4" t="s">
        <v>445</v>
      </c>
      <c r="B63" s="5" t="n">
        <v>0</v>
      </c>
      <c r="C63" s="5" t="n">
        <v>0</v>
      </c>
    </row>
    <row r="64" spans="1:3">
      <c r="A64" s="4" t="s">
        <v>464</v>
      </c>
    </row>
    <row r="65" spans="1:3">
      <c r="A65" s="3" t="s">
        <v>444</v>
      </c>
    </row>
    <row r="66" spans="1:3">
      <c r="A66" s="4" t="s">
        <v>29</v>
      </c>
      <c r="B66" s="5" t="n">
        <v>130555</v>
      </c>
      <c r="C66" s="5" t="n">
        <v>10354</v>
      </c>
    </row>
    <row r="67" spans="1:3">
      <c r="A67" s="4" t="s">
        <v>465</v>
      </c>
    </row>
    <row r="68" spans="1:3">
      <c r="A68" s="3" t="s">
        <v>444</v>
      </c>
    </row>
    <row r="69" spans="1:3">
      <c r="A69" s="4" t="s">
        <v>29</v>
      </c>
      <c r="B69" s="7" t="n">
        <v>3190</v>
      </c>
      <c r="C69" s="7" t="n">
        <v>30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7</v>
      </c>
    </row>
    <row r="2" spans="1:3">
      <c r="A2" s="4" t="s">
        <v>449</v>
      </c>
    </row>
    <row r="3" spans="1:3">
      <c r="A3" s="3" t="s">
        <v>467</v>
      </c>
    </row>
    <row r="4" spans="1:3">
      <c r="A4" s="4" t="s">
        <v>29</v>
      </c>
      <c r="B4" s="7" t="n">
        <v>273984</v>
      </c>
      <c r="C4" s="7" t="n">
        <v>596141</v>
      </c>
    </row>
    <row r="5" spans="1:3">
      <c r="A5" s="4" t="s">
        <v>468</v>
      </c>
      <c r="C5" s="5" t="n">
        <v>0</v>
      </c>
    </row>
    <row r="6" spans="1:3">
      <c r="A6" s="4" t="s">
        <v>469</v>
      </c>
      <c r="B6" s="5" t="n">
        <v>0</v>
      </c>
      <c r="C6" s="5" t="n">
        <v>0</v>
      </c>
    </row>
    <row r="7" spans="1:3">
      <c r="A7" s="4" t="s">
        <v>32</v>
      </c>
      <c r="B7" s="5" t="n">
        <v>0</v>
      </c>
      <c r="C7" s="5" t="n">
        <v>0</v>
      </c>
    </row>
    <row r="8" spans="1:3">
      <c r="A8" s="4" t="s">
        <v>165</v>
      </c>
      <c r="B8" s="5" t="n">
        <v>0</v>
      </c>
      <c r="C8" s="5" t="n">
        <v>0</v>
      </c>
    </row>
    <row r="9" spans="1:3">
      <c r="A9" s="4" t="s">
        <v>34</v>
      </c>
      <c r="B9" s="5" t="n">
        <v>0</v>
      </c>
      <c r="C9" s="5" t="n">
        <v>0</v>
      </c>
    </row>
    <row r="10" spans="1:3">
      <c r="A10" s="4" t="s">
        <v>470</v>
      </c>
      <c r="B10" s="5" t="n">
        <v>0</v>
      </c>
      <c r="C10" s="5" t="n">
        <v>0</v>
      </c>
    </row>
    <row r="11" spans="1:3">
      <c r="A11" s="3" t="s">
        <v>471</v>
      </c>
    </row>
    <row r="12" spans="1:3">
      <c r="A12" s="4" t="s">
        <v>46</v>
      </c>
      <c r="B12" s="5" t="n">
        <v>0</v>
      </c>
      <c r="C12" s="5" t="n">
        <v>0</v>
      </c>
    </row>
    <row r="13" spans="1:3">
      <c r="A13" s="4" t="s">
        <v>47</v>
      </c>
      <c r="B13" s="5" t="n">
        <v>0</v>
      </c>
      <c r="C13" s="5" t="n">
        <v>0</v>
      </c>
    </row>
    <row r="14" spans="1:3">
      <c r="A14" s="4" t="s">
        <v>48</v>
      </c>
      <c r="B14" s="5" t="n">
        <v>0</v>
      </c>
      <c r="C14" s="5" t="n">
        <v>0</v>
      </c>
    </row>
    <row r="15" spans="1:3">
      <c r="A15" s="4" t="s">
        <v>52</v>
      </c>
      <c r="B15" s="5" t="n">
        <v>0</v>
      </c>
      <c r="C15" s="5" t="n">
        <v>0</v>
      </c>
    </row>
    <row r="16" spans="1:3">
      <c r="A16" s="4" t="s">
        <v>53</v>
      </c>
      <c r="B16" s="5" t="n">
        <v>0</v>
      </c>
      <c r="C16" s="5" t="n">
        <v>0</v>
      </c>
    </row>
    <row r="17" spans="1:3">
      <c r="A17" s="4" t="s">
        <v>454</v>
      </c>
    </row>
    <row r="18" spans="1:3">
      <c r="A18" s="3" t="s">
        <v>467</v>
      </c>
    </row>
    <row r="19" spans="1:3">
      <c r="A19" s="4" t="s">
        <v>29</v>
      </c>
      <c r="B19" s="5" t="n">
        <v>0</v>
      </c>
      <c r="C19" s="5" t="n">
        <v>0</v>
      </c>
    </row>
    <row r="20" spans="1:3">
      <c r="A20" s="4" t="s">
        <v>468</v>
      </c>
      <c r="C20" s="5" t="n">
        <v>63527</v>
      </c>
    </row>
    <row r="21" spans="1:3">
      <c r="A21" s="4" t="s">
        <v>469</v>
      </c>
      <c r="B21" s="5" t="n">
        <v>0</v>
      </c>
      <c r="C21" s="5" t="n">
        <v>0</v>
      </c>
    </row>
    <row r="22" spans="1:3">
      <c r="A22" s="4" t="s">
        <v>32</v>
      </c>
      <c r="B22" s="5" t="n">
        <v>10637</v>
      </c>
      <c r="C22" s="5" t="n">
        <v>10645</v>
      </c>
    </row>
    <row r="23" spans="1:3">
      <c r="A23" s="4" t="s">
        <v>165</v>
      </c>
      <c r="B23" s="5" t="n">
        <v>223106</v>
      </c>
      <c r="C23" s="5" t="n">
        <v>184993</v>
      </c>
    </row>
    <row r="24" spans="1:3">
      <c r="A24" s="4" t="s">
        <v>34</v>
      </c>
      <c r="B24" s="5" t="n">
        <v>20763</v>
      </c>
      <c r="C24" s="5" t="n">
        <v>17030</v>
      </c>
    </row>
    <row r="25" spans="1:3">
      <c r="A25" s="4" t="s">
        <v>470</v>
      </c>
      <c r="B25" s="5" t="n">
        <v>0</v>
      </c>
      <c r="C25" s="5" t="n">
        <v>0</v>
      </c>
    </row>
    <row r="26" spans="1:3">
      <c r="A26" s="3" t="s">
        <v>471</v>
      </c>
    </row>
    <row r="27" spans="1:3">
      <c r="A27" s="4" t="s">
        <v>46</v>
      </c>
      <c r="B27" s="5" t="n">
        <v>36984</v>
      </c>
      <c r="C27" s="5" t="n">
        <v>34111</v>
      </c>
    </row>
    <row r="28" spans="1:3">
      <c r="A28" s="4" t="s">
        <v>47</v>
      </c>
      <c r="B28" s="5" t="n">
        <v>32476</v>
      </c>
      <c r="C28" s="5" t="n">
        <v>30027</v>
      </c>
    </row>
    <row r="29" spans="1:3">
      <c r="A29" s="4" t="s">
        <v>48</v>
      </c>
      <c r="B29" s="5" t="n">
        <v>44807</v>
      </c>
      <c r="C29" s="5" t="n">
        <v>31167</v>
      </c>
    </row>
    <row r="30" spans="1:3">
      <c r="A30" s="4" t="s">
        <v>52</v>
      </c>
      <c r="B30" s="5" t="n">
        <v>165290</v>
      </c>
      <c r="C30" s="5" t="n">
        <v>171929</v>
      </c>
    </row>
    <row r="31" spans="1:3">
      <c r="A31" s="4" t="s">
        <v>53</v>
      </c>
      <c r="B31" s="5" t="n">
        <v>100</v>
      </c>
      <c r="C31" s="5" t="n">
        <v>6859</v>
      </c>
    </row>
    <row r="32" spans="1:3">
      <c r="A32" s="4" t="s">
        <v>459</v>
      </c>
    </row>
    <row r="33" spans="1:3">
      <c r="A33" s="3" t="s">
        <v>467</v>
      </c>
    </row>
    <row r="34" spans="1:3">
      <c r="A34" s="4" t="s">
        <v>29</v>
      </c>
      <c r="B34" s="5" t="n">
        <v>0</v>
      </c>
      <c r="C34" s="5" t="n">
        <v>0</v>
      </c>
    </row>
    <row r="35" spans="1:3">
      <c r="A35" s="4" t="s">
        <v>468</v>
      </c>
      <c r="C35" s="5" t="n">
        <v>0</v>
      </c>
    </row>
    <row r="36" spans="1:3">
      <c r="A36" s="4" t="s">
        <v>469</v>
      </c>
      <c r="B36" s="5" t="n">
        <v>11132</v>
      </c>
      <c r="C36" s="5" t="n">
        <v>10995</v>
      </c>
    </row>
    <row r="37" spans="1:3">
      <c r="A37" s="4" t="s">
        <v>32</v>
      </c>
      <c r="B37" s="5" t="n">
        <v>0</v>
      </c>
      <c r="C37" s="5" t="n">
        <v>0</v>
      </c>
    </row>
    <row r="38" spans="1:3">
      <c r="A38" s="4" t="s">
        <v>165</v>
      </c>
      <c r="B38" s="5" t="n">
        <v>0</v>
      </c>
      <c r="C38" s="5" t="n">
        <v>0</v>
      </c>
    </row>
    <row r="39" spans="1:3">
      <c r="A39" s="4" t="s">
        <v>34</v>
      </c>
      <c r="B39" s="5" t="n">
        <v>0</v>
      </c>
      <c r="C39" s="5" t="n">
        <v>0</v>
      </c>
    </row>
    <row r="40" spans="1:3">
      <c r="A40" s="4" t="s">
        <v>470</v>
      </c>
      <c r="B40" s="5" t="n">
        <v>1079</v>
      </c>
      <c r="C40" s="5" t="n">
        <v>1079</v>
      </c>
    </row>
    <row r="41" spans="1:3">
      <c r="A41" s="3" t="s">
        <v>471</v>
      </c>
    </row>
    <row r="42" spans="1:3">
      <c r="A42" s="4" t="s">
        <v>46</v>
      </c>
      <c r="B42" s="5" t="n">
        <v>0</v>
      </c>
      <c r="C42" s="5" t="n">
        <v>0</v>
      </c>
    </row>
    <row r="43" spans="1:3">
      <c r="A43" s="4" t="s">
        <v>47</v>
      </c>
      <c r="B43" s="5" t="n">
        <v>0</v>
      </c>
      <c r="C43" s="5" t="n">
        <v>0</v>
      </c>
    </row>
    <row r="44" spans="1:3">
      <c r="A44" s="4" t="s">
        <v>48</v>
      </c>
      <c r="B44" s="5" t="n">
        <v>0</v>
      </c>
      <c r="C44" s="5" t="n">
        <v>0</v>
      </c>
    </row>
    <row r="45" spans="1:3">
      <c r="A45" s="4" t="s">
        <v>52</v>
      </c>
      <c r="B45" s="5" t="n">
        <v>0</v>
      </c>
      <c r="C45" s="5" t="n">
        <v>0</v>
      </c>
    </row>
    <row r="46" spans="1:3">
      <c r="A46" s="4" t="s">
        <v>53</v>
      </c>
      <c r="B46" s="5" t="n">
        <v>0</v>
      </c>
      <c r="C46" s="5" t="n">
        <v>0</v>
      </c>
    </row>
    <row r="47" spans="1:3">
      <c r="A47" s="4" t="s">
        <v>472</v>
      </c>
    </row>
    <row r="48" spans="1:3">
      <c r="A48" s="3" t="s">
        <v>467</v>
      </c>
    </row>
    <row r="49" spans="1:3">
      <c r="A49" s="4" t="s">
        <v>29</v>
      </c>
      <c r="B49" s="5" t="n">
        <v>273984</v>
      </c>
      <c r="C49" s="5" t="n">
        <v>596141</v>
      </c>
    </row>
    <row r="50" spans="1:3">
      <c r="A50" s="4" t="s">
        <v>468</v>
      </c>
      <c r="C50" s="5" t="n">
        <v>63527</v>
      </c>
    </row>
    <row r="51" spans="1:3">
      <c r="A51" s="4" t="s">
        <v>469</v>
      </c>
      <c r="B51" s="5" t="n">
        <v>11132</v>
      </c>
      <c r="C51" s="5" t="n">
        <v>10995</v>
      </c>
    </row>
    <row r="52" spans="1:3">
      <c r="A52" s="4" t="s">
        <v>32</v>
      </c>
      <c r="B52" s="5" t="n">
        <v>10637</v>
      </c>
      <c r="C52" s="5" t="n">
        <v>10645</v>
      </c>
    </row>
    <row r="53" spans="1:3">
      <c r="A53" s="4" t="s">
        <v>165</v>
      </c>
      <c r="B53" s="5" t="n">
        <v>223106</v>
      </c>
      <c r="C53" s="5" t="n">
        <v>184993</v>
      </c>
    </row>
    <row r="54" spans="1:3">
      <c r="A54" s="4" t="s">
        <v>34</v>
      </c>
      <c r="B54" s="5" t="n">
        <v>20763</v>
      </c>
      <c r="C54" s="5" t="n">
        <v>17030</v>
      </c>
    </row>
    <row r="55" spans="1:3">
      <c r="A55" s="4" t="s">
        <v>470</v>
      </c>
      <c r="B55" s="5" t="n">
        <v>1079</v>
      </c>
      <c r="C55" s="5" t="n">
        <v>1079</v>
      </c>
    </row>
    <row r="56" spans="1:3">
      <c r="A56" s="3" t="s">
        <v>471</v>
      </c>
    </row>
    <row r="57" spans="1:3">
      <c r="A57" s="4" t="s">
        <v>46</v>
      </c>
      <c r="B57" s="5" t="n">
        <v>36984</v>
      </c>
      <c r="C57" s="5" t="n">
        <v>34111</v>
      </c>
    </row>
    <row r="58" spans="1:3">
      <c r="A58" s="4" t="s">
        <v>47</v>
      </c>
      <c r="B58" s="5" t="n">
        <v>32476</v>
      </c>
      <c r="C58" s="5" t="n">
        <v>30027</v>
      </c>
    </row>
    <row r="59" spans="1:3">
      <c r="A59" s="4" t="s">
        <v>48</v>
      </c>
      <c r="B59" s="5" t="n">
        <v>44807</v>
      </c>
      <c r="C59" s="5" t="n">
        <v>31167</v>
      </c>
    </row>
    <row r="60" spans="1:3">
      <c r="A60" s="4" t="s">
        <v>52</v>
      </c>
      <c r="B60" s="5" t="n">
        <v>168411</v>
      </c>
      <c r="C60" s="5" t="n">
        <v>168347</v>
      </c>
    </row>
    <row r="61" spans="1:3">
      <c r="A61" s="4" t="s">
        <v>53</v>
      </c>
      <c r="B61" s="5" t="n">
        <v>99</v>
      </c>
      <c r="C61" s="5" t="n">
        <v>6799</v>
      </c>
    </row>
    <row r="62" spans="1:3">
      <c r="A62" s="4" t="s">
        <v>473</v>
      </c>
    </row>
    <row r="63" spans="1:3">
      <c r="A63" s="3" t="s">
        <v>467</v>
      </c>
    </row>
    <row r="64" spans="1:3">
      <c r="A64" s="4" t="s">
        <v>29</v>
      </c>
      <c r="B64" s="5" t="n">
        <v>273984</v>
      </c>
      <c r="C64" s="5" t="n">
        <v>596141</v>
      </c>
    </row>
    <row r="65" spans="1:3">
      <c r="A65" s="4" t="s">
        <v>468</v>
      </c>
      <c r="C65" s="5" t="n">
        <v>63527</v>
      </c>
    </row>
    <row r="66" spans="1:3">
      <c r="A66" s="4" t="s">
        <v>469</v>
      </c>
      <c r="B66" s="5" t="n">
        <v>11132</v>
      </c>
      <c r="C66" s="5" t="n">
        <v>10995</v>
      </c>
    </row>
    <row r="67" spans="1:3">
      <c r="A67" s="4" t="s">
        <v>32</v>
      </c>
      <c r="B67" s="5" t="n">
        <v>10637</v>
      </c>
      <c r="C67" s="5" t="n">
        <v>10645</v>
      </c>
    </row>
    <row r="68" spans="1:3">
      <c r="A68" s="4" t="s">
        <v>165</v>
      </c>
      <c r="B68" s="5" t="n">
        <v>223106</v>
      </c>
      <c r="C68" s="5" t="n">
        <v>184993</v>
      </c>
    </row>
    <row r="69" spans="1:3">
      <c r="A69" s="4" t="s">
        <v>34</v>
      </c>
      <c r="B69" s="5" t="n">
        <v>20763</v>
      </c>
      <c r="C69" s="5" t="n">
        <v>17030</v>
      </c>
    </row>
    <row r="70" spans="1:3">
      <c r="A70" s="4" t="s">
        <v>470</v>
      </c>
      <c r="B70" s="5" t="n">
        <v>1079</v>
      </c>
      <c r="C70" s="5" t="n">
        <v>1079</v>
      </c>
    </row>
    <row r="71" spans="1:3">
      <c r="A71" s="3" t="s">
        <v>471</v>
      </c>
    </row>
    <row r="72" spans="1:3">
      <c r="A72" s="4" t="s">
        <v>46</v>
      </c>
      <c r="B72" s="5" t="n">
        <v>36984</v>
      </c>
      <c r="C72" s="5" t="n">
        <v>34111</v>
      </c>
    </row>
    <row r="73" spans="1:3">
      <c r="A73" s="4" t="s">
        <v>47</v>
      </c>
      <c r="B73" s="5" t="n">
        <v>32476</v>
      </c>
      <c r="C73" s="5" t="n">
        <v>30027</v>
      </c>
    </row>
    <row r="74" spans="1:3">
      <c r="A74" s="4" t="s">
        <v>48</v>
      </c>
      <c r="B74" s="5" t="n">
        <v>44807</v>
      </c>
      <c r="C74" s="5" t="n">
        <v>31167</v>
      </c>
    </row>
    <row r="75" spans="1:3">
      <c r="A75" s="4" t="s">
        <v>52</v>
      </c>
      <c r="B75" s="5" t="n">
        <v>165290</v>
      </c>
      <c r="C75" s="5" t="n">
        <v>171929</v>
      </c>
    </row>
    <row r="76" spans="1:3">
      <c r="A76" s="4" t="s">
        <v>53</v>
      </c>
      <c r="B76" s="7" t="n">
        <v>100</v>
      </c>
      <c r="C76" s="7" t="n">
        <v>68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4</v>
      </c>
      <c r="B1" s="2" t="s">
        <v>475</v>
      </c>
      <c r="C1" s="2" t="s">
        <v>2</v>
      </c>
      <c r="D1" s="2" t="s">
        <v>476</v>
      </c>
      <c r="E1" s="2" t="s">
        <v>2</v>
      </c>
      <c r="F1" s="2" t="s">
        <v>27</v>
      </c>
    </row>
    <row r="2" spans="1:6">
      <c r="A2" s="3" t="s">
        <v>477</v>
      </c>
    </row>
    <row r="3" spans="1:6">
      <c r="A3" s="4" t="s">
        <v>478</v>
      </c>
      <c r="E3" s="4" t="s">
        <v>479</v>
      </c>
    </row>
    <row r="4" spans="1:6">
      <c r="A4" s="4" t="s">
        <v>480</v>
      </c>
      <c r="E4" s="4" t="s">
        <v>481</v>
      </c>
    </row>
    <row r="5" spans="1:6">
      <c r="A5" s="4" t="s">
        <v>482</v>
      </c>
      <c r="E5" s="4" t="s">
        <v>483</v>
      </c>
    </row>
    <row r="6" spans="1:6">
      <c r="A6" s="4" t="s">
        <v>53</v>
      </c>
      <c r="C6" s="7" t="n">
        <v>99000</v>
      </c>
      <c r="E6" s="7" t="n">
        <v>99000</v>
      </c>
      <c r="F6" s="7" t="n">
        <v>6799000</v>
      </c>
    </row>
    <row r="7" spans="1:6">
      <c r="A7" s="4" t="s">
        <v>484</v>
      </c>
    </row>
    <row r="8" spans="1:6">
      <c r="A8" s="3" t="s">
        <v>477</v>
      </c>
    </row>
    <row r="9" spans="1:6">
      <c r="A9" s="4" t="s">
        <v>485</v>
      </c>
      <c r="C9" s="7" t="n">
        <v>6700000</v>
      </c>
      <c r="D9" s="7" t="n">
        <v>6000000</v>
      </c>
    </row>
    <row r="10" spans="1:6">
      <c r="A10" s="4" t="s">
        <v>486</v>
      </c>
    </row>
    <row r="11" spans="1:6">
      <c r="A11" s="3" t="s">
        <v>477</v>
      </c>
    </row>
    <row r="12" spans="1:6">
      <c r="A12" s="4" t="s">
        <v>485</v>
      </c>
      <c r="B12" s="7" t="n">
        <v>120000000</v>
      </c>
    </row>
    <row r="13" spans="1:6">
      <c r="A13" s="4" t="s">
        <v>486</v>
      </c>
    </row>
    <row r="14" spans="1:6">
      <c r="A14" s="3" t="s">
        <v>477</v>
      </c>
    </row>
    <row r="15" spans="1:6">
      <c r="A15" s="4" t="s">
        <v>487</v>
      </c>
      <c r="B15" s="5" t="n">
        <v>170000000</v>
      </c>
    </row>
    <row r="16" spans="1:6">
      <c r="A16" s="4" t="s">
        <v>488</v>
      </c>
    </row>
    <row r="17" spans="1:6">
      <c r="A17" s="3" t="s">
        <v>477</v>
      </c>
    </row>
    <row r="18" spans="1:6">
      <c r="A18" s="4" t="s">
        <v>487</v>
      </c>
      <c r="B18" s="7" t="n">
        <v>38000000</v>
      </c>
    </row>
    <row r="19" spans="1:6">
      <c r="A19" s="4" t="s">
        <v>489</v>
      </c>
      <c r="B19" s="4" t="s">
        <v>490</v>
      </c>
    </row>
    <row r="20" spans="1:6">
      <c r="A20" s="4" t="s">
        <v>491</v>
      </c>
    </row>
    <row r="21" spans="1:6">
      <c r="A21" s="3" t="s">
        <v>477</v>
      </c>
    </row>
    <row r="22" spans="1:6">
      <c r="A22" s="4" t="s">
        <v>487</v>
      </c>
      <c r="B22" s="7" t="n">
        <v>67000000</v>
      </c>
    </row>
    <row r="23" spans="1:6">
      <c r="A23" s="4" t="s">
        <v>489</v>
      </c>
      <c r="B23" s="4" t="s">
        <v>492</v>
      </c>
    </row>
    <row r="24" spans="1:6">
      <c r="A24" s="4" t="s">
        <v>493</v>
      </c>
    </row>
    <row r="25" spans="1:6">
      <c r="A25" s="3" t="s">
        <v>477</v>
      </c>
    </row>
    <row r="26" spans="1:6">
      <c r="A26" s="4" t="s">
        <v>487</v>
      </c>
      <c r="B26" s="7" t="n">
        <v>48000000</v>
      </c>
    </row>
    <row r="27" spans="1:6">
      <c r="A27" s="4" t="s">
        <v>489</v>
      </c>
      <c r="B27" s="4" t="s">
        <v>494</v>
      </c>
    </row>
    <row r="28" spans="1:6">
      <c r="A28" s="4" t="s">
        <v>495</v>
      </c>
    </row>
    <row r="29" spans="1:6">
      <c r="A29" s="3" t="s">
        <v>477</v>
      </c>
    </row>
    <row r="30" spans="1:6">
      <c r="A30" s="4" t="s">
        <v>487</v>
      </c>
      <c r="B30" s="7" t="n">
        <v>17000000</v>
      </c>
    </row>
    <row r="31" spans="1:6">
      <c r="A31" s="4" t="s">
        <v>489</v>
      </c>
      <c r="B31" s="4" t="s">
        <v>4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7</v>
      </c>
    </row>
    <row r="2" spans="1:3">
      <c r="A2" s="4" t="s">
        <v>498</v>
      </c>
    </row>
    <row r="3" spans="1:3">
      <c r="A3" s="3" t="s">
        <v>477</v>
      </c>
    </row>
    <row r="4" spans="1:3">
      <c r="A4" s="4" t="s">
        <v>499</v>
      </c>
      <c r="B4" s="4" t="s">
        <v>500</v>
      </c>
    </row>
    <row r="5" spans="1:3">
      <c r="A5" s="4" t="s">
        <v>501</v>
      </c>
      <c r="B5" s="7" t="n">
        <v>37707</v>
      </c>
      <c r="C5" s="7" t="n">
        <v>37684</v>
      </c>
    </row>
    <row r="6" spans="1:3">
      <c r="A6" s="4" t="s">
        <v>502</v>
      </c>
    </row>
    <row r="7" spans="1:3">
      <c r="A7" s="3" t="s">
        <v>477</v>
      </c>
    </row>
    <row r="8" spans="1:3">
      <c r="A8" s="4" t="s">
        <v>499</v>
      </c>
      <c r="B8" s="4" t="s">
        <v>503</v>
      </c>
    </row>
    <row r="9" spans="1:3">
      <c r="A9" s="4" t="s">
        <v>501</v>
      </c>
      <c r="B9" s="7" t="n">
        <v>66382</v>
      </c>
      <c r="C9" s="5" t="n">
        <v>66356</v>
      </c>
    </row>
    <row r="10" spans="1:3">
      <c r="A10" s="4" t="s">
        <v>504</v>
      </c>
    </row>
    <row r="11" spans="1:3">
      <c r="A11" s="3" t="s">
        <v>477</v>
      </c>
    </row>
    <row r="12" spans="1:3">
      <c r="A12" s="4" t="s">
        <v>499</v>
      </c>
      <c r="B12" s="4" t="s">
        <v>505</v>
      </c>
    </row>
    <row r="13" spans="1:3">
      <c r="A13" s="4" t="s">
        <v>501</v>
      </c>
      <c r="B13" s="7" t="n">
        <v>47505</v>
      </c>
      <c r="C13" s="5" t="n">
        <v>47493</v>
      </c>
    </row>
    <row r="14" spans="1:3">
      <c r="A14" s="4" t="s">
        <v>506</v>
      </c>
    </row>
    <row r="15" spans="1:3">
      <c r="A15" s="3" t="s">
        <v>477</v>
      </c>
    </row>
    <row r="16" spans="1:3">
      <c r="A16" s="4" t="s">
        <v>499</v>
      </c>
      <c r="B16" s="4" t="s">
        <v>507</v>
      </c>
    </row>
    <row r="17" spans="1:3">
      <c r="A17" s="4" t="s">
        <v>501</v>
      </c>
      <c r="B17" s="7" t="n">
        <v>16817</v>
      </c>
      <c r="C17" s="5" t="n">
        <v>16814</v>
      </c>
    </row>
    <row r="18" spans="1:3">
      <c r="A18" s="4" t="s">
        <v>508</v>
      </c>
    </row>
    <row r="19" spans="1:3">
      <c r="A19" s="3" t="s">
        <v>477</v>
      </c>
    </row>
    <row r="20" spans="1:3">
      <c r="A20" s="4" t="s">
        <v>501</v>
      </c>
      <c r="B20" s="7" t="n">
        <v>168411</v>
      </c>
      <c r="C20" s="7" t="n">
        <v>1683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09</v>
      </c>
      <c r="C1" s="2" t="s">
        <v>510</v>
      </c>
      <c r="D1" s="2" t="s">
        <v>2</v>
      </c>
      <c r="E1" s="2" t="s">
        <v>79</v>
      </c>
      <c r="F1" s="2" t="s">
        <v>324</v>
      </c>
      <c r="G1" s="2" t="s">
        <v>27</v>
      </c>
    </row>
    <row r="2" spans="1:7">
      <c r="A2" s="3" t="s">
        <v>511</v>
      </c>
    </row>
    <row r="3" spans="1:7">
      <c r="A3" s="4" t="s">
        <v>116</v>
      </c>
      <c r="D3" s="8" t="n">
        <v>0.4</v>
      </c>
      <c r="E3" s="8" t="n">
        <v>0.34</v>
      </c>
    </row>
    <row r="4" spans="1:7">
      <c r="A4" s="4" t="s">
        <v>512</v>
      </c>
      <c r="D4" s="8" t="n">
        <v>0.4</v>
      </c>
    </row>
    <row r="5" spans="1:7">
      <c r="A5" s="4" t="s">
        <v>513</v>
      </c>
      <c r="D5" s="7" t="n">
        <v>16539</v>
      </c>
    </row>
    <row r="6" spans="1:7">
      <c r="A6" s="4" t="s">
        <v>514</v>
      </c>
      <c r="D6" s="7" t="n">
        <v>2631</v>
      </c>
    </row>
    <row r="7" spans="1:7">
      <c r="A7" s="4" t="s">
        <v>515</v>
      </c>
      <c r="D7" s="5" t="n">
        <v>1422</v>
      </c>
    </row>
    <row r="8" spans="1:7">
      <c r="A8" s="4" t="s">
        <v>516</v>
      </c>
      <c r="D8" s="8" t="n">
        <v>97.94</v>
      </c>
    </row>
    <row r="9" spans="1:7">
      <c r="A9" s="4" t="s">
        <v>517</v>
      </c>
      <c r="D9" s="7" t="n">
        <v>139236</v>
      </c>
    </row>
    <row r="10" spans="1:7">
      <c r="A10" s="4" t="s">
        <v>518</v>
      </c>
      <c r="D10" s="5" t="n">
        <v>860</v>
      </c>
    </row>
    <row r="11" spans="1:7">
      <c r="A11" s="4" t="s">
        <v>519</v>
      </c>
      <c r="D11" s="7" t="n">
        <v>9</v>
      </c>
    </row>
    <row r="12" spans="1:7">
      <c r="A12" s="4" t="s">
        <v>520</v>
      </c>
      <c r="D12" s="5" t="n">
        <v>34327</v>
      </c>
    </row>
    <row r="13" spans="1:7">
      <c r="A13" s="4" t="s">
        <v>521</v>
      </c>
      <c r="D13" s="5" t="n">
        <v>-3753</v>
      </c>
    </row>
    <row r="14" spans="1:7">
      <c r="A14" s="4" t="s">
        <v>522</v>
      </c>
      <c r="D14" s="7" t="n">
        <v>-22296</v>
      </c>
    </row>
    <row r="15" spans="1:7">
      <c r="A15" s="4" t="s">
        <v>523</v>
      </c>
      <c r="B15" s="4" t="s">
        <v>82</v>
      </c>
      <c r="G15" s="7" t="n">
        <v>0</v>
      </c>
    </row>
    <row r="16" spans="1:7">
      <c r="A16" s="4" t="s">
        <v>326</v>
      </c>
    </row>
    <row r="17" spans="1:7">
      <c r="A17" s="3" t="s">
        <v>511</v>
      </c>
    </row>
    <row r="18" spans="1:7">
      <c r="A18" s="4" t="s">
        <v>523</v>
      </c>
      <c r="F18" s="7" t="n">
        <v>-2229</v>
      </c>
    </row>
    <row r="19" spans="1:7">
      <c r="A19" s="4" t="s">
        <v>524</v>
      </c>
    </row>
    <row r="20" spans="1:7">
      <c r="A20" s="3" t="s">
        <v>511</v>
      </c>
    </row>
    <row r="21" spans="1:7">
      <c r="A21" s="4" t="s">
        <v>515</v>
      </c>
      <c r="D21" s="5" t="n">
        <v>398</v>
      </c>
    </row>
    <row r="22" spans="1:7">
      <c r="A22" s="4" t="s">
        <v>516</v>
      </c>
      <c r="D22" s="8" t="n">
        <v>93.68000000000001</v>
      </c>
    </row>
    <row r="23" spans="1:7">
      <c r="A23" s="4" t="s">
        <v>525</v>
      </c>
    </row>
    <row r="24" spans="1:7">
      <c r="A24" s="3" t="s">
        <v>511</v>
      </c>
    </row>
    <row r="25" spans="1:7">
      <c r="A25" s="4" t="s">
        <v>526</v>
      </c>
      <c r="D25" s="9" t="n">
        <v>89.93000000000001</v>
      </c>
    </row>
    <row r="26" spans="1:7">
      <c r="A26" s="4" t="s">
        <v>527</v>
      </c>
    </row>
    <row r="27" spans="1:7">
      <c r="A27" s="3" t="s">
        <v>511</v>
      </c>
    </row>
    <row r="28" spans="1:7">
      <c r="A28" s="4" t="s">
        <v>526</v>
      </c>
      <c r="D28" s="8" t="n">
        <v>95.98</v>
      </c>
    </row>
    <row r="29" spans="1:7">
      <c r="A29" s="4" t="s">
        <v>528</v>
      </c>
    </row>
    <row r="30" spans="1:7">
      <c r="A30" s="3" t="s">
        <v>511</v>
      </c>
    </row>
    <row r="31" spans="1:7">
      <c r="A31" s="4" t="s">
        <v>515</v>
      </c>
      <c r="D31" s="5" t="n">
        <v>1024</v>
      </c>
    </row>
    <row r="32" spans="1:7">
      <c r="A32" s="4" t="s">
        <v>516</v>
      </c>
      <c r="D32" s="8" t="n">
        <v>99.59999999999999</v>
      </c>
    </row>
    <row r="33" spans="1:7">
      <c r="A33" s="4" t="s">
        <v>529</v>
      </c>
    </row>
    <row r="34" spans="1:7">
      <c r="A34" s="3" t="s">
        <v>511</v>
      </c>
    </row>
    <row r="35" spans="1:7">
      <c r="A35" s="4" t="s">
        <v>526</v>
      </c>
      <c r="D35" s="9" t="n">
        <v>89.98</v>
      </c>
    </row>
    <row r="36" spans="1:7">
      <c r="A36" s="4" t="s">
        <v>530</v>
      </c>
    </row>
    <row r="37" spans="1:7">
      <c r="A37" s="3" t="s">
        <v>511</v>
      </c>
    </row>
    <row r="38" spans="1:7">
      <c r="A38" s="4" t="s">
        <v>526</v>
      </c>
      <c r="D38" s="8" t="n">
        <v>101.35</v>
      </c>
    </row>
    <row r="39" spans="1:7">
      <c r="A39" s="4" t="s">
        <v>531</v>
      </c>
    </row>
    <row r="40" spans="1:7">
      <c r="A40" s="3" t="s">
        <v>511</v>
      </c>
    </row>
    <row r="41" spans="1:7">
      <c r="A41" s="4" t="s">
        <v>116</v>
      </c>
      <c r="C41" s="8" t="n">
        <v>0.5</v>
      </c>
    </row>
    <row r="42" spans="1:7"/>
    <row r="43" spans="1:7">
      <c r="A43" s="4" t="s">
        <v>82</v>
      </c>
      <c r="B43" s="4" t="s">
        <v>153</v>
      </c>
    </row>
  </sheetData>
  <mergeCells count="3">
    <mergeCell ref="A1:B1"/>
    <mergeCell ref="A42:F42"/>
    <mergeCell ref="B43:F4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2</v>
      </c>
      <c r="B1" s="2" t="s">
        <v>2</v>
      </c>
      <c r="C1" s="2" t="s">
        <v>79</v>
      </c>
    </row>
    <row r="2" spans="1:3">
      <c r="A2" s="4" t="s">
        <v>533</v>
      </c>
    </row>
    <row r="3" spans="1:3">
      <c r="A3" s="3" t="s">
        <v>534</v>
      </c>
    </row>
    <row r="4" spans="1:3">
      <c r="A4" s="4" t="s">
        <v>535</v>
      </c>
      <c r="B4" s="4" t="s">
        <v>536</v>
      </c>
      <c r="C4" s="4" t="s">
        <v>537</v>
      </c>
    </row>
    <row r="5" spans="1:3">
      <c r="A5" s="4" t="s">
        <v>538</v>
      </c>
    </row>
    <row r="6" spans="1:3">
      <c r="A6" s="3" t="s">
        <v>534</v>
      </c>
    </row>
    <row r="7" spans="1:3">
      <c r="A7" s="4" t="s">
        <v>535</v>
      </c>
      <c r="B7" s="4" t="s">
        <v>539</v>
      </c>
      <c r="C7" s="4" t="s">
        <v>539</v>
      </c>
    </row>
    <row r="8" spans="1:3">
      <c r="A8" s="4" t="s">
        <v>540</v>
      </c>
    </row>
    <row r="9" spans="1:3">
      <c r="A9" s="3" t="s">
        <v>534</v>
      </c>
    </row>
    <row r="10" spans="1:3">
      <c r="A10" s="4" t="s">
        <v>535</v>
      </c>
      <c r="B10" s="4" t="s">
        <v>541</v>
      </c>
      <c r="C10" s="4" t="s">
        <v>5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9</v>
      </c>
    </row>
    <row r="3" spans="1:3">
      <c r="A3" s="3" t="s">
        <v>544</v>
      </c>
    </row>
    <row r="4" spans="1:3">
      <c r="A4" s="4" t="s">
        <v>545</v>
      </c>
      <c r="B4" s="7" t="n">
        <v>252404</v>
      </c>
    </row>
    <row r="5" spans="1:3">
      <c r="A5" s="3" t="s">
        <v>546</v>
      </c>
    </row>
    <row r="6" spans="1:3">
      <c r="A6" s="4" t="s">
        <v>107</v>
      </c>
      <c r="B6" s="5" t="n">
        <v>14193</v>
      </c>
      <c r="C6" s="7" t="n">
        <v>13876</v>
      </c>
    </row>
    <row r="7" spans="1:3">
      <c r="A7" s="4" t="s">
        <v>547</v>
      </c>
      <c r="B7" s="5" t="n">
        <v>14714</v>
      </c>
      <c r="C7" s="5" t="n">
        <v>13920</v>
      </c>
    </row>
    <row r="8" spans="1:3">
      <c r="A8" s="4" t="s">
        <v>548</v>
      </c>
      <c r="B8" s="5" t="n">
        <v>-38658</v>
      </c>
      <c r="C8" s="5" t="n">
        <v>-7761</v>
      </c>
    </row>
    <row r="9" spans="1:3">
      <c r="A9" s="4" t="s">
        <v>549</v>
      </c>
      <c r="B9" s="5" t="n">
        <v>224473</v>
      </c>
    </row>
    <row r="10" spans="1:3">
      <c r="A10" s="4" t="s">
        <v>134</v>
      </c>
    </row>
    <row r="11" spans="1:3">
      <c r="A11" s="3" t="s">
        <v>544</v>
      </c>
    </row>
    <row r="12" spans="1:3">
      <c r="A12" s="4" t="s">
        <v>545</v>
      </c>
      <c r="B12" s="5" t="n">
        <v>252404</v>
      </c>
      <c r="C12" s="5" t="n">
        <v>256033</v>
      </c>
    </row>
    <row r="13" spans="1:3">
      <c r="A13" s="3" t="s">
        <v>546</v>
      </c>
    </row>
    <row r="14" spans="1:3">
      <c r="A14" s="4" t="s">
        <v>107</v>
      </c>
      <c r="B14" s="5" t="n">
        <v>14193</v>
      </c>
      <c r="C14" s="5" t="n">
        <v>13876</v>
      </c>
    </row>
    <row r="15" spans="1:3">
      <c r="A15" s="4" t="s">
        <v>123</v>
      </c>
      <c r="B15" s="5" t="n">
        <v>521</v>
      </c>
      <c r="C15" s="5" t="n">
        <v>44</v>
      </c>
    </row>
    <row r="16" spans="1:3">
      <c r="A16" s="4" t="s">
        <v>547</v>
      </c>
      <c r="B16" s="5" t="n">
        <v>14714</v>
      </c>
      <c r="C16" s="5" t="n">
        <v>13920</v>
      </c>
    </row>
    <row r="17" spans="1:3">
      <c r="A17" s="4" t="s">
        <v>550</v>
      </c>
      <c r="B17" s="5" t="n">
        <v>-34336</v>
      </c>
      <c r="C17" s="5" t="n">
        <v>-23126</v>
      </c>
    </row>
    <row r="18" spans="1:3">
      <c r="A18" s="4" t="s">
        <v>551</v>
      </c>
      <c r="B18" s="5" t="n">
        <v>5122</v>
      </c>
      <c r="C18" s="5" t="n">
        <v>-21372</v>
      </c>
    </row>
    <row r="19" spans="1:3">
      <c r="A19" s="4" t="s">
        <v>181</v>
      </c>
      <c r="B19" s="5" t="n">
        <v>-13193</v>
      </c>
      <c r="C19" s="5" t="n">
        <v>-8601</v>
      </c>
    </row>
    <row r="20" spans="1:3">
      <c r="A20" s="4" t="s">
        <v>552</v>
      </c>
      <c r="B20" s="5" t="n">
        <v>60</v>
      </c>
      <c r="C20" s="5" t="n">
        <v>8229</v>
      </c>
    </row>
    <row r="21" spans="1:3">
      <c r="A21" s="4" t="s">
        <v>196</v>
      </c>
      <c r="B21" s="5" t="n">
        <v>-298</v>
      </c>
      <c r="C21" s="5" t="n">
        <v>-261</v>
      </c>
    </row>
    <row r="22" spans="1:3">
      <c r="A22" s="4" t="s">
        <v>553</v>
      </c>
      <c r="B22" s="5" t="n">
        <v>0</v>
      </c>
      <c r="C22" s="5" t="n">
        <v>-74</v>
      </c>
    </row>
    <row r="23" spans="1:3">
      <c r="A23" s="4" t="s">
        <v>548</v>
      </c>
      <c r="B23" s="5" t="n">
        <v>-13431</v>
      </c>
      <c r="C23" s="5" t="n">
        <v>-707</v>
      </c>
    </row>
    <row r="24" spans="1:3">
      <c r="A24" s="4" t="s">
        <v>549</v>
      </c>
      <c r="B24" s="7" t="n">
        <v>224473</v>
      </c>
      <c r="C24" s="7" t="n">
        <v>2247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7"/>
    <col customWidth="1" max="5" min="5" width="38"/>
    <col customWidth="1" max="6" min="6" width="36"/>
    <col customWidth="1" max="7" min="7" width="55"/>
    <col customWidth="1" max="8" min="8" width="37"/>
    <col customWidth="1" max="9" min="9" width="24"/>
    <col customWidth="1" max="10" min="10" width="33"/>
  </cols>
  <sheetData>
    <row r="1" spans="1:10">
      <c r="A1" s="1" t="s">
        <v>127</v>
      </c>
      <c r="C1" s="2" t="s">
        <v>128</v>
      </c>
      <c r="D1" s="2" t="s">
        <v>23</v>
      </c>
      <c r="E1" s="2" t="s">
        <v>129</v>
      </c>
      <c r="F1" s="2" t="s">
        <v>130</v>
      </c>
      <c r="G1" s="2" t="s">
        <v>131</v>
      </c>
      <c r="H1" s="2" t="s">
        <v>132</v>
      </c>
      <c r="I1" s="2" t="s">
        <v>133</v>
      </c>
      <c r="J1" s="2" t="s">
        <v>134</v>
      </c>
    </row>
    <row r="2" spans="1:10">
      <c r="A2" s="4" t="s">
        <v>135</v>
      </c>
      <c r="C2" s="7" t="n">
        <v>783331</v>
      </c>
      <c r="E2" s="7" t="n">
        <v>582</v>
      </c>
      <c r="F2" s="7" t="n">
        <v>1368122</v>
      </c>
      <c r="G2" s="7" t="n">
        <v>-50096</v>
      </c>
      <c r="H2" s="7" t="n">
        <v>20343</v>
      </c>
      <c r="I2" s="7" t="n">
        <v>-811653</v>
      </c>
      <c r="J2" s="7" t="n">
        <v>256033</v>
      </c>
    </row>
    <row r="3" spans="1:10">
      <c r="A3" s="4" t="s">
        <v>136</v>
      </c>
      <c r="E3" s="5" t="n">
        <v>58292567</v>
      </c>
      <c r="I3" s="5" t="n">
        <v>-19101711</v>
      </c>
    </row>
    <row r="4" spans="1:10">
      <c r="A4" s="3" t="s">
        <v>137</v>
      </c>
    </row>
    <row r="5" spans="1:10">
      <c r="A5" s="4" t="s">
        <v>106</v>
      </c>
      <c r="C5" s="5" t="n">
        <v>94647</v>
      </c>
      <c r="H5" s="5" t="n">
        <v>80771</v>
      </c>
      <c r="J5" s="5" t="n">
        <v>13876</v>
      </c>
    </row>
    <row r="6" spans="1:10">
      <c r="A6" s="4" t="s">
        <v>123</v>
      </c>
      <c r="C6" s="5" t="n">
        <v>222</v>
      </c>
      <c r="G6" s="5" t="n">
        <v>178</v>
      </c>
      <c r="J6" s="5" t="n">
        <v>44</v>
      </c>
    </row>
    <row r="7" spans="1:10">
      <c r="A7" s="4" t="s">
        <v>138</v>
      </c>
      <c r="C7" s="5" t="n">
        <v>-86383</v>
      </c>
      <c r="I7" s="7" t="n">
        <v>-86383</v>
      </c>
    </row>
    <row r="8" spans="1:10">
      <c r="A8" s="4" t="s">
        <v>139</v>
      </c>
      <c r="I8" s="5" t="n">
        <v>-1107695</v>
      </c>
    </row>
    <row r="9" spans="1:10">
      <c r="A9" s="4" t="s">
        <v>140</v>
      </c>
      <c r="C9" s="5" t="n">
        <v>503</v>
      </c>
      <c r="E9" s="7" t="n">
        <v>7</v>
      </c>
      <c r="F9" s="5" t="n">
        <v>23622</v>
      </c>
      <c r="J9" s="5" t="n">
        <v>-23126</v>
      </c>
    </row>
    <row r="10" spans="1:10">
      <c r="A10" s="4" t="s">
        <v>141</v>
      </c>
      <c r="E10" s="5" t="n">
        <v>628930</v>
      </c>
    </row>
    <row r="11" spans="1:10">
      <c r="A11" s="4" t="s">
        <v>142</v>
      </c>
      <c r="C11" s="5" t="n">
        <v>18331</v>
      </c>
      <c r="E11" s="7" t="n">
        <v>25</v>
      </c>
      <c r="F11" s="5" t="n">
        <v>39678</v>
      </c>
      <c r="J11" s="5" t="n">
        <v>-21372</v>
      </c>
    </row>
    <row r="12" spans="1:10">
      <c r="A12" s="4" t="s">
        <v>143</v>
      </c>
      <c r="E12" s="5" t="n">
        <v>2457893</v>
      </c>
    </row>
    <row r="13" spans="1:10">
      <c r="A13" s="4" t="s">
        <v>144</v>
      </c>
      <c r="C13" s="5" t="n">
        <v>-18409</v>
      </c>
      <c r="F13" s="5" t="n">
        <v>0</v>
      </c>
      <c r="H13" s="5" t="n">
        <v>-18409</v>
      </c>
    </row>
    <row r="14" spans="1:10">
      <c r="A14" s="4" t="s">
        <v>145</v>
      </c>
      <c r="C14" s="5" t="n">
        <v>-7761</v>
      </c>
      <c r="F14" s="5" t="n">
        <v>-7054</v>
      </c>
      <c r="J14" s="5" t="n">
        <v>-707</v>
      </c>
    </row>
    <row r="15" spans="1:10">
      <c r="A15" s="4" t="s">
        <v>146</v>
      </c>
      <c r="C15" s="5" t="n">
        <v>784481</v>
      </c>
      <c r="E15" s="7" t="n">
        <v>614</v>
      </c>
      <c r="F15" s="5" t="n">
        <v>1424368</v>
      </c>
      <c r="G15" s="5" t="n">
        <v>-49918</v>
      </c>
      <c r="H15" s="5" t="n">
        <v>82705</v>
      </c>
      <c r="I15" s="7" t="n">
        <v>-898036</v>
      </c>
      <c r="J15" s="5" t="n">
        <v>224748</v>
      </c>
    </row>
    <row r="16" spans="1:10">
      <c r="A16" s="4" t="s">
        <v>147</v>
      </c>
      <c r="E16" s="5" t="n">
        <v>61379390</v>
      </c>
      <c r="I16" s="5" t="n">
        <v>-20209406</v>
      </c>
    </row>
    <row r="17" spans="1:10">
      <c r="A17" s="3" t="s">
        <v>137</v>
      </c>
    </row>
    <row r="18" spans="1:10">
      <c r="A18" s="4" t="s">
        <v>148</v>
      </c>
      <c r="B18" s="4" t="s">
        <v>82</v>
      </c>
      <c r="C18" s="5" t="n">
        <v>0</v>
      </c>
      <c r="G18" s="5" t="n">
        <v>2229</v>
      </c>
      <c r="H18" s="5" t="n">
        <v>-2229</v>
      </c>
    </row>
    <row r="19" spans="1:10">
      <c r="A19" s="4" t="s">
        <v>149</v>
      </c>
      <c r="C19" s="5" t="n">
        <v>796368</v>
      </c>
      <c r="E19" s="7" t="n">
        <v>621</v>
      </c>
      <c r="F19" s="5" t="n">
        <v>1600699</v>
      </c>
      <c r="G19" s="5" t="n">
        <v>-31411</v>
      </c>
      <c r="H19" s="5" t="n">
        <v>79461</v>
      </c>
      <c r="I19" s="7" t="n">
        <v>-1105406</v>
      </c>
      <c r="J19" s="5" t="n">
        <v>252404</v>
      </c>
    </row>
    <row r="20" spans="1:10">
      <c r="A20" s="4" t="s">
        <v>150</v>
      </c>
      <c r="D20" s="5" t="n">
        <v>39102154</v>
      </c>
      <c r="E20" s="5" t="n">
        <v>62119904</v>
      </c>
      <c r="I20" s="5" t="n">
        <v>-23017750</v>
      </c>
    </row>
    <row r="21" spans="1:10">
      <c r="A21" s="3" t="s">
        <v>137</v>
      </c>
    </row>
    <row r="22" spans="1:10">
      <c r="A22" s="4" t="s">
        <v>106</v>
      </c>
      <c r="C22" s="5" t="n">
        <v>109736</v>
      </c>
      <c r="H22" s="5" t="n">
        <v>95543</v>
      </c>
      <c r="J22" s="5" t="n">
        <v>14193</v>
      </c>
    </row>
    <row r="23" spans="1:10">
      <c r="A23" s="4" t="s">
        <v>123</v>
      </c>
      <c r="C23" s="5" t="n">
        <v>3654</v>
      </c>
      <c r="G23" s="5" t="n">
        <v>3133</v>
      </c>
      <c r="J23" s="5" t="n">
        <v>521</v>
      </c>
    </row>
    <row r="24" spans="1:10">
      <c r="A24" s="4" t="s">
        <v>138</v>
      </c>
      <c r="C24" s="7" t="n">
        <v>-139236</v>
      </c>
      <c r="I24" s="7" t="n">
        <v>-139236</v>
      </c>
    </row>
    <row r="25" spans="1:10">
      <c r="A25" s="4" t="s">
        <v>139</v>
      </c>
      <c r="C25" s="5" t="n">
        <v>-1422000</v>
      </c>
      <c r="I25" s="5" t="n">
        <v>-1421649</v>
      </c>
    </row>
    <row r="26" spans="1:10">
      <c r="A26" s="4" t="s">
        <v>140</v>
      </c>
      <c r="C26" s="7" t="n">
        <v>13588</v>
      </c>
      <c r="E26" s="7" t="n">
        <v>9</v>
      </c>
      <c r="F26" s="5" t="n">
        <v>47915</v>
      </c>
      <c r="J26" s="5" t="n">
        <v>-34336</v>
      </c>
    </row>
    <row r="27" spans="1:10">
      <c r="A27" s="4" t="s">
        <v>141</v>
      </c>
      <c r="E27" s="5" t="n">
        <v>860115</v>
      </c>
    </row>
    <row r="28" spans="1:10">
      <c r="A28" s="4" t="s">
        <v>142</v>
      </c>
      <c r="C28" s="5" t="n">
        <v>48051</v>
      </c>
      <c r="E28" s="7" t="n">
        <v>24</v>
      </c>
      <c r="F28" s="5" t="n">
        <v>42905</v>
      </c>
      <c r="J28" s="5" t="n">
        <v>5122</v>
      </c>
    </row>
    <row r="29" spans="1:10">
      <c r="A29" s="4" t="s">
        <v>143</v>
      </c>
      <c r="E29" s="5" t="n">
        <v>2411100</v>
      </c>
    </row>
    <row r="30" spans="1:10">
      <c r="A30" s="4" t="s">
        <v>144</v>
      </c>
      <c r="C30" s="5" t="n">
        <v>-19170</v>
      </c>
      <c r="F30" s="5" t="n">
        <v>0</v>
      </c>
      <c r="H30" s="5" t="n">
        <v>-19170</v>
      </c>
    </row>
    <row r="31" spans="1:10">
      <c r="A31" s="4" t="s">
        <v>145</v>
      </c>
      <c r="C31" s="5" t="n">
        <v>-38658</v>
      </c>
      <c r="F31" s="5" t="n">
        <v>-25227</v>
      </c>
      <c r="J31" s="5" t="n">
        <v>-13431</v>
      </c>
    </row>
    <row r="32" spans="1:10">
      <c r="A32" s="4" t="s">
        <v>151</v>
      </c>
      <c r="C32" s="7" t="n">
        <v>774333</v>
      </c>
      <c r="E32" s="7" t="n">
        <v>654</v>
      </c>
      <c r="F32" s="7" t="n">
        <v>1666292</v>
      </c>
      <c r="G32" s="7" t="n">
        <v>-26049</v>
      </c>
      <c r="H32" s="7" t="n">
        <v>153605</v>
      </c>
      <c r="I32" s="7" t="n">
        <v>-1244642</v>
      </c>
      <c r="J32" s="7" t="n">
        <v>224473</v>
      </c>
    </row>
    <row r="33" spans="1:10">
      <c r="A33" s="4" t="s">
        <v>152</v>
      </c>
      <c r="D33" s="5" t="n">
        <v>40951720</v>
      </c>
      <c r="E33" s="5" t="n">
        <v>65391119</v>
      </c>
      <c r="I33" s="5" t="n">
        <v>-24439399</v>
      </c>
    </row>
    <row r="34" spans="1:10"/>
    <row r="35" spans="1:10">
      <c r="A35" s="4" t="s">
        <v>82</v>
      </c>
      <c r="B35" s="4" t="s">
        <v>153</v>
      </c>
    </row>
  </sheetData>
  <mergeCells count="3">
    <mergeCell ref="A1:B1"/>
    <mergeCell ref="A34:I34"/>
    <mergeCell ref="B35:I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555</v>
      </c>
      <c r="C1" s="2" t="s">
        <v>556</v>
      </c>
      <c r="D1" s="2" t="s">
        <v>2</v>
      </c>
      <c r="E1" s="2" t="s">
        <v>79</v>
      </c>
    </row>
    <row r="2" spans="1:5">
      <c r="A2" s="3" t="s">
        <v>534</v>
      </c>
    </row>
    <row r="3" spans="1:5">
      <c r="A3" s="4" t="s">
        <v>557</v>
      </c>
      <c r="D3" s="7" t="n">
        <v>-81</v>
      </c>
      <c r="E3" s="7" t="n">
        <v>-8</v>
      </c>
    </row>
    <row r="4" spans="1:5">
      <c r="A4" s="4" t="s">
        <v>558</v>
      </c>
      <c r="D4" s="5" t="n">
        <v>602</v>
      </c>
      <c r="E4" s="5" t="n">
        <v>52</v>
      </c>
    </row>
    <row r="5" spans="1:5">
      <c r="A5" s="4" t="s">
        <v>520</v>
      </c>
      <c r="D5" s="5" t="n">
        <v>34327</v>
      </c>
    </row>
    <row r="6" spans="1:5">
      <c r="A6" s="4" t="s">
        <v>134</v>
      </c>
    </row>
    <row r="7" spans="1:5">
      <c r="A7" s="3" t="s">
        <v>534</v>
      </c>
    </row>
    <row r="8" spans="1:5">
      <c r="A8" s="4" t="s">
        <v>552</v>
      </c>
      <c r="D8" s="5" t="n">
        <v>60</v>
      </c>
      <c r="E8" s="5" t="n">
        <v>8229</v>
      </c>
    </row>
    <row r="9" spans="1:5">
      <c r="A9" s="4" t="s">
        <v>559</v>
      </c>
      <c r="D9" s="5" t="n">
        <v>298</v>
      </c>
      <c r="E9" s="7" t="n">
        <v>261</v>
      </c>
    </row>
    <row r="10" spans="1:5">
      <c r="A10" s="4" t="s">
        <v>560</v>
      </c>
    </row>
    <row r="11" spans="1:5">
      <c r="A11" s="3" t="s">
        <v>534</v>
      </c>
    </row>
    <row r="12" spans="1:5">
      <c r="A12" s="4" t="s">
        <v>561</v>
      </c>
      <c r="E12" s="5" t="n">
        <v>111</v>
      </c>
    </row>
    <row r="13" spans="1:5">
      <c r="A13" s="4" t="s">
        <v>562</v>
      </c>
    </row>
    <row r="14" spans="1:5">
      <c r="A14" s="3" t="s">
        <v>534</v>
      </c>
    </row>
    <row r="15" spans="1:5">
      <c r="A15" s="4" t="s">
        <v>552</v>
      </c>
      <c r="E15" s="7" t="n">
        <v>8169</v>
      </c>
    </row>
    <row r="16" spans="1:5">
      <c r="A16" s="4" t="s">
        <v>563</v>
      </c>
    </row>
    <row r="17" spans="1:5">
      <c r="A17" s="3" t="s">
        <v>534</v>
      </c>
    </row>
    <row r="18" spans="1:5">
      <c r="A18" s="4" t="s">
        <v>564</v>
      </c>
      <c r="B18" s="4" t="s">
        <v>565</v>
      </c>
      <c r="C18" s="4" t="s">
        <v>537</v>
      </c>
    </row>
    <row r="19" spans="1:5">
      <c r="A19" s="4" t="s">
        <v>196</v>
      </c>
      <c r="B19" s="7" t="n">
        <v>25525</v>
      </c>
      <c r="C19" s="7" t="n">
        <v>7071</v>
      </c>
    </row>
    <row r="20" spans="1:5">
      <c r="A20" s="4" t="s">
        <v>559</v>
      </c>
      <c r="D20" s="5" t="n">
        <v>298</v>
      </c>
      <c r="E20" s="5" t="n">
        <v>261</v>
      </c>
    </row>
    <row r="21" spans="1:5">
      <c r="A21" s="4" t="s">
        <v>520</v>
      </c>
      <c r="D21" s="7" t="n">
        <v>-25227</v>
      </c>
      <c r="E21" s="7" t="n">
        <v>-6810</v>
      </c>
    </row>
    <row r="22" spans="1:5">
      <c r="A22" s="4" t="s">
        <v>566</v>
      </c>
    </row>
    <row r="23" spans="1:5">
      <c r="A23" s="3" t="s">
        <v>534</v>
      </c>
    </row>
    <row r="24" spans="1:5">
      <c r="A24" s="4" t="s">
        <v>196</v>
      </c>
      <c r="B24" s="7" t="n">
        <v>91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9</v>
      </c>
    </row>
    <row r="3" spans="1:3">
      <c r="A3" s="3" t="s">
        <v>568</v>
      </c>
    </row>
    <row r="4" spans="1:3">
      <c r="A4" s="4" t="s">
        <v>569</v>
      </c>
      <c r="B4" s="5" t="n">
        <v>40426</v>
      </c>
      <c r="C4" s="5" t="n">
        <v>40480</v>
      </c>
    </row>
    <row r="5" spans="1:3">
      <c r="A5" s="4" t="s">
        <v>570</v>
      </c>
      <c r="B5" s="8" t="n">
        <v>2.36</v>
      </c>
      <c r="C5" s="7" t="n">
        <v>2</v>
      </c>
    </row>
    <row r="6" spans="1:3">
      <c r="A6" s="3" t="s">
        <v>571</v>
      </c>
    </row>
    <row r="7" spans="1:3">
      <c r="A7" s="4" t="s">
        <v>569</v>
      </c>
      <c r="B7" s="5" t="n">
        <v>40426</v>
      </c>
      <c r="C7" s="5" t="n">
        <v>40480</v>
      </c>
    </row>
    <row r="8" spans="1:3">
      <c r="A8" s="4" t="s">
        <v>572</v>
      </c>
      <c r="B8" s="5" t="n">
        <v>45463</v>
      </c>
      <c r="C8" s="5" t="n">
        <v>45936</v>
      </c>
    </row>
    <row r="9" spans="1:3">
      <c r="A9" s="4" t="s">
        <v>573</v>
      </c>
      <c r="B9" s="8" t="n">
        <v>2.1</v>
      </c>
      <c r="C9" s="8" t="n">
        <v>1.76</v>
      </c>
    </row>
    <row r="10" spans="1:3">
      <c r="A10" s="4" t="s">
        <v>23</v>
      </c>
    </row>
    <row r="11" spans="1:3">
      <c r="A11" s="3" t="s">
        <v>568</v>
      </c>
    </row>
    <row r="12" spans="1:3">
      <c r="A12" s="4" t="s">
        <v>574</v>
      </c>
      <c r="B12" s="7" t="n">
        <v>95543</v>
      </c>
      <c r="C12" s="7" t="n">
        <v>80771</v>
      </c>
    </row>
    <row r="13" spans="1:3">
      <c r="A13" s="4" t="s">
        <v>569</v>
      </c>
      <c r="B13" s="5" t="n">
        <v>40426</v>
      </c>
      <c r="C13" s="5" t="n">
        <v>40480</v>
      </c>
    </row>
    <row r="14" spans="1:3">
      <c r="A14" s="4" t="s">
        <v>570</v>
      </c>
      <c r="B14" s="8" t="n">
        <v>2.36</v>
      </c>
      <c r="C14" s="7" t="n">
        <v>2</v>
      </c>
    </row>
    <row r="15" spans="1:3">
      <c r="A15" s="3" t="s">
        <v>571</v>
      </c>
    </row>
    <row r="16" spans="1:3">
      <c r="A16" s="4" t="s">
        <v>574</v>
      </c>
      <c r="B16" s="7" t="n">
        <v>95543</v>
      </c>
      <c r="C16" s="7" t="n">
        <v>80771</v>
      </c>
    </row>
    <row r="17" spans="1:3">
      <c r="A17" s="4" t="s">
        <v>575</v>
      </c>
      <c r="B17" s="4" t="s">
        <v>58</v>
      </c>
      <c r="C17" s="4" t="s">
        <v>58</v>
      </c>
    </row>
    <row r="18" spans="1:3">
      <c r="A18" s="4" t="s">
        <v>576</v>
      </c>
      <c r="B18" s="4" t="s">
        <v>58</v>
      </c>
      <c r="C18" s="4" t="s">
        <v>58</v>
      </c>
    </row>
    <row r="19" spans="1:3">
      <c r="A19" s="4" t="s">
        <v>577</v>
      </c>
      <c r="B19" s="7" t="n">
        <v>95543</v>
      </c>
      <c r="C19" s="7" t="n">
        <v>80771</v>
      </c>
    </row>
    <row r="20" spans="1:3">
      <c r="A20" s="4" t="s">
        <v>569</v>
      </c>
      <c r="B20" s="5" t="n">
        <v>40426</v>
      </c>
      <c r="C20" s="5" t="n">
        <v>40480</v>
      </c>
    </row>
    <row r="21" spans="1:3">
      <c r="A21" s="4" t="s">
        <v>578</v>
      </c>
      <c r="B21" s="5" t="n">
        <v>1621</v>
      </c>
      <c r="C21" s="5" t="n">
        <v>0</v>
      </c>
    </row>
    <row r="22" spans="1:3">
      <c r="A22" s="4" t="s">
        <v>579</v>
      </c>
      <c r="B22" s="5" t="n">
        <v>3016</v>
      </c>
      <c r="C22" s="5" t="n">
        <v>2881</v>
      </c>
    </row>
    <row r="23" spans="1:3">
      <c r="A23" s="4" t="s">
        <v>580</v>
      </c>
      <c r="B23" s="5" t="n">
        <v>400</v>
      </c>
      <c r="C23" s="5" t="n">
        <v>2575</v>
      </c>
    </row>
    <row r="24" spans="1:3">
      <c r="A24" s="4" t="s">
        <v>572</v>
      </c>
      <c r="B24" s="5" t="n">
        <v>45463</v>
      </c>
      <c r="C24" s="5" t="n">
        <v>45936</v>
      </c>
    </row>
    <row r="25" spans="1:3">
      <c r="A25" s="4" t="s">
        <v>573</v>
      </c>
      <c r="B25" s="8" t="n">
        <v>2.1</v>
      </c>
      <c r="C25" s="8" t="n">
        <v>1.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s>
  <sheetData>
    <row r="1" spans="1:4">
      <c r="A1" s="1" t="s">
        <v>581</v>
      </c>
      <c r="B1" s="2" t="s">
        <v>582</v>
      </c>
      <c r="C1" s="2" t="s">
        <v>1</v>
      </c>
    </row>
    <row r="2" spans="1:4">
      <c r="B2" s="2" t="s">
        <v>583</v>
      </c>
      <c r="C2" s="2" t="s">
        <v>584</v>
      </c>
      <c r="D2" s="2" t="s">
        <v>585</v>
      </c>
    </row>
    <row r="3" spans="1:4">
      <c r="A3" s="4" t="s">
        <v>586</v>
      </c>
    </row>
    <row r="4" spans="1:4">
      <c r="A4" s="3" t="s">
        <v>587</v>
      </c>
    </row>
    <row r="5" spans="1:4">
      <c r="A5" s="4" t="s">
        <v>588</v>
      </c>
      <c r="C5" s="5" t="n">
        <v>400</v>
      </c>
      <c r="D5" s="5" t="n">
        <v>2575</v>
      </c>
    </row>
    <row r="6" spans="1:4">
      <c r="A6" s="4" t="s">
        <v>589</v>
      </c>
    </row>
    <row r="7" spans="1:4">
      <c r="A7" s="3" t="s">
        <v>587</v>
      </c>
    </row>
    <row r="8" spans="1:4">
      <c r="A8" s="4" t="s">
        <v>590</v>
      </c>
      <c r="C8" s="5" t="n">
        <v>5226</v>
      </c>
      <c r="D8" s="5" t="n">
        <v>6098</v>
      </c>
    </row>
    <row r="9" spans="1:4">
      <c r="A9" s="4" t="s">
        <v>591</v>
      </c>
      <c r="C9" s="7" t="n">
        <v>11344</v>
      </c>
      <c r="D9" s="7" t="n">
        <v>11389</v>
      </c>
    </row>
    <row r="10" spans="1:4">
      <c r="A10" s="4" t="s">
        <v>592</v>
      </c>
    </row>
    <row r="11" spans="1:4">
      <c r="A11" s="3" t="s">
        <v>587</v>
      </c>
    </row>
    <row r="12" spans="1:4">
      <c r="A12" s="4" t="s">
        <v>593</v>
      </c>
      <c r="B12" s="5" t="n">
        <v>1</v>
      </c>
      <c r="C12" s="5" t="n">
        <v>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64"/>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34"/>
    <col customWidth="1" max="5" min="5" width="56"/>
    <col customWidth="1" max="6" min="6" width="27"/>
    <col customWidth="1" max="7" min="7" width="21"/>
    <col customWidth="1" max="8" min="8" width="21"/>
    <col customWidth="1" max="9" min="9" width="27"/>
    <col customWidth="1" max="10" min="10" width="20"/>
    <col customWidth="1" max="11" min="11" width="20"/>
  </cols>
  <sheetData>
    <row r="1" spans="1:11">
      <c r="A1" s="1" t="s">
        <v>594</v>
      </c>
      <c r="B1" s="2" t="s">
        <v>582</v>
      </c>
      <c r="E1" s="2" t="s">
        <v>1</v>
      </c>
      <c r="G1" s="2" t="s">
        <v>595</v>
      </c>
      <c r="K1" s="2" t="s">
        <v>596</v>
      </c>
    </row>
    <row r="2" spans="1:11">
      <c r="B2" s="2" t="s">
        <v>597</v>
      </c>
      <c r="C2" s="2" t="s">
        <v>598</v>
      </c>
      <c r="D2" s="2" t="s">
        <v>599</v>
      </c>
      <c r="E2" s="2" t="s">
        <v>600</v>
      </c>
      <c r="F2" s="2" t="s">
        <v>585</v>
      </c>
      <c r="G2" s="2" t="s">
        <v>601</v>
      </c>
      <c r="H2" s="2" t="s">
        <v>602</v>
      </c>
      <c r="I2" s="2" t="s">
        <v>603</v>
      </c>
      <c r="J2" s="2" t="s">
        <v>604</v>
      </c>
      <c r="K2" s="2" t="s">
        <v>605</v>
      </c>
    </row>
    <row r="3" spans="1:11">
      <c r="A3" s="3" t="s">
        <v>606</v>
      </c>
    </row>
    <row r="4" spans="1:11">
      <c r="A4" s="4" t="s">
        <v>607</v>
      </c>
      <c r="E4" s="7" t="n">
        <v>12591</v>
      </c>
      <c r="F4" s="7" t="n">
        <v>4398</v>
      </c>
    </row>
    <row r="5" spans="1:11">
      <c r="A5" s="4" t="s">
        <v>608</v>
      </c>
      <c r="E5" s="5" t="n">
        <v>3418</v>
      </c>
      <c r="F5" s="5" t="n">
        <v>609</v>
      </c>
    </row>
    <row r="6" spans="1:11">
      <c r="A6" s="4" t="s">
        <v>609</v>
      </c>
      <c r="E6" s="7" t="n">
        <v>2875</v>
      </c>
      <c r="F6" s="7" t="n">
        <v>111</v>
      </c>
    </row>
    <row r="7" spans="1:11">
      <c r="A7" s="4" t="s">
        <v>592</v>
      </c>
    </row>
    <row r="8" spans="1:11">
      <c r="A8" s="3" t="s">
        <v>606</v>
      </c>
    </row>
    <row r="9" spans="1:11">
      <c r="A9" s="4" t="s">
        <v>593</v>
      </c>
      <c r="D9" s="5" t="n">
        <v>1</v>
      </c>
      <c r="E9" s="5" t="n">
        <v>1</v>
      </c>
    </row>
    <row r="10" spans="1:11">
      <c r="A10" s="4" t="s">
        <v>610</v>
      </c>
    </row>
    <row r="11" spans="1:11">
      <c r="A11" s="3" t="s">
        <v>606</v>
      </c>
    </row>
    <row r="12" spans="1:11">
      <c r="A12" s="4" t="s">
        <v>611</v>
      </c>
      <c r="I12" s="5" t="n">
        <v>10000000</v>
      </c>
    </row>
    <row r="13" spans="1:11">
      <c r="A13" s="4" t="s">
        <v>612</v>
      </c>
      <c r="E13" s="5" t="n">
        <v>5484000</v>
      </c>
      <c r="F13" s="5" t="n">
        <v>7455000</v>
      </c>
    </row>
    <row r="14" spans="1:11">
      <c r="A14" s="4" t="s">
        <v>613</v>
      </c>
    </row>
    <row r="15" spans="1:11">
      <c r="A15" s="3" t="s">
        <v>606</v>
      </c>
    </row>
    <row r="16" spans="1:11">
      <c r="A16" s="4" t="s">
        <v>607</v>
      </c>
      <c r="E16" s="7" t="n">
        <v>7127</v>
      </c>
      <c r="F16" s="7" t="n">
        <v>5858</v>
      </c>
    </row>
    <row r="17" spans="1:11">
      <c r="A17" s="4" t="s">
        <v>614</v>
      </c>
      <c r="E17" s="4" t="s">
        <v>615</v>
      </c>
    </row>
    <row r="18" spans="1:11">
      <c r="A18" s="4" t="s">
        <v>616</v>
      </c>
      <c r="E18" s="7" t="n">
        <v>49290</v>
      </c>
    </row>
    <row r="19" spans="1:11">
      <c r="A19" s="4" t="s">
        <v>617</v>
      </c>
      <c r="E19" s="5" t="n">
        <v>3</v>
      </c>
    </row>
    <row r="20" spans="1:11">
      <c r="A20" s="4" t="s">
        <v>618</v>
      </c>
      <c r="F20" s="5" t="n">
        <v>19401</v>
      </c>
    </row>
    <row r="21" spans="1:11">
      <c r="A21" s="4" t="s">
        <v>619</v>
      </c>
    </row>
    <row r="22" spans="1:11">
      <c r="A22" s="3" t="s">
        <v>606</v>
      </c>
    </row>
    <row r="23" spans="1:11">
      <c r="A23" s="4" t="s">
        <v>618</v>
      </c>
      <c r="E23" s="7" t="n">
        <v>4532</v>
      </c>
    </row>
    <row r="24" spans="1:11">
      <c r="A24" s="4" t="s">
        <v>620</v>
      </c>
    </row>
    <row r="25" spans="1:11">
      <c r="A25" s="3" t="s">
        <v>606</v>
      </c>
    </row>
    <row r="26" spans="1:11">
      <c r="A26" s="4" t="s">
        <v>621</v>
      </c>
      <c r="E26" s="4" t="s">
        <v>622</v>
      </c>
    </row>
    <row r="27" spans="1:11">
      <c r="A27" s="4" t="s">
        <v>623</v>
      </c>
    </row>
    <row r="28" spans="1:11">
      <c r="A28" s="3" t="s">
        <v>606</v>
      </c>
    </row>
    <row r="29" spans="1:11">
      <c r="A29" s="4" t="s">
        <v>621</v>
      </c>
      <c r="E29" s="4" t="s">
        <v>624</v>
      </c>
    </row>
    <row r="30" spans="1:11">
      <c r="A30" s="4" t="s">
        <v>625</v>
      </c>
    </row>
    <row r="31" spans="1:11">
      <c r="A31" s="3" t="s">
        <v>606</v>
      </c>
    </row>
    <row r="32" spans="1:11">
      <c r="A32" s="4" t="s">
        <v>626</v>
      </c>
      <c r="E32" s="4" t="s">
        <v>627</v>
      </c>
    </row>
    <row r="33" spans="1:11">
      <c r="A33" s="4" t="s">
        <v>628</v>
      </c>
    </row>
    <row r="34" spans="1:11">
      <c r="A34" s="3" t="s">
        <v>606</v>
      </c>
    </row>
    <row r="35" spans="1:11">
      <c r="A35" s="4" t="s">
        <v>621</v>
      </c>
      <c r="E35" s="4" t="s">
        <v>629</v>
      </c>
    </row>
    <row r="36" spans="1:11">
      <c r="A36" s="4" t="s">
        <v>630</v>
      </c>
      <c r="E36" s="7" t="n">
        <v>8000</v>
      </c>
    </row>
    <row r="37" spans="1:11">
      <c r="A37" s="4" t="s">
        <v>631</v>
      </c>
    </row>
    <row r="38" spans="1:11">
      <c r="A38" s="3" t="s">
        <v>606</v>
      </c>
    </row>
    <row r="39" spans="1:11">
      <c r="A39" s="4" t="s">
        <v>621</v>
      </c>
      <c r="E39" s="4" t="s">
        <v>632</v>
      </c>
    </row>
    <row r="40" spans="1:11">
      <c r="A40" s="4" t="s">
        <v>630</v>
      </c>
      <c r="E40" s="7" t="n">
        <v>48000</v>
      </c>
    </row>
    <row r="41" spans="1:11">
      <c r="A41" s="4" t="s">
        <v>633</v>
      </c>
    </row>
    <row r="42" spans="1:11">
      <c r="A42" s="3" t="s">
        <v>606</v>
      </c>
    </row>
    <row r="43" spans="1:11">
      <c r="A43" s="4" t="s">
        <v>634</v>
      </c>
      <c r="E43" s="5" t="n">
        <v>1139</v>
      </c>
      <c r="F43" s="5" t="n">
        <v>1139</v>
      </c>
    </row>
    <row r="44" spans="1:11">
      <c r="A44" s="4" t="s">
        <v>635</v>
      </c>
      <c r="D44" s="5" t="n">
        <v>400000</v>
      </c>
    </row>
    <row r="45" spans="1:11">
      <c r="A45" s="4" t="s">
        <v>636</v>
      </c>
      <c r="D45" s="4" t="s">
        <v>311</v>
      </c>
    </row>
    <row r="46" spans="1:11">
      <c r="A46" s="4" t="s">
        <v>637</v>
      </c>
      <c r="D46" s="5" t="n">
        <v>2</v>
      </c>
    </row>
    <row r="47" spans="1:11">
      <c r="A47" s="4" t="s">
        <v>638</v>
      </c>
      <c r="D47" s="5" t="n">
        <v>200000</v>
      </c>
    </row>
    <row r="48" spans="1:11">
      <c r="A48" s="4" t="s">
        <v>639</v>
      </c>
      <c r="D48" s="4" t="s">
        <v>640</v>
      </c>
    </row>
    <row r="49" spans="1:11">
      <c r="A49" s="4" t="s">
        <v>641</v>
      </c>
      <c r="D49" s="7" t="n">
        <v>24412</v>
      </c>
    </row>
    <row r="50" spans="1:11">
      <c r="A50" s="4" t="s">
        <v>642</v>
      </c>
    </row>
    <row r="51" spans="1:11">
      <c r="A51" s="3" t="s">
        <v>606</v>
      </c>
    </row>
    <row r="52" spans="1:11">
      <c r="A52" s="4" t="s">
        <v>634</v>
      </c>
      <c r="E52" s="5" t="n">
        <v>296</v>
      </c>
    </row>
    <row r="53" spans="1:11">
      <c r="A53" s="4" t="s">
        <v>593</v>
      </c>
      <c r="B53" s="5" t="n">
        <v>1</v>
      </c>
    </row>
    <row r="54" spans="1:11">
      <c r="A54" s="4" t="s">
        <v>643</v>
      </c>
      <c r="B54" s="5" t="n">
        <v>64000</v>
      </c>
    </row>
    <row r="55" spans="1:11">
      <c r="A55" s="4" t="s">
        <v>644</v>
      </c>
      <c r="B55" s="5" t="n">
        <v>16000</v>
      </c>
    </row>
    <row r="56" spans="1:11">
      <c r="A56" s="4" t="s">
        <v>645</v>
      </c>
      <c r="B56" s="7" t="n">
        <v>5000</v>
      </c>
    </row>
    <row r="57" spans="1:11">
      <c r="A57" s="4" t="s">
        <v>646</v>
      </c>
    </row>
    <row r="58" spans="1:11">
      <c r="A58" s="3" t="s">
        <v>606</v>
      </c>
    </row>
    <row r="59" spans="1:11">
      <c r="A59" s="4" t="s">
        <v>634</v>
      </c>
      <c r="E59" s="7" t="n">
        <v>42731</v>
      </c>
      <c r="F59" s="5" t="n">
        <v>41044</v>
      </c>
    </row>
    <row r="60" spans="1:11">
      <c r="A60" s="4" t="s">
        <v>647</v>
      </c>
      <c r="E60" s="5" t="n">
        <v>2332000</v>
      </c>
    </row>
    <row r="61" spans="1:11">
      <c r="A61" s="4" t="s">
        <v>648</v>
      </c>
      <c r="E61" s="5" t="n">
        <v>16000</v>
      </c>
    </row>
    <row r="62" spans="1:11">
      <c r="A62" s="4" t="s">
        <v>649</v>
      </c>
    </row>
    <row r="63" spans="1:11">
      <c r="A63" s="3" t="s">
        <v>606</v>
      </c>
    </row>
    <row r="64" spans="1:11">
      <c r="A64" s="4" t="s">
        <v>650</v>
      </c>
      <c r="E64" s="5" t="n">
        <v>1779000</v>
      </c>
    </row>
    <row r="65" spans="1:11">
      <c r="A65" s="4" t="s">
        <v>651</v>
      </c>
    </row>
    <row r="66" spans="1:11">
      <c r="A66" s="3" t="s">
        <v>606</v>
      </c>
    </row>
    <row r="67" spans="1:11">
      <c r="A67" s="4" t="s">
        <v>652</v>
      </c>
      <c r="E67" s="8" t="n">
        <v>89.98</v>
      </c>
    </row>
    <row r="68" spans="1:11">
      <c r="A68" s="4" t="s">
        <v>653</v>
      </c>
    </row>
    <row r="69" spans="1:11">
      <c r="A69" s="3" t="s">
        <v>606</v>
      </c>
    </row>
    <row r="70" spans="1:11">
      <c r="A70" s="4" t="s">
        <v>652</v>
      </c>
      <c r="E70" s="8" t="n">
        <v>94.34999999999999</v>
      </c>
    </row>
    <row r="71" spans="1:11">
      <c r="A71" s="4" t="s">
        <v>654</v>
      </c>
    </row>
    <row r="72" spans="1:11">
      <c r="A72" s="3" t="s">
        <v>606</v>
      </c>
    </row>
    <row r="73" spans="1:11">
      <c r="A73" s="4" t="s">
        <v>655</v>
      </c>
      <c r="E73" s="4" t="s">
        <v>615</v>
      </c>
    </row>
    <row r="74" spans="1:11">
      <c r="A74" s="4" t="s">
        <v>656</v>
      </c>
      <c r="E74" s="7" t="n">
        <v>82592</v>
      </c>
      <c r="H74" s="7" t="n">
        <v>3750</v>
      </c>
      <c r="I74" s="7" t="n">
        <v>41147</v>
      </c>
    </row>
    <row r="75" spans="1:11">
      <c r="A75" s="4" t="s">
        <v>657</v>
      </c>
    </row>
    <row r="76" spans="1:11">
      <c r="A76" s="3" t="s">
        <v>606</v>
      </c>
    </row>
    <row r="77" spans="1:11">
      <c r="A77" s="4" t="s">
        <v>636</v>
      </c>
      <c r="D77" s="4" t="s">
        <v>658</v>
      </c>
    </row>
    <row r="78" spans="1:11">
      <c r="A78" s="4" t="s">
        <v>656</v>
      </c>
      <c r="D78" s="7" t="n">
        <v>35000</v>
      </c>
    </row>
    <row r="79" spans="1:11">
      <c r="A79" s="4" t="s">
        <v>659</v>
      </c>
      <c r="D79" s="5" t="n">
        <v>11000</v>
      </c>
    </row>
    <row r="80" spans="1:11">
      <c r="A80" s="4" t="s">
        <v>660</v>
      </c>
      <c r="D80" s="7" t="n">
        <v>6000</v>
      </c>
    </row>
    <row r="81" spans="1:11">
      <c r="A81" s="4" t="s">
        <v>661</v>
      </c>
      <c r="D81" s="4" t="s">
        <v>615</v>
      </c>
    </row>
    <row r="82" spans="1:11">
      <c r="A82" s="4" t="s">
        <v>662</v>
      </c>
    </row>
    <row r="83" spans="1:11">
      <c r="A83" s="3" t="s">
        <v>606</v>
      </c>
    </row>
    <row r="84" spans="1:11">
      <c r="A84" s="4" t="s">
        <v>656</v>
      </c>
      <c r="D84" s="7" t="n">
        <v>8750</v>
      </c>
    </row>
    <row r="85" spans="1:11">
      <c r="A85" s="4" t="s">
        <v>663</v>
      </c>
    </row>
    <row r="86" spans="1:11">
      <c r="A86" s="3" t="s">
        <v>606</v>
      </c>
    </row>
    <row r="87" spans="1:11">
      <c r="A87" s="4" t="s">
        <v>656</v>
      </c>
      <c r="D87" s="7" t="n">
        <v>35000</v>
      </c>
    </row>
    <row r="88" spans="1:11">
      <c r="A88" s="4" t="s">
        <v>664</v>
      </c>
    </row>
    <row r="89" spans="1:11">
      <c r="A89" s="3" t="s">
        <v>606</v>
      </c>
    </row>
    <row r="90" spans="1:11">
      <c r="A90" s="4" t="s">
        <v>656</v>
      </c>
      <c r="H90" s="7" t="n">
        <v>29500</v>
      </c>
    </row>
    <row r="91" spans="1:11">
      <c r="A91" s="4" t="s">
        <v>661</v>
      </c>
      <c r="H91" s="4" t="s">
        <v>665</v>
      </c>
    </row>
    <row r="92" spans="1:11">
      <c r="A92" s="4" t="s">
        <v>666</v>
      </c>
    </row>
    <row r="93" spans="1:11">
      <c r="A93" s="3" t="s">
        <v>606</v>
      </c>
    </row>
    <row r="94" spans="1:11">
      <c r="A94" s="4" t="s">
        <v>607</v>
      </c>
      <c r="E94" s="5" t="n">
        <v>3322</v>
      </c>
      <c r="F94" s="7" t="n">
        <v>4172</v>
      </c>
    </row>
    <row r="95" spans="1:11">
      <c r="A95" s="4" t="s">
        <v>616</v>
      </c>
      <c r="E95" s="7" t="n">
        <v>37394</v>
      </c>
    </row>
    <row r="96" spans="1:11">
      <c r="A96" s="4" t="s">
        <v>667</v>
      </c>
      <c r="E96" s="4" t="s">
        <v>311</v>
      </c>
    </row>
    <row r="97" spans="1:11">
      <c r="A97" s="4" t="s">
        <v>668</v>
      </c>
      <c r="E97" s="4" t="s">
        <v>665</v>
      </c>
    </row>
    <row r="98" spans="1:11">
      <c r="A98" s="4" t="s">
        <v>669</v>
      </c>
    </row>
    <row r="99" spans="1:11">
      <c r="A99" s="3" t="s">
        <v>606</v>
      </c>
    </row>
    <row r="100" spans="1:11">
      <c r="A100" s="4" t="s">
        <v>621</v>
      </c>
      <c r="H100" s="4" t="s">
        <v>670</v>
      </c>
    </row>
    <row r="101" spans="1:11">
      <c r="A101" s="4" t="s">
        <v>630</v>
      </c>
      <c r="H101" s="7" t="n">
        <v>26904</v>
      </c>
    </row>
    <row r="102" spans="1:11">
      <c r="A102" s="4" t="s">
        <v>671</v>
      </c>
    </row>
    <row r="103" spans="1:11">
      <c r="A103" s="3" t="s">
        <v>606</v>
      </c>
    </row>
    <row r="104" spans="1:11">
      <c r="A104" s="4" t="s">
        <v>621</v>
      </c>
      <c r="G104" s="4" t="s">
        <v>672</v>
      </c>
    </row>
    <row r="105" spans="1:11">
      <c r="A105" s="4" t="s">
        <v>630</v>
      </c>
      <c r="G105" s="7" t="n">
        <v>34357</v>
      </c>
    </row>
    <row r="106" spans="1:11">
      <c r="A106" s="4" t="s">
        <v>673</v>
      </c>
    </row>
    <row r="107" spans="1:11">
      <c r="A107" s="3" t="s">
        <v>606</v>
      </c>
    </row>
    <row r="108" spans="1:11">
      <c r="A108" s="4" t="s">
        <v>674</v>
      </c>
      <c r="F108" s="5" t="n">
        <v>19000</v>
      </c>
    </row>
    <row r="109" spans="1:11">
      <c r="A109" s="4" t="s">
        <v>673</v>
      </c>
    </row>
    <row r="110" spans="1:11">
      <c r="A110" s="3" t="s">
        <v>606</v>
      </c>
    </row>
    <row r="111" spans="1:11">
      <c r="A111" s="4" t="s">
        <v>634</v>
      </c>
      <c r="F111" s="7" t="n">
        <v>4756</v>
      </c>
    </row>
    <row r="112" spans="1:11">
      <c r="A112" s="4" t="s">
        <v>675</v>
      </c>
    </row>
    <row r="113" spans="1:11">
      <c r="A113" s="3" t="s">
        <v>606</v>
      </c>
    </row>
    <row r="114" spans="1:11">
      <c r="A114" s="4" t="s">
        <v>674</v>
      </c>
      <c r="F114" s="5" t="n">
        <v>14000</v>
      </c>
    </row>
    <row r="115" spans="1:11">
      <c r="A115" s="4" t="s">
        <v>676</v>
      </c>
    </row>
    <row r="116" spans="1:11">
      <c r="A116" s="3" t="s">
        <v>606</v>
      </c>
    </row>
    <row r="117" spans="1:11">
      <c r="A117" s="4" t="s">
        <v>677</v>
      </c>
      <c r="C117" s="5" t="n">
        <v>4148000</v>
      </c>
    </row>
    <row r="118" spans="1:11">
      <c r="A118" s="4" t="s">
        <v>674</v>
      </c>
      <c r="F118" s="5" t="n">
        <v>162000</v>
      </c>
    </row>
    <row r="119" spans="1:11">
      <c r="A119" s="4" t="s">
        <v>678</v>
      </c>
    </row>
    <row r="120" spans="1:11">
      <c r="A120" s="3" t="s">
        <v>606</v>
      </c>
    </row>
    <row r="121" spans="1:11">
      <c r="A121" s="4" t="s">
        <v>679</v>
      </c>
      <c r="K121" s="5" t="n">
        <v>2005000</v>
      </c>
    </row>
    <row r="122" spans="1:11">
      <c r="A122" s="4" t="s">
        <v>680</v>
      </c>
    </row>
    <row r="123" spans="1:11">
      <c r="A123" s="3" t="s">
        <v>606</v>
      </c>
    </row>
    <row r="124" spans="1:11">
      <c r="A124" s="4" t="s">
        <v>681</v>
      </c>
      <c r="C124" s="5" t="n">
        <v>1</v>
      </c>
    </row>
    <row r="125" spans="1:11">
      <c r="A125" s="4" t="s">
        <v>682</v>
      </c>
    </row>
    <row r="126" spans="1:11">
      <c r="A126" s="3" t="s">
        <v>606</v>
      </c>
    </row>
    <row r="127" spans="1:11">
      <c r="A127" s="4" t="s">
        <v>683</v>
      </c>
      <c r="C127" s="5" t="n">
        <v>1</v>
      </c>
    </row>
    <row r="128" spans="1:11">
      <c r="A128" s="4" t="s">
        <v>684</v>
      </c>
    </row>
    <row r="129" spans="1:11">
      <c r="A129" s="3" t="s">
        <v>606</v>
      </c>
    </row>
    <row r="130" spans="1:11">
      <c r="A130" s="4" t="s">
        <v>634</v>
      </c>
      <c r="E130" s="7" t="n">
        <v>3872</v>
      </c>
    </row>
    <row r="131" spans="1:11">
      <c r="A131" s="4" t="s">
        <v>685</v>
      </c>
    </row>
    <row r="132" spans="1:11">
      <c r="A132" s="3" t="s">
        <v>606</v>
      </c>
    </row>
    <row r="133" spans="1:11">
      <c r="A133" s="4" t="s">
        <v>634</v>
      </c>
      <c r="F133" s="7" t="n">
        <v>-26224</v>
      </c>
    </row>
    <row r="134" spans="1:11">
      <c r="A134" s="4" t="s">
        <v>686</v>
      </c>
    </row>
    <row r="135" spans="1:11">
      <c r="A135" s="3" t="s">
        <v>606</v>
      </c>
    </row>
    <row r="136" spans="1:11">
      <c r="A136" s="4" t="s">
        <v>687</v>
      </c>
      <c r="J136" s="5" t="n">
        <v>710000</v>
      </c>
    </row>
    <row r="137" spans="1:11">
      <c r="A137" s="4" t="s">
        <v>688</v>
      </c>
    </row>
    <row r="138" spans="1:11">
      <c r="A138" s="3" t="s">
        <v>606</v>
      </c>
    </row>
    <row r="139" spans="1:11">
      <c r="A139" s="4" t="s">
        <v>687</v>
      </c>
      <c r="J139" s="5" t="n">
        <v>538000</v>
      </c>
    </row>
    <row r="140" spans="1:11">
      <c r="A140" s="4" t="s">
        <v>689</v>
      </c>
    </row>
    <row r="141" spans="1:11">
      <c r="A141" s="3" t="s">
        <v>606</v>
      </c>
    </row>
    <row r="142" spans="1:11">
      <c r="A142" s="4" t="s">
        <v>687</v>
      </c>
      <c r="J142" s="5" t="n">
        <v>2044000</v>
      </c>
    </row>
    <row r="143" spans="1:11">
      <c r="A143" s="4" t="s">
        <v>690</v>
      </c>
    </row>
    <row r="144" spans="1:11">
      <c r="A144" s="3" t="s">
        <v>606</v>
      </c>
    </row>
    <row r="145" spans="1:11">
      <c r="A145" s="4" t="s">
        <v>687</v>
      </c>
      <c r="C145" s="5" t="n">
        <v>1012000</v>
      </c>
    </row>
    <row r="146" spans="1:11">
      <c r="A146" s="4" t="s">
        <v>691</v>
      </c>
    </row>
    <row r="147" spans="1:11">
      <c r="A147" s="3" t="s">
        <v>606</v>
      </c>
    </row>
    <row r="148" spans="1:11">
      <c r="A148" s="4" t="s">
        <v>687</v>
      </c>
      <c r="C148" s="5" t="n">
        <v>963000</v>
      </c>
    </row>
    <row r="149" spans="1:11">
      <c r="A149" s="4" t="s">
        <v>692</v>
      </c>
    </row>
    <row r="150" spans="1:11">
      <c r="A150" s="3" t="s">
        <v>606</v>
      </c>
    </row>
    <row r="151" spans="1:11">
      <c r="A151" s="4" t="s">
        <v>687</v>
      </c>
      <c r="J151" s="5" t="n">
        <v>710000</v>
      </c>
    </row>
    <row r="152" spans="1:11">
      <c r="A152" s="4" t="s">
        <v>693</v>
      </c>
    </row>
    <row r="153" spans="1:11">
      <c r="A153" s="3" t="s">
        <v>606</v>
      </c>
    </row>
    <row r="154" spans="1:11">
      <c r="A154" s="4" t="s">
        <v>687</v>
      </c>
      <c r="J154" s="5" t="n">
        <v>540000</v>
      </c>
    </row>
    <row r="155" spans="1:11">
      <c r="A155" s="4" t="s">
        <v>694</v>
      </c>
    </row>
    <row r="156" spans="1:11">
      <c r="A156" s="3" t="s">
        <v>606</v>
      </c>
    </row>
    <row r="157" spans="1:11">
      <c r="A157" s="4" t="s">
        <v>687</v>
      </c>
      <c r="J157" s="5" t="n">
        <v>2051000</v>
      </c>
    </row>
    <row r="158" spans="1:11">
      <c r="A158" s="4" t="s">
        <v>695</v>
      </c>
    </row>
    <row r="159" spans="1:11">
      <c r="A159" s="3" t="s">
        <v>606</v>
      </c>
    </row>
    <row r="160" spans="1:11">
      <c r="A160" s="4" t="s">
        <v>687</v>
      </c>
      <c r="C160" s="5" t="n">
        <v>938000</v>
      </c>
    </row>
    <row r="161" spans="1:11">
      <c r="A161" s="4" t="s">
        <v>696</v>
      </c>
    </row>
    <row r="162" spans="1:11">
      <c r="A162" s="3" t="s">
        <v>606</v>
      </c>
    </row>
    <row r="163" spans="1:11">
      <c r="A163" s="4" t="s">
        <v>634</v>
      </c>
      <c r="F163" s="5" t="n">
        <v>-3022</v>
      </c>
    </row>
    <row r="164" spans="1:11">
      <c r="A164" s="4" t="s">
        <v>697</v>
      </c>
      <c r="F164" s="7" t="n">
        <v>14891</v>
      </c>
    </row>
  </sheetData>
  <mergeCells count="4">
    <mergeCell ref="A1:A2"/>
    <mergeCell ref="B1:D1"/>
    <mergeCell ref="E1:F1"/>
    <mergeCell ref="G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4"/>
    <col customWidth="1" max="6" min="6" width="14"/>
  </cols>
  <sheetData>
    <row r="1" spans="1:6">
      <c r="A1" s="1" t="s">
        <v>698</v>
      </c>
      <c r="B1" s="2" t="s">
        <v>582</v>
      </c>
      <c r="C1" s="2" t="s">
        <v>699</v>
      </c>
      <c r="D1" s="2" t="s">
        <v>1</v>
      </c>
    </row>
    <row r="2" spans="1:6">
      <c r="B2" s="2" t="s">
        <v>700</v>
      </c>
      <c r="C2" s="2" t="s">
        <v>701</v>
      </c>
      <c r="D2" s="2" t="s">
        <v>2</v>
      </c>
      <c r="E2" s="2" t="s">
        <v>79</v>
      </c>
      <c r="F2" s="2" t="s">
        <v>702</v>
      </c>
    </row>
    <row r="3" spans="1:6">
      <c r="A3" s="3" t="s">
        <v>703</v>
      </c>
    </row>
    <row r="4" spans="1:6">
      <c r="A4" s="4" t="s">
        <v>704</v>
      </c>
      <c r="D4" s="7" t="n">
        <v>10117000</v>
      </c>
      <c r="E4" s="7" t="n">
        <v>9517000</v>
      </c>
    </row>
    <row r="5" spans="1:6">
      <c r="A5" s="4" t="s">
        <v>414</v>
      </c>
      <c r="D5" s="7" t="n">
        <v>3206000</v>
      </c>
    </row>
    <row r="6" spans="1:6">
      <c r="A6" s="4" t="s">
        <v>705</v>
      </c>
    </row>
    <row r="7" spans="1:6">
      <c r="A7" s="3" t="s">
        <v>703</v>
      </c>
    </row>
    <row r="8" spans="1:6">
      <c r="A8" s="4" t="s">
        <v>706</v>
      </c>
      <c r="D8" s="4" t="s">
        <v>397</v>
      </c>
    </row>
    <row r="9" spans="1:6">
      <c r="A9" s="4" t="s">
        <v>707</v>
      </c>
    </row>
    <row r="10" spans="1:6">
      <c r="A10" s="3" t="s">
        <v>703</v>
      </c>
    </row>
    <row r="11" spans="1:6">
      <c r="A11" s="4" t="s">
        <v>708</v>
      </c>
      <c r="F11" s="7" t="n">
        <v>30000000</v>
      </c>
    </row>
    <row r="12" spans="1:6">
      <c r="A12" s="4" t="s">
        <v>709</v>
      </c>
      <c r="B12" s="7" t="n">
        <v>30000000</v>
      </c>
      <c r="C12" s="7" t="n">
        <v>30000000</v>
      </c>
    </row>
    <row r="13" spans="1:6">
      <c r="A13" s="4" t="s">
        <v>710</v>
      </c>
    </row>
    <row r="14" spans="1:6">
      <c r="A14" s="3" t="s">
        <v>703</v>
      </c>
    </row>
    <row r="15" spans="1:6">
      <c r="A15" s="4" t="s">
        <v>708</v>
      </c>
      <c r="D15" s="7" t="n">
        <v>109980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2</v>
      </c>
      <c r="C1" s="2" t="s">
        <v>27</v>
      </c>
      <c r="D1" s="2" t="s">
        <v>79</v>
      </c>
      <c r="E1" s="2" t="s">
        <v>712</v>
      </c>
    </row>
    <row r="2" spans="1:5">
      <c r="A2" s="3" t="s">
        <v>241</v>
      </c>
    </row>
    <row r="3" spans="1:5">
      <c r="A3" s="4" t="s">
        <v>29</v>
      </c>
      <c r="B3" s="7" t="n">
        <v>407729</v>
      </c>
      <c r="C3" s="7" t="n">
        <v>609587</v>
      </c>
      <c r="D3" s="7" t="n">
        <v>351260</v>
      </c>
    </row>
    <row r="4" spans="1:5">
      <c r="A4" s="4" t="s">
        <v>713</v>
      </c>
      <c r="B4" s="5" t="n">
        <v>8629</v>
      </c>
      <c r="D4" s="5" t="n">
        <v>17166</v>
      </c>
    </row>
    <row r="5" spans="1:5">
      <c r="A5" s="4" t="s">
        <v>714</v>
      </c>
      <c r="B5" s="7" t="n">
        <v>416358</v>
      </c>
      <c r="C5" s="7" t="n">
        <v>617385</v>
      </c>
      <c r="D5" s="7" t="n">
        <v>368426</v>
      </c>
      <c r="E5" s="7" t="n">
        <v>5756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715</v>
      </c>
      <c r="B1" s="2" t="s">
        <v>1</v>
      </c>
    </row>
    <row r="2" spans="1:3">
      <c r="B2" s="2" t="s">
        <v>2</v>
      </c>
      <c r="C2" s="2" t="s">
        <v>27</v>
      </c>
    </row>
    <row r="3" spans="1:3">
      <c r="A3" s="4" t="s">
        <v>716</v>
      </c>
    </row>
    <row r="4" spans="1:3">
      <c r="A4" s="3" t="s">
        <v>717</v>
      </c>
    </row>
    <row r="5" spans="1:3">
      <c r="A5" s="4" t="s">
        <v>718</v>
      </c>
      <c r="B5" s="7" t="n">
        <v>250000</v>
      </c>
    </row>
    <row r="6" spans="1:3">
      <c r="A6" s="4" t="s">
        <v>719</v>
      </c>
      <c r="B6" s="5" t="n">
        <v>174435000</v>
      </c>
      <c r="C6" s="7" t="n">
        <v>238588000</v>
      </c>
    </row>
    <row r="7" spans="1:3">
      <c r="A7" s="4" t="s">
        <v>720</v>
      </c>
      <c r="B7" s="5" t="n">
        <v>174185000</v>
      </c>
      <c r="C7" s="7" t="n">
        <v>238338000</v>
      </c>
    </row>
    <row r="8" spans="1:3">
      <c r="A8" s="4" t="s">
        <v>721</v>
      </c>
    </row>
    <row r="9" spans="1:3">
      <c r="A9" s="3" t="s">
        <v>717</v>
      </c>
    </row>
    <row r="10" spans="1:3">
      <c r="A10" s="4" t="s">
        <v>722</v>
      </c>
      <c r="B10" s="5" t="n">
        <v>5000000</v>
      </c>
    </row>
    <row r="11" spans="1:3">
      <c r="A11" s="4" t="s">
        <v>723</v>
      </c>
      <c r="B11" s="7" t="n">
        <v>3500000</v>
      </c>
    </row>
    <row r="12" spans="1:3">
      <c r="A12" s="4" t="s">
        <v>724</v>
      </c>
      <c r="B12" s="4" t="s">
        <v>3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79</v>
      </c>
    </row>
    <row r="3" spans="1:3">
      <c r="A3" s="3" t="s">
        <v>246</v>
      </c>
    </row>
    <row r="4" spans="1:3">
      <c r="A4" s="4" t="s">
        <v>105</v>
      </c>
      <c r="B4" s="7" t="n">
        <v>4938</v>
      </c>
      <c r="C4" s="7" t="n">
        <v>18292</v>
      </c>
    </row>
    <row r="5" spans="1:3">
      <c r="A5" s="4" t="s">
        <v>726</v>
      </c>
      <c r="B5" s="4" t="s">
        <v>727</v>
      </c>
      <c r="C5" s="4" t="s">
        <v>624</v>
      </c>
    </row>
    <row r="6" spans="1:3">
      <c r="A6" s="4" t="s">
        <v>728</v>
      </c>
      <c r="B6" s="4" t="s">
        <v>622</v>
      </c>
    </row>
    <row r="7" spans="1:3">
      <c r="A7" s="4" t="s">
        <v>729</v>
      </c>
      <c r="B7" s="7" t="n">
        <v>21864</v>
      </c>
      <c r="C7" s="7" t="n">
        <v>22957</v>
      </c>
    </row>
    <row r="8" spans="1:3">
      <c r="A8" s="4" t="s">
        <v>730</v>
      </c>
      <c r="B8" s="4" t="s">
        <v>419</v>
      </c>
      <c r="C8" s="4" t="s">
        <v>731</v>
      </c>
    </row>
    <row r="9" spans="1:3">
      <c r="A9" s="4" t="s">
        <v>732</v>
      </c>
      <c r="B9" s="7" t="n">
        <v>166</v>
      </c>
      <c r="C9" s="7" t="n">
        <v>21</v>
      </c>
    </row>
    <row r="10" spans="1:3">
      <c r="A10" s="4" t="s">
        <v>733</v>
      </c>
      <c r="B10" s="7" t="n">
        <v>-1095</v>
      </c>
      <c r="C10" s="7" t="n">
        <v>-1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7"/>
  </cols>
  <sheetData>
    <row r="1" spans="1:2">
      <c r="A1" s="1" t="s">
        <v>734</v>
      </c>
      <c r="B1" s="2" t="s">
        <v>1</v>
      </c>
    </row>
    <row r="2" spans="1:2">
      <c r="B2" s="2" t="s">
        <v>735</v>
      </c>
    </row>
    <row r="3" spans="1:2">
      <c r="A3" s="3" t="s">
        <v>249</v>
      </c>
    </row>
    <row r="4" spans="1:2">
      <c r="A4" s="4" t="s">
        <v>736</v>
      </c>
      <c r="B4" s="5" t="n">
        <v>2</v>
      </c>
    </row>
    <row r="5" spans="1:2">
      <c r="A5" s="4" t="s">
        <v>737</v>
      </c>
      <c r="B5"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738</v>
      </c>
      <c r="B1" s="2" t="s">
        <v>1</v>
      </c>
    </row>
    <row r="2" spans="1:4">
      <c r="B2" s="2" t="s">
        <v>2</v>
      </c>
      <c r="C2" s="2" t="s">
        <v>79</v>
      </c>
      <c r="D2" s="2" t="s">
        <v>27</v>
      </c>
    </row>
    <row r="3" spans="1:4">
      <c r="A3" s="3" t="s">
        <v>739</v>
      </c>
    </row>
    <row r="4" spans="1:4">
      <c r="A4" s="4" t="s">
        <v>89</v>
      </c>
      <c r="B4" s="7" t="n">
        <v>463563</v>
      </c>
      <c r="C4" s="7" t="n">
        <v>387247</v>
      </c>
    </row>
    <row r="5" spans="1:4">
      <c r="A5" s="4" t="s">
        <v>740</v>
      </c>
      <c r="B5" s="5" t="n">
        <v>342956</v>
      </c>
      <c r="C5" s="5" t="n">
        <v>294897</v>
      </c>
    </row>
    <row r="6" spans="1:4">
      <c r="A6" s="4" t="s">
        <v>741</v>
      </c>
      <c r="B6" s="5" t="n">
        <v>8058</v>
      </c>
      <c r="C6" s="5" t="n">
        <v>-18979</v>
      </c>
    </row>
    <row r="7" spans="1:4">
      <c r="A7" s="4" t="s">
        <v>102</v>
      </c>
      <c r="B7" s="5" t="n">
        <v>112549</v>
      </c>
      <c r="C7" s="5" t="n">
        <v>111329</v>
      </c>
    </row>
    <row r="8" spans="1:4">
      <c r="A8" s="4" t="s">
        <v>742</v>
      </c>
      <c r="B8" s="5" t="n">
        <v>2125</v>
      </c>
      <c r="C8" s="5" t="n">
        <v>1610</v>
      </c>
    </row>
    <row r="9" spans="1:4">
      <c r="A9" s="4" t="s">
        <v>743</v>
      </c>
      <c r="B9" s="5" t="n">
        <v>114674</v>
      </c>
      <c r="C9" s="5" t="n">
        <v>112939</v>
      </c>
    </row>
    <row r="10" spans="1:4">
      <c r="A10" s="4" t="s">
        <v>744</v>
      </c>
      <c r="B10" s="5" t="n">
        <v>1417653</v>
      </c>
      <c r="C10" s="5" t="n">
        <v>1432762</v>
      </c>
      <c r="D10" s="7" t="n">
        <v>1584886</v>
      </c>
    </row>
    <row r="11" spans="1:4">
      <c r="A11" s="4" t="s">
        <v>329</v>
      </c>
    </row>
    <row r="12" spans="1:4">
      <c r="A12" s="3" t="s">
        <v>739</v>
      </c>
    </row>
    <row r="13" spans="1:4">
      <c r="A13" s="4" t="s">
        <v>89</v>
      </c>
      <c r="B13" s="5" t="n">
        <v>450200</v>
      </c>
      <c r="C13" s="5" t="n">
        <v>370770</v>
      </c>
    </row>
    <row r="14" spans="1:4">
      <c r="A14" s="4" t="s">
        <v>740</v>
      </c>
      <c r="B14" s="5" t="n">
        <v>331683</v>
      </c>
      <c r="C14" s="5" t="n">
        <v>281592</v>
      </c>
    </row>
    <row r="15" spans="1:4">
      <c r="A15" s="4" t="s">
        <v>741</v>
      </c>
      <c r="B15" s="5" t="n">
        <v>8037</v>
      </c>
      <c r="C15" s="5" t="n">
        <v>-18979</v>
      </c>
    </row>
    <row r="16" spans="1:4">
      <c r="A16" s="4" t="s">
        <v>102</v>
      </c>
      <c r="B16" s="5" t="n">
        <v>110480</v>
      </c>
      <c r="C16" s="5" t="n">
        <v>108157</v>
      </c>
    </row>
    <row r="17" spans="1:4">
      <c r="A17" s="4" t="s">
        <v>742</v>
      </c>
      <c r="B17" s="5" t="n">
        <v>0</v>
      </c>
      <c r="C17" s="5" t="n">
        <v>-149</v>
      </c>
    </row>
    <row r="18" spans="1:4">
      <c r="A18" s="4" t="s">
        <v>743</v>
      </c>
      <c r="B18" s="5" t="n">
        <v>110480</v>
      </c>
      <c r="C18" s="5" t="n">
        <v>108008</v>
      </c>
    </row>
    <row r="19" spans="1:4">
      <c r="A19" s="4" t="s">
        <v>744</v>
      </c>
      <c r="B19" s="5" t="n">
        <v>1148662</v>
      </c>
      <c r="C19" s="5" t="n">
        <v>1077509</v>
      </c>
    </row>
    <row r="20" spans="1:4">
      <c r="A20" s="4" t="s">
        <v>335</v>
      </c>
    </row>
    <row r="21" spans="1:4">
      <c r="A21" s="3" t="s">
        <v>739</v>
      </c>
    </row>
    <row r="22" spans="1:4">
      <c r="A22" s="4" t="s">
        <v>89</v>
      </c>
      <c r="B22" s="5" t="n">
        <v>13363</v>
      </c>
      <c r="C22" s="5" t="n">
        <v>16477</v>
      </c>
    </row>
    <row r="23" spans="1:4">
      <c r="A23" s="4" t="s">
        <v>740</v>
      </c>
      <c r="B23" s="5" t="n">
        <v>11273</v>
      </c>
      <c r="C23" s="5" t="n">
        <v>13305</v>
      </c>
    </row>
    <row r="24" spans="1:4">
      <c r="A24" s="4" t="s">
        <v>741</v>
      </c>
      <c r="B24" s="5" t="n">
        <v>21</v>
      </c>
      <c r="C24" s="5" t="n">
        <v>0</v>
      </c>
    </row>
    <row r="25" spans="1:4">
      <c r="A25" s="4" t="s">
        <v>102</v>
      </c>
      <c r="B25" s="5" t="n">
        <v>2069</v>
      </c>
      <c r="C25" s="5" t="n">
        <v>3172</v>
      </c>
    </row>
    <row r="26" spans="1:4">
      <c r="A26" s="4" t="s">
        <v>742</v>
      </c>
      <c r="B26" s="5" t="n">
        <v>2125</v>
      </c>
      <c r="C26" s="5" t="n">
        <v>1759</v>
      </c>
    </row>
    <row r="27" spans="1:4">
      <c r="A27" s="4" t="s">
        <v>743</v>
      </c>
      <c r="B27" s="5" t="n">
        <v>4194</v>
      </c>
      <c r="C27" s="5" t="n">
        <v>4931</v>
      </c>
    </row>
    <row r="28" spans="1:4">
      <c r="A28" s="4" t="s">
        <v>744</v>
      </c>
      <c r="B28" s="7" t="n">
        <v>268991</v>
      </c>
      <c r="C28" s="7" t="n">
        <v>3552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9</v>
      </c>
    </row>
    <row r="3" spans="1:3">
      <c r="A3" s="3" t="s">
        <v>155</v>
      </c>
    </row>
    <row r="4" spans="1:3">
      <c r="A4" s="4" t="s">
        <v>106</v>
      </c>
      <c r="B4" s="7" t="n">
        <v>109736</v>
      </c>
      <c r="C4" s="7" t="n">
        <v>94647</v>
      </c>
    </row>
    <row r="5" spans="1:3">
      <c r="A5" s="3" t="s">
        <v>156</v>
      </c>
    </row>
    <row r="6" spans="1:3">
      <c r="A6" s="4" t="s">
        <v>157</v>
      </c>
      <c r="B6" s="5" t="n">
        <v>-210</v>
      </c>
      <c r="C6" s="5" t="n">
        <v>-1000</v>
      </c>
    </row>
    <row r="7" spans="1:3">
      <c r="A7" s="4" t="s">
        <v>158</v>
      </c>
      <c r="B7" s="5" t="n">
        <v>-384</v>
      </c>
      <c r="C7" s="5" t="n">
        <v>-582</v>
      </c>
    </row>
    <row r="8" spans="1:3">
      <c r="A8" s="4" t="s">
        <v>159</v>
      </c>
      <c r="B8" s="5" t="n">
        <v>67626</v>
      </c>
      <c r="C8" s="5" t="n">
        <v>28683</v>
      </c>
    </row>
    <row r="9" spans="1:3">
      <c r="A9" s="4" t="s">
        <v>160</v>
      </c>
      <c r="B9" s="5" t="n">
        <v>6712</v>
      </c>
      <c r="C9" s="5" t="n">
        <v>5860</v>
      </c>
    </row>
    <row r="10" spans="1:3">
      <c r="A10" s="4" t="s">
        <v>161</v>
      </c>
      <c r="B10" s="5" t="n">
        <v>1025</v>
      </c>
      <c r="C10" s="5" t="n">
        <v>351</v>
      </c>
    </row>
    <row r="11" spans="1:3">
      <c r="A11" s="4" t="s">
        <v>162</v>
      </c>
      <c r="B11" s="5" t="n">
        <v>-438</v>
      </c>
      <c r="C11" s="5" t="n">
        <v>-1362</v>
      </c>
    </row>
    <row r="12" spans="1:3">
      <c r="A12" s="3" t="s">
        <v>163</v>
      </c>
    </row>
    <row r="13" spans="1:3">
      <c r="A13" s="4" t="s">
        <v>164</v>
      </c>
      <c r="B13" s="5" t="n">
        <v>-101</v>
      </c>
      <c r="C13" s="5" t="n">
        <v>147</v>
      </c>
    </row>
    <row r="14" spans="1:3">
      <c r="A14" s="4" t="s">
        <v>31</v>
      </c>
      <c r="B14" s="5" t="n">
        <v>-972</v>
      </c>
      <c r="C14" s="5" t="n">
        <v>-13175</v>
      </c>
    </row>
    <row r="15" spans="1:3">
      <c r="A15" s="4" t="s">
        <v>32</v>
      </c>
      <c r="B15" s="5" t="n">
        <v>799</v>
      </c>
      <c r="C15" s="5" t="n">
        <v>12284</v>
      </c>
    </row>
    <row r="16" spans="1:3">
      <c r="A16" s="4" t="s">
        <v>165</v>
      </c>
      <c r="B16" s="5" t="n">
        <v>-37303</v>
      </c>
      <c r="C16" s="5" t="n">
        <v>30415</v>
      </c>
    </row>
    <row r="17" spans="1:3">
      <c r="A17" s="4" t="s">
        <v>34</v>
      </c>
      <c r="B17" s="5" t="n">
        <v>-3708</v>
      </c>
      <c r="C17" s="5" t="n">
        <v>-3017</v>
      </c>
    </row>
    <row r="18" spans="1:3">
      <c r="A18" s="4" t="s">
        <v>42</v>
      </c>
      <c r="B18" s="5" t="n">
        <v>614</v>
      </c>
      <c r="C18" s="5" t="n">
        <v>5164</v>
      </c>
    </row>
    <row r="19" spans="1:3">
      <c r="A19" s="3" t="s">
        <v>166</v>
      </c>
    </row>
    <row r="20" spans="1:3">
      <c r="A20" s="4" t="s">
        <v>45</v>
      </c>
      <c r="B20" s="5" t="n">
        <v>-177635</v>
      </c>
      <c r="C20" s="5" t="n">
        <v>-207556</v>
      </c>
    </row>
    <row r="21" spans="1:3">
      <c r="A21" s="4" t="s">
        <v>46</v>
      </c>
      <c r="B21" s="5" t="n">
        <v>2468</v>
      </c>
      <c r="C21" s="5" t="n">
        <v>-2696</v>
      </c>
    </row>
    <row r="22" spans="1:3">
      <c r="A22" s="4" t="s">
        <v>47</v>
      </c>
      <c r="B22" s="5" t="n">
        <v>169</v>
      </c>
      <c r="C22" s="5" t="n">
        <v>883</v>
      </c>
    </row>
    <row r="23" spans="1:3">
      <c r="A23" s="4" t="s">
        <v>167</v>
      </c>
      <c r="B23" s="5" t="n">
        <v>13640</v>
      </c>
      <c r="C23" s="5" t="n">
        <v>9095</v>
      </c>
    </row>
    <row r="24" spans="1:3">
      <c r="A24" s="4" t="s">
        <v>49</v>
      </c>
      <c r="B24" s="5" t="n">
        <v>-11988</v>
      </c>
      <c r="C24" s="5" t="n">
        <v>-18673</v>
      </c>
    </row>
    <row r="25" spans="1:3">
      <c r="A25" s="4" t="s">
        <v>168</v>
      </c>
      <c r="B25" s="5" t="n">
        <v>-10735</v>
      </c>
      <c r="C25" s="5" t="n">
        <v>-20674</v>
      </c>
    </row>
    <row r="26" spans="1:3">
      <c r="A26" s="4" t="s">
        <v>169</v>
      </c>
      <c r="B26" s="5" t="n">
        <v>-40685</v>
      </c>
      <c r="C26" s="5" t="n">
        <v>-81206</v>
      </c>
    </row>
    <row r="27" spans="1:3">
      <c r="A27" s="3" t="s">
        <v>170</v>
      </c>
    </row>
    <row r="28" spans="1:3">
      <c r="A28" s="4" t="s">
        <v>171</v>
      </c>
      <c r="B28" s="5" t="n">
        <v>0</v>
      </c>
      <c r="C28" s="5" t="n">
        <v>-1</v>
      </c>
    </row>
    <row r="29" spans="1:3">
      <c r="A29" s="4" t="s">
        <v>172</v>
      </c>
      <c r="B29" s="5" t="n">
        <v>270</v>
      </c>
      <c r="C29" s="5" t="n">
        <v>378</v>
      </c>
    </row>
    <row r="30" spans="1:3">
      <c r="A30" s="3" t="s">
        <v>173</v>
      </c>
    </row>
    <row r="31" spans="1:3">
      <c r="A31" s="4" t="s">
        <v>174</v>
      </c>
      <c r="B31" s="5" t="n">
        <v>23347</v>
      </c>
      <c r="C31" s="5" t="n">
        <v>12145</v>
      </c>
    </row>
    <row r="32" spans="1:3">
      <c r="A32" s="4" t="s">
        <v>175</v>
      </c>
      <c r="B32" s="5" t="n">
        <v>-54840</v>
      </c>
      <c r="C32" s="5" t="n">
        <v>-7583</v>
      </c>
    </row>
    <row r="33" spans="1:3">
      <c r="A33" s="4" t="s">
        <v>176</v>
      </c>
      <c r="B33" s="5" t="n">
        <v>63527</v>
      </c>
      <c r="C33" s="5" t="n">
        <v>0</v>
      </c>
    </row>
    <row r="34" spans="1:3">
      <c r="A34" s="4" t="s">
        <v>177</v>
      </c>
      <c r="B34" s="5" t="n">
        <v>-4151</v>
      </c>
      <c r="C34" s="5" t="n">
        <v>-6417</v>
      </c>
    </row>
    <row r="35" spans="1:3">
      <c r="A35" s="4" t="s">
        <v>178</v>
      </c>
      <c r="B35" s="5" t="n">
        <v>28153</v>
      </c>
      <c r="C35" s="5" t="n">
        <v>-1478</v>
      </c>
    </row>
    <row r="36" spans="1:3">
      <c r="A36" s="3" t="s">
        <v>179</v>
      </c>
    </row>
    <row r="37" spans="1:3">
      <c r="A37" s="4" t="s">
        <v>180</v>
      </c>
      <c r="B37" s="5" t="n">
        <v>60</v>
      </c>
      <c r="C37" s="5" t="n">
        <v>60</v>
      </c>
    </row>
    <row r="38" spans="1:3">
      <c r="A38" s="4" t="s">
        <v>181</v>
      </c>
      <c r="B38" s="5" t="n">
        <v>-13193</v>
      </c>
      <c r="C38" s="5" t="n">
        <v>-8601</v>
      </c>
    </row>
    <row r="39" spans="1:3">
      <c r="A39" s="4" t="s">
        <v>182</v>
      </c>
      <c r="B39" s="5" t="n">
        <v>30000</v>
      </c>
      <c r="C39" s="5" t="n">
        <v>30000</v>
      </c>
    </row>
    <row r="40" spans="1:3">
      <c r="A40" s="4" t="s">
        <v>183</v>
      </c>
      <c r="B40" s="5" t="n">
        <v>-30000</v>
      </c>
      <c r="C40" s="5" t="n">
        <v>-30000</v>
      </c>
    </row>
    <row r="41" spans="1:3">
      <c r="A41" s="4" t="s">
        <v>184</v>
      </c>
      <c r="B41" s="5" t="n">
        <v>-6700</v>
      </c>
      <c r="C41" s="5" t="n">
        <v>-6000</v>
      </c>
    </row>
    <row r="42" spans="1:3">
      <c r="A42" s="4" t="s">
        <v>185</v>
      </c>
      <c r="B42" s="5" t="n">
        <v>-155597</v>
      </c>
      <c r="C42" s="5" t="n">
        <v>-93454</v>
      </c>
    </row>
    <row r="43" spans="1:3">
      <c r="A43" s="4" t="s">
        <v>186</v>
      </c>
      <c r="B43" s="5" t="n">
        <v>-16538</v>
      </c>
      <c r="C43" s="5" t="n">
        <v>-16035</v>
      </c>
    </row>
    <row r="44" spans="1:3">
      <c r="A44" s="4" t="s">
        <v>187</v>
      </c>
      <c r="B44" s="5" t="n">
        <v>-191968</v>
      </c>
      <c r="C44" s="5" t="n">
        <v>-124030</v>
      </c>
    </row>
    <row r="45" spans="1:3">
      <c r="A45" s="4" t="s">
        <v>188</v>
      </c>
      <c r="B45" s="5" t="n">
        <v>3473</v>
      </c>
      <c r="C45" s="5" t="n">
        <v>-497</v>
      </c>
    </row>
    <row r="46" spans="1:3">
      <c r="A46" s="4" t="s">
        <v>189</v>
      </c>
      <c r="B46" s="5" t="n">
        <v>-201027</v>
      </c>
      <c r="C46" s="5" t="n">
        <v>-207211</v>
      </c>
    </row>
    <row r="47" spans="1:3">
      <c r="A47" s="4" t="s">
        <v>190</v>
      </c>
      <c r="B47" s="5" t="n">
        <v>617385</v>
      </c>
      <c r="C47" s="5" t="n">
        <v>575637</v>
      </c>
    </row>
    <row r="48" spans="1:3">
      <c r="A48" s="4" t="s">
        <v>191</v>
      </c>
      <c r="B48" s="5" t="n">
        <v>416358</v>
      </c>
      <c r="C48" s="5" t="n">
        <v>368426</v>
      </c>
    </row>
    <row r="49" spans="1:3">
      <c r="A49" s="3" t="s">
        <v>192</v>
      </c>
    </row>
    <row r="50" spans="1:3">
      <c r="A50" s="4" t="s">
        <v>193</v>
      </c>
      <c r="B50" s="5" t="n">
        <v>6868</v>
      </c>
      <c r="C50" s="5" t="n">
        <v>6809</v>
      </c>
    </row>
    <row r="51" spans="1:3">
      <c r="A51" s="4" t="s">
        <v>194</v>
      </c>
      <c r="B51" s="5" t="n">
        <v>19833</v>
      </c>
      <c r="C51" s="5" t="n">
        <v>44580</v>
      </c>
    </row>
    <row r="52" spans="1:3">
      <c r="A52" s="4" t="s">
        <v>195</v>
      </c>
      <c r="B52" s="5" t="n">
        <v>2631</v>
      </c>
      <c r="C52" s="5" t="n">
        <v>2374</v>
      </c>
    </row>
    <row r="53" spans="1:3">
      <c r="A53" s="4" t="s">
        <v>196</v>
      </c>
      <c r="B53" s="5" t="n">
        <v>9164</v>
      </c>
      <c r="C53" s="5" t="n">
        <v>0</v>
      </c>
    </row>
    <row r="54" spans="1:3">
      <c r="A54" s="4" t="s">
        <v>197</v>
      </c>
      <c r="B54" s="7" t="n">
        <v>0</v>
      </c>
      <c r="C54" s="7" t="n">
        <v>107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45</v>
      </c>
      <c r="B1" s="2" t="s">
        <v>1</v>
      </c>
    </row>
    <row r="2" spans="1:3">
      <c r="B2" s="2" t="s">
        <v>2</v>
      </c>
      <c r="C2" s="2" t="s">
        <v>79</v>
      </c>
    </row>
    <row r="3" spans="1:3">
      <c r="A3" s="3" t="s">
        <v>739</v>
      </c>
    </row>
    <row r="4" spans="1:3">
      <c r="A4" s="4" t="s">
        <v>746</v>
      </c>
      <c r="B4" s="7" t="n">
        <v>180</v>
      </c>
      <c r="C4" s="7" t="n">
        <v>17</v>
      </c>
    </row>
    <row r="5" spans="1:3">
      <c r="A5" s="4" t="s">
        <v>316</v>
      </c>
      <c r="B5" s="5" t="n">
        <v>346</v>
      </c>
      <c r="C5" s="5" t="n">
        <v>339</v>
      </c>
    </row>
    <row r="6" spans="1:3">
      <c r="A6" s="4" t="s">
        <v>98</v>
      </c>
      <c r="B6" s="5" t="n">
        <v>1897</v>
      </c>
      <c r="C6" s="5" t="n">
        <v>0</v>
      </c>
    </row>
    <row r="7" spans="1:3">
      <c r="A7" s="4" t="s">
        <v>99</v>
      </c>
      <c r="B7" s="5" t="n">
        <v>21</v>
      </c>
      <c r="C7" s="5" t="n">
        <v>0</v>
      </c>
    </row>
    <row r="8" spans="1:3">
      <c r="A8" s="4" t="s">
        <v>747</v>
      </c>
      <c r="B8" s="5" t="n">
        <v>8058</v>
      </c>
      <c r="C8" s="5" t="n">
        <v>-18979</v>
      </c>
    </row>
    <row r="9" spans="1:3">
      <c r="A9" s="4" t="s">
        <v>329</v>
      </c>
    </row>
    <row r="10" spans="1:3">
      <c r="A10" s="3" t="s">
        <v>739</v>
      </c>
    </row>
    <row r="11" spans="1:3">
      <c r="A11" s="4" t="s">
        <v>746</v>
      </c>
      <c r="B11" s="5" t="n">
        <v>-1428</v>
      </c>
      <c r="C11" s="5" t="n">
        <v>-1178</v>
      </c>
    </row>
    <row r="12" spans="1:3">
      <c r="A12" s="4" t="s">
        <v>748</v>
      </c>
      <c r="B12" s="5" t="n">
        <v>2261</v>
      </c>
      <c r="C12" s="5" t="n">
        <v>2581</v>
      </c>
    </row>
    <row r="13" spans="1:3">
      <c r="A13" s="4" t="s">
        <v>749</v>
      </c>
      <c r="B13" s="5" t="n">
        <v>3983</v>
      </c>
      <c r="C13" s="5" t="n">
        <v>-21371</v>
      </c>
    </row>
    <row r="14" spans="1:3">
      <c r="A14" s="4" t="s">
        <v>98</v>
      </c>
      <c r="B14" s="5" t="n">
        <v>1897</v>
      </c>
      <c r="C14" s="5" t="n">
        <v>0</v>
      </c>
    </row>
    <row r="15" spans="1:3">
      <c r="A15" s="4" t="s">
        <v>750</v>
      </c>
      <c r="B15" s="5" t="n">
        <v>2157</v>
      </c>
      <c r="C15" s="5" t="n">
        <v>2392</v>
      </c>
    </row>
    <row r="16" spans="1:3">
      <c r="A16" s="4" t="s">
        <v>747</v>
      </c>
      <c r="B16" s="5" t="n">
        <v>8037</v>
      </c>
      <c r="C16" s="5" t="n">
        <v>-18979</v>
      </c>
    </row>
    <row r="17" spans="1:3">
      <c r="A17" s="4" t="s">
        <v>335</v>
      </c>
    </row>
    <row r="18" spans="1:3">
      <c r="A18" s="3" t="s">
        <v>739</v>
      </c>
    </row>
    <row r="19" spans="1:3">
      <c r="A19" s="4" t="s">
        <v>746</v>
      </c>
      <c r="B19" s="5" t="n">
        <v>1608</v>
      </c>
      <c r="C19" s="5" t="n">
        <v>1195</v>
      </c>
    </row>
    <row r="20" spans="1:3">
      <c r="A20" s="4" t="s">
        <v>99</v>
      </c>
      <c r="B20" s="5" t="n">
        <v>21</v>
      </c>
      <c r="C20" s="5" t="n">
        <v>0</v>
      </c>
    </row>
    <row r="21" spans="1:3">
      <c r="A21" s="4" t="s">
        <v>747</v>
      </c>
      <c r="B21" s="7" t="n">
        <v>21</v>
      </c>
      <c r="C21" s="5" t="n">
        <v>0</v>
      </c>
    </row>
    <row r="22" spans="1:3">
      <c r="A22" s="4" t="s">
        <v>321</v>
      </c>
    </row>
    <row r="23" spans="1:3">
      <c r="A23" s="3" t="s">
        <v>739</v>
      </c>
    </row>
    <row r="24" spans="1:3">
      <c r="A24" s="4" t="s">
        <v>322</v>
      </c>
      <c r="C24" s="5" t="n">
        <v>-10</v>
      </c>
    </row>
    <row r="25" spans="1:3">
      <c r="A25" s="4" t="s">
        <v>316</v>
      </c>
      <c r="C25" s="7" t="n">
        <v>10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79</v>
      </c>
    </row>
    <row r="3" spans="1:3">
      <c r="A3" s="3" t="s">
        <v>739</v>
      </c>
    </row>
    <row r="4" spans="1:3">
      <c r="A4" s="4" t="s">
        <v>89</v>
      </c>
      <c r="B4" s="7" t="n">
        <v>463383</v>
      </c>
      <c r="C4" s="7" t="n">
        <v>387230</v>
      </c>
    </row>
    <row r="5" spans="1:3">
      <c r="A5" s="4" t="s">
        <v>752</v>
      </c>
    </row>
    <row r="6" spans="1:3">
      <c r="A6" s="3" t="s">
        <v>739</v>
      </c>
    </row>
    <row r="7" spans="1:3">
      <c r="A7" s="4" t="s">
        <v>89</v>
      </c>
      <c r="B7" s="5" t="n">
        <v>386517</v>
      </c>
      <c r="C7" s="5" t="n">
        <v>263100</v>
      </c>
    </row>
    <row r="8" spans="1:3">
      <c r="A8" s="4" t="s">
        <v>753</v>
      </c>
    </row>
    <row r="9" spans="1:3">
      <c r="A9" s="3" t="s">
        <v>739</v>
      </c>
    </row>
    <row r="10" spans="1:3">
      <c r="A10" s="4" t="s">
        <v>89</v>
      </c>
      <c r="B10" s="5" t="n">
        <v>65230</v>
      </c>
      <c r="C10" s="5" t="n">
        <v>122911</v>
      </c>
    </row>
    <row r="11" spans="1:3">
      <c r="A11" s="4" t="s">
        <v>754</v>
      </c>
    </row>
    <row r="12" spans="1:3">
      <c r="A12" s="3" t="s">
        <v>739</v>
      </c>
    </row>
    <row r="13" spans="1:3">
      <c r="A13" s="4" t="s">
        <v>89</v>
      </c>
      <c r="B13" s="7" t="n">
        <v>11636</v>
      </c>
      <c r="C13" s="7" t="n">
        <v>12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27</v>
      </c>
      <c r="D1" s="2" t="s">
        <v>79</v>
      </c>
    </row>
    <row r="2" spans="1:4">
      <c r="A2" s="3" t="s">
        <v>739</v>
      </c>
    </row>
    <row r="3" spans="1:4">
      <c r="A3" s="4" t="s">
        <v>756</v>
      </c>
      <c r="B3" s="7" t="n">
        <v>1417653</v>
      </c>
      <c r="C3" s="7" t="n">
        <v>1584886</v>
      </c>
      <c r="D3" s="7" t="n">
        <v>1432762</v>
      </c>
    </row>
    <row r="4" spans="1:4">
      <c r="A4" s="4" t="s">
        <v>752</v>
      </c>
    </row>
    <row r="5" spans="1:4">
      <c r="A5" s="3" t="s">
        <v>739</v>
      </c>
    </row>
    <row r="6" spans="1:4">
      <c r="A6" s="4" t="s">
        <v>756</v>
      </c>
      <c r="B6" s="5" t="n">
        <v>1175193</v>
      </c>
      <c r="C6" s="5" t="n">
        <v>1284163</v>
      </c>
    </row>
    <row r="7" spans="1:4">
      <c r="A7" s="4" t="s">
        <v>753</v>
      </c>
    </row>
    <row r="8" spans="1:4">
      <c r="A8" s="3" t="s">
        <v>739</v>
      </c>
    </row>
    <row r="9" spans="1:4">
      <c r="A9" s="4" t="s">
        <v>756</v>
      </c>
      <c r="B9" s="5" t="n">
        <v>169620</v>
      </c>
      <c r="C9" s="5" t="n">
        <v>234984</v>
      </c>
    </row>
    <row r="10" spans="1:4">
      <c r="A10" s="4" t="s">
        <v>754</v>
      </c>
    </row>
    <row r="11" spans="1:4">
      <c r="A11" s="3" t="s">
        <v>739</v>
      </c>
    </row>
    <row r="12" spans="1:4">
      <c r="A12" s="4" t="s">
        <v>756</v>
      </c>
      <c r="B12" s="7" t="n">
        <v>72840</v>
      </c>
      <c r="C12" s="7" t="n">
        <v>657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36:33Z</dcterms:created>
  <dcterms:modified xmlns:dcterms="http://purl.org/dc/terms/" xmlns:xsi="http://www.w3.org/2001/XMLSchema-instance" xsi:type="dcterms:W3CDTF">2018-05-02T16:36:33Z</dcterms:modified>
</cp:coreProperties>
</file>